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Segment information" sheetId="9" state="visible" r:id="rId9"/>
    <sheet xmlns:r="http://schemas.openxmlformats.org/officeDocument/2006/relationships" name="Contracts receivable, net" sheetId="10" state="visible" r:id="rId10"/>
    <sheet xmlns:r="http://schemas.openxmlformats.org/officeDocument/2006/relationships" name="Contract assets, net" sheetId="11" state="visible" r:id="rId11"/>
    <sheet xmlns:r="http://schemas.openxmlformats.org/officeDocument/2006/relationships" name="Retention receivables, net" sheetId="12" state="visible" r:id="rId12"/>
    <sheet xmlns:r="http://schemas.openxmlformats.org/officeDocument/2006/relationships" name="Investment in life insurance po" sheetId="13" state="visible" r:id="rId13"/>
    <sheet xmlns:r="http://schemas.openxmlformats.org/officeDocument/2006/relationships" name="Prepayments and other receivabl" sheetId="14" state="visible" r:id="rId14"/>
    <sheet xmlns:r="http://schemas.openxmlformats.org/officeDocument/2006/relationships" name="Inventories, net" sheetId="15" state="visible" r:id="rId15"/>
    <sheet xmlns:r="http://schemas.openxmlformats.org/officeDocument/2006/relationships" name="Long-term investment" sheetId="16" state="visible" r:id="rId16"/>
    <sheet xmlns:r="http://schemas.openxmlformats.org/officeDocument/2006/relationships" name="Property and equipment, net" sheetId="17" state="visible" r:id="rId17"/>
    <sheet xmlns:r="http://schemas.openxmlformats.org/officeDocument/2006/relationships" name="Bank and other borrowings" sheetId="18" state="visible" r:id="rId18"/>
    <sheet xmlns:r="http://schemas.openxmlformats.org/officeDocument/2006/relationships" name="Promissory notes" sheetId="19" state="visible" r:id="rId19"/>
    <sheet xmlns:r="http://schemas.openxmlformats.org/officeDocument/2006/relationships" name="Accruals and other payables" sheetId="20" state="visible" r:id="rId20"/>
    <sheet xmlns:r="http://schemas.openxmlformats.org/officeDocument/2006/relationships" name="Contract liabilities" sheetId="21" state="visible" r:id="rId21"/>
    <sheet xmlns:r="http://schemas.openxmlformats.org/officeDocument/2006/relationships" name="Right-of-use assets and lease l" sheetId="22" state="visible" r:id="rId22"/>
    <sheet xmlns:r="http://schemas.openxmlformats.org/officeDocument/2006/relationships" name="Employee benefits government pl" sheetId="23" state="visible" r:id="rId23"/>
    <sheet xmlns:r="http://schemas.openxmlformats.org/officeDocument/2006/relationships" name="Disaggregated revenues" sheetId="24" state="visible" r:id="rId24"/>
    <sheet xmlns:r="http://schemas.openxmlformats.org/officeDocument/2006/relationships" name="Other income, net" sheetId="25" state="visible" r:id="rId25"/>
    <sheet xmlns:r="http://schemas.openxmlformats.org/officeDocument/2006/relationships" name="Income taxes" sheetId="26" state="visible" r:id="rId26"/>
    <sheet xmlns:r="http://schemas.openxmlformats.org/officeDocument/2006/relationships" name="Related party balances" sheetId="27" state="visible" r:id="rId27"/>
    <sheet xmlns:r="http://schemas.openxmlformats.org/officeDocument/2006/relationships" name="Risks and uncertainties" sheetId="28" state="visible" r:id="rId28"/>
    <sheet xmlns:r="http://schemas.openxmlformats.org/officeDocument/2006/relationships" name="Shareholders_ deficit" sheetId="29" state="visible" r:id="rId29"/>
    <sheet xmlns:r="http://schemas.openxmlformats.org/officeDocument/2006/relationships" name="Subsequent event" sheetId="30" state="visible" r:id="rId30"/>
    <sheet xmlns:r="http://schemas.openxmlformats.org/officeDocument/2006/relationships" name="Parent company only financial i" sheetId="31" state="visible" r:id="rId31"/>
    <sheet xmlns:r="http://schemas.openxmlformats.org/officeDocument/2006/relationships" name="Summary of significant accoun_2" sheetId="32" state="visible" r:id="rId32"/>
    <sheet xmlns:r="http://schemas.openxmlformats.org/officeDocument/2006/relationships" name="Organization and principal ac_2" sheetId="33" state="visible" r:id="rId33"/>
    <sheet xmlns:r="http://schemas.openxmlformats.org/officeDocument/2006/relationships" name="Summary of significant accoun_3" sheetId="34" state="visible" r:id="rId34"/>
    <sheet xmlns:r="http://schemas.openxmlformats.org/officeDocument/2006/relationships" name="Segment information (Tables)" sheetId="35" state="visible" r:id="rId35"/>
    <sheet xmlns:r="http://schemas.openxmlformats.org/officeDocument/2006/relationships" name="Contracts receivable, net (Tabl" sheetId="36" state="visible" r:id="rId36"/>
    <sheet xmlns:r="http://schemas.openxmlformats.org/officeDocument/2006/relationships" name="Contract assets, net (Tables)" sheetId="37" state="visible" r:id="rId37"/>
    <sheet xmlns:r="http://schemas.openxmlformats.org/officeDocument/2006/relationships" name="Retention receivables, net (Tab" sheetId="38" state="visible" r:id="rId38"/>
    <sheet xmlns:r="http://schemas.openxmlformats.org/officeDocument/2006/relationships" name="Investment in life insurance _2" sheetId="39" state="visible" r:id="rId39"/>
    <sheet xmlns:r="http://schemas.openxmlformats.org/officeDocument/2006/relationships" name="Prepayments and other receiva_2" sheetId="40" state="visible" r:id="rId40"/>
    <sheet xmlns:r="http://schemas.openxmlformats.org/officeDocument/2006/relationships" name="Inventories, net (Tables)" sheetId="41" state="visible" r:id="rId41"/>
    <sheet xmlns:r="http://schemas.openxmlformats.org/officeDocument/2006/relationships" name="Property and equipment, net (Ta" sheetId="42" state="visible" r:id="rId42"/>
    <sheet xmlns:r="http://schemas.openxmlformats.org/officeDocument/2006/relationships" name="Bank and other borrowings (Tabl" sheetId="43" state="visible" r:id="rId43"/>
    <sheet xmlns:r="http://schemas.openxmlformats.org/officeDocument/2006/relationships" name="Promissory notes (Tables)" sheetId="44" state="visible" r:id="rId44"/>
    <sheet xmlns:r="http://schemas.openxmlformats.org/officeDocument/2006/relationships" name="Accruals and other payables (Ta" sheetId="45" state="visible" r:id="rId45"/>
    <sheet xmlns:r="http://schemas.openxmlformats.org/officeDocument/2006/relationships" name="Contract liabilities (Tables)" sheetId="46" state="visible" r:id="rId46"/>
    <sheet xmlns:r="http://schemas.openxmlformats.org/officeDocument/2006/relationships" name="Right-of-use assets and lease_2" sheetId="47" state="visible" r:id="rId47"/>
    <sheet xmlns:r="http://schemas.openxmlformats.org/officeDocument/2006/relationships" name="Disaggregated revenues (Tables)" sheetId="48" state="visible" r:id="rId48"/>
    <sheet xmlns:r="http://schemas.openxmlformats.org/officeDocument/2006/relationships" name="Other income, net (Tables)" sheetId="49" state="visible" r:id="rId49"/>
    <sheet xmlns:r="http://schemas.openxmlformats.org/officeDocument/2006/relationships" name="Income taxes (Tables)" sheetId="50" state="visible" r:id="rId50"/>
    <sheet xmlns:r="http://schemas.openxmlformats.org/officeDocument/2006/relationships" name="Related party balances (Tables)" sheetId="51" state="visible" r:id="rId51"/>
    <sheet xmlns:r="http://schemas.openxmlformats.org/officeDocument/2006/relationships" name="Risks and uncertainties (Tables" sheetId="52" state="visible" r:id="rId52"/>
    <sheet xmlns:r="http://schemas.openxmlformats.org/officeDocument/2006/relationships" name="Parent company only financial_2" sheetId="53" state="visible" r:id="rId53"/>
    <sheet xmlns:r="http://schemas.openxmlformats.org/officeDocument/2006/relationships" name="Schedule of Subsidiary Companie" sheetId="54" state="visible" r:id="rId54"/>
    <sheet xmlns:r="http://schemas.openxmlformats.org/officeDocument/2006/relationships" name="Organization and principal ac_3" sheetId="55" state="visible" r:id="rId55"/>
    <sheet xmlns:r="http://schemas.openxmlformats.org/officeDocument/2006/relationships" name="Schedule Of Foreign currency tr" sheetId="56" state="visible" r:id="rId56"/>
    <sheet xmlns:r="http://schemas.openxmlformats.org/officeDocument/2006/relationships" name="Schedule of Estimated Useful Li" sheetId="57" state="visible" r:id="rId57"/>
    <sheet xmlns:r="http://schemas.openxmlformats.org/officeDocument/2006/relationships" name="Summary of significant accoun_4" sheetId="58" state="visible" r:id="rId58"/>
    <sheet xmlns:r="http://schemas.openxmlformats.org/officeDocument/2006/relationships" name="Schedule of Non-current Assets " sheetId="59" state="visible" r:id="rId59"/>
    <sheet xmlns:r="http://schemas.openxmlformats.org/officeDocument/2006/relationships" name="Schedule of Contract Receivable" sheetId="60" state="visible" r:id="rId60"/>
    <sheet xmlns:r="http://schemas.openxmlformats.org/officeDocument/2006/relationships" name="Schedule of Movements in Allowa" sheetId="61" state="visible" r:id="rId61"/>
    <sheet xmlns:r="http://schemas.openxmlformats.org/officeDocument/2006/relationships" name="Schedule of Contract Assets, Ne" sheetId="62" state="visible" r:id="rId62"/>
    <sheet xmlns:r="http://schemas.openxmlformats.org/officeDocument/2006/relationships" name="Schedule of Contract Assets, Al" sheetId="63" state="visible" r:id="rId63"/>
    <sheet xmlns:r="http://schemas.openxmlformats.org/officeDocument/2006/relationships" name="Schedule of Retention Receivabl" sheetId="64" state="visible" r:id="rId64"/>
    <sheet xmlns:r="http://schemas.openxmlformats.org/officeDocument/2006/relationships" name="Schedule of Allowance in Expect" sheetId="65" state="visible" r:id="rId65"/>
    <sheet xmlns:r="http://schemas.openxmlformats.org/officeDocument/2006/relationships" name="Schedule of Investment in Life " sheetId="66" state="visible" r:id="rId66"/>
    <sheet xmlns:r="http://schemas.openxmlformats.org/officeDocument/2006/relationships" name="Investment in life insurance _3" sheetId="67" state="visible" r:id="rId67"/>
    <sheet xmlns:r="http://schemas.openxmlformats.org/officeDocument/2006/relationships" name="Schedule of Prepayments and Oth" sheetId="68" state="visible" r:id="rId68"/>
    <sheet xmlns:r="http://schemas.openxmlformats.org/officeDocument/2006/relationships" name="Schedule of Inventories Net (De" sheetId="69" state="visible" r:id="rId69"/>
    <sheet xmlns:r="http://schemas.openxmlformats.org/officeDocument/2006/relationships" name="Schedule of Impairment Provisio" sheetId="70" state="visible" r:id="rId70"/>
    <sheet xmlns:r="http://schemas.openxmlformats.org/officeDocument/2006/relationships" name="Long-term investment (Details N" sheetId="71" state="visible" r:id="rId71"/>
    <sheet xmlns:r="http://schemas.openxmlformats.org/officeDocument/2006/relationships" name="Schedule of Property and Equipm" sheetId="72" state="visible" r:id="rId72"/>
    <sheet xmlns:r="http://schemas.openxmlformats.org/officeDocument/2006/relationships" name="Property and equipment, net (De" sheetId="73" state="visible" r:id="rId73"/>
    <sheet xmlns:r="http://schemas.openxmlformats.org/officeDocument/2006/relationships" name="Schedule of Analysis of Bank an" sheetId="74" state="visible" r:id="rId74"/>
    <sheet xmlns:r="http://schemas.openxmlformats.org/officeDocument/2006/relationships" name="Schedule of Bank and Other Borr" sheetId="75" state="visible" r:id="rId75"/>
    <sheet xmlns:r="http://schemas.openxmlformats.org/officeDocument/2006/relationships" name="Schedule of Loan Type in Terms " sheetId="76" state="visible" r:id="rId76"/>
    <sheet xmlns:r="http://schemas.openxmlformats.org/officeDocument/2006/relationships" name="Schedule of Unobservable Inputs" sheetId="77" state="visible" r:id="rId77"/>
    <sheet xmlns:r="http://schemas.openxmlformats.org/officeDocument/2006/relationships" name="Schedule of Promissory Notes In" sheetId="78" state="visible" r:id="rId78"/>
    <sheet xmlns:r="http://schemas.openxmlformats.org/officeDocument/2006/relationships" name="Promissory notes (Details Narra" sheetId="79" state="visible" r:id="rId79"/>
    <sheet xmlns:r="http://schemas.openxmlformats.org/officeDocument/2006/relationships" name="Schedule of Accruals and Other " sheetId="80" state="visible" r:id="rId80"/>
    <sheet xmlns:r="http://schemas.openxmlformats.org/officeDocument/2006/relationships" name="Schedule of Contract Liabilitie" sheetId="81" state="visible" r:id="rId81"/>
    <sheet xmlns:r="http://schemas.openxmlformats.org/officeDocument/2006/relationships" name="Schedule of ROU Assets and Oper" sheetId="82" state="visible" r:id="rId82"/>
    <sheet xmlns:r="http://schemas.openxmlformats.org/officeDocument/2006/relationships" name="Schedule of Operating Leases We" sheetId="83" state="visible" r:id="rId83"/>
    <sheet xmlns:r="http://schemas.openxmlformats.org/officeDocument/2006/relationships" name="Schedule of Maturity of Non-can" sheetId="84" state="visible" r:id="rId84"/>
    <sheet xmlns:r="http://schemas.openxmlformats.org/officeDocument/2006/relationships" name="Right-of-use assets and lease_3" sheetId="85" state="visible" r:id="rId85"/>
    <sheet xmlns:r="http://schemas.openxmlformats.org/officeDocument/2006/relationships" name="Schedule of Disaggregated Reven" sheetId="86" state="visible" r:id="rId86"/>
    <sheet xmlns:r="http://schemas.openxmlformats.org/officeDocument/2006/relationships" name="Schedule of Disaggregated Cost " sheetId="87" state="visible" r:id="rId87"/>
    <sheet xmlns:r="http://schemas.openxmlformats.org/officeDocument/2006/relationships" name="Schedule of Breakdown of Gross " sheetId="88" state="visible" r:id="rId88"/>
    <sheet xmlns:r="http://schemas.openxmlformats.org/officeDocument/2006/relationships" name="Schedule of Information on Basi" sheetId="89" state="visible" r:id="rId89"/>
    <sheet xmlns:r="http://schemas.openxmlformats.org/officeDocument/2006/relationships" name="Schedule of Other Income, Net (" sheetId="90" state="visible" r:id="rId90"/>
    <sheet xmlns:r="http://schemas.openxmlformats.org/officeDocument/2006/relationships" name="Schedule of Income Tax Provisio" sheetId="91" state="visible" r:id="rId91"/>
    <sheet xmlns:r="http://schemas.openxmlformats.org/officeDocument/2006/relationships" name="Schedule of Effective Income Ta" sheetId="92" state="visible" r:id="rId92"/>
    <sheet xmlns:r="http://schemas.openxmlformats.org/officeDocument/2006/relationships" name="Schedule of Effective Income _2" sheetId="93" state="visible" r:id="rId93"/>
    <sheet xmlns:r="http://schemas.openxmlformats.org/officeDocument/2006/relationships" name="Schedule of Deferred Tax (Detai" sheetId="94" state="visible" r:id="rId94"/>
    <sheet xmlns:r="http://schemas.openxmlformats.org/officeDocument/2006/relationships" name="Schedule of Deferred Tax Valuat" sheetId="95" state="visible" r:id="rId95"/>
    <sheet xmlns:r="http://schemas.openxmlformats.org/officeDocument/2006/relationships" name="Income taxes (Details Narrative" sheetId="96" state="visible" r:id="rId96"/>
    <sheet xmlns:r="http://schemas.openxmlformats.org/officeDocument/2006/relationships" name="Schedule of Due to Related Part" sheetId="97" state="visible" r:id="rId97"/>
    <sheet xmlns:r="http://schemas.openxmlformats.org/officeDocument/2006/relationships" name="Schedule of Loan Related Party " sheetId="98" state="visible" r:id="rId98"/>
    <sheet xmlns:r="http://schemas.openxmlformats.org/officeDocument/2006/relationships" name="Schedule of Related Party Trans" sheetId="99" state="visible" r:id="rId99"/>
    <sheet xmlns:r="http://schemas.openxmlformats.org/officeDocument/2006/relationships" name="Related party balances (Details" sheetId="100" state="visible" r:id="rId100"/>
    <sheet xmlns:r="http://schemas.openxmlformats.org/officeDocument/2006/relationships" name="Schedule of Foreign Currency Ri" sheetId="101" state="visible" r:id="rId101"/>
    <sheet xmlns:r="http://schemas.openxmlformats.org/officeDocument/2006/relationships" name="Schedule of Foreign Currency _2" sheetId="102" state="visible" r:id="rId102"/>
    <sheet xmlns:r="http://schemas.openxmlformats.org/officeDocument/2006/relationships" name="Risks and uncertainties (Detail" sheetId="103" state="visible" r:id="rId103"/>
    <sheet xmlns:r="http://schemas.openxmlformats.org/officeDocument/2006/relationships" name="Shareholders_ deficit (Details " sheetId="104" state="visible" r:id="rId104"/>
    <sheet xmlns:r="http://schemas.openxmlformats.org/officeDocument/2006/relationships" name="Subsequent event (Details Narra" sheetId="105" state="visible" r:id="rId105"/>
    <sheet xmlns:r="http://schemas.openxmlformats.org/officeDocument/2006/relationships" name="Schedule of Condensed Balance S" sheetId="106" state="visible" r:id="rId106"/>
    <sheet xmlns:r="http://schemas.openxmlformats.org/officeDocument/2006/relationships" name="Schedule of Condensed Balance_2" sheetId="107" state="visible" r:id="rId107"/>
    <sheet xmlns:r="http://schemas.openxmlformats.org/officeDocument/2006/relationships" name="Schedule of Condensed Statement" sheetId="108" state="visible" r:id="rId108"/>
    <sheet xmlns:r="http://schemas.openxmlformats.org/officeDocument/2006/relationships" name="Schedule of Condensed Stateme_2" sheetId="109" state="visible" r:id="rId109"/>
    <sheet xmlns:r="http://schemas.openxmlformats.org/officeDocument/2006/relationships" name="Parent company only financial_3" sheetId="110" state="visible" r:id="rId11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_);(#,##0%)"/>
    <numFmt numFmtId="170" formatCode="#,##0.00%_);(#,##0.00%)"/>
    <numFmt numFmtId="171" formatCode="#,##0.0000_);(#,##0.0000)"/>
    <numFmt numFmtId="172" formatCode="_(&quot;$ &quot;#,##0.0_);_(&quot;$ &quot;(#,##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12 Months Ended</t>
        </is>
      </c>
    </row>
    <row r="2">
      <c r="B2" s="2" t="inlineStr">
        <is>
          <t>Jun. 30, 2024</t>
        </is>
      </c>
    </row>
    <row r="3">
      <c r="A3" s="3" t="inlineStr">
        <is>
          <t>Entity Addresses [Line Items]</t>
        </is>
      </c>
      <c r="B3" s="4" t="inlineStr">
        <is>
          <t xml:space="preserve"> </t>
        </is>
      </c>
    </row>
    <row r="4">
      <c r="A4" s="4" t="inlineStr">
        <is>
          <t>Document Type</t>
        </is>
      </c>
      <c r="B4" s="4" t="inlineStr">
        <is>
          <t>POS AM</t>
        </is>
      </c>
    </row>
    <row r="5">
      <c r="A5" s="4" t="inlineStr">
        <is>
          <t>Amendment Flag</t>
        </is>
      </c>
      <c r="B5" s="4" t="inlineStr">
        <is>
          <t>true</t>
        </is>
      </c>
    </row>
    <row r="6">
      <c r="A6" s="4" t="inlineStr">
        <is>
          <t>Amendment Description</t>
        </is>
      </c>
      <c r="B6" s="4" t="inlineStr">
        <is>
          <t xml:space="preserve">This
Registration Statement contains two prospectuses, as set forth below. 
    ●
    Public
    Offering Prospectus. A prospectus to be used for the initial public offering of 2,250,000 Ordinary Shares (the “Ordinary
    Shares”) of the Registrant (the “Public Offering Prospectus”) through the underwriters named in the Underwriting
    section of the Public Offering Prospectus.
    ●
    Resale
    Prospectus. A prospectus to be used for the potential resale by the selling shareholders (collectively, the “Selling Shareholders”)
    of 2,000,000 Ordinary Shares of the Registrant held by them, collectively, that are not being sold pursuant to the Public
    Offering Prospectus (the “Resale Prospectus”).
The
Resale Prospectus is substantively identical to the Public Offering Prospectus, except for the following principal points:
    ●
    they
    contain different front covers;
    ●
    all
    references in the Public Offering Prospectus to “this offering” will be changed to “the IPO,” defined as
    the underwritten initial public offering of our Ordinary Shares, in the Resale Prospectus;
    ●
    all
    references in the Public Offering Prospectus to “underwriters” will be changed to “underwriters of the IPO”
    in the Resale Prospectus;
    ●
    they
    contain different “Use of Proceeds” sections;
    ●
    the
    Resale Prospectus contains a “Selling
    Shareholders” section;
    ●
    they
    contain different “Summary — The Offering” sections;
    ●
    the
    section “Shares Eligible For Future Sale — Selling Shareholders Resale Prospectus” from the Public Offering
    Prospectus is deleted from the Resale Prospectus;
    ●
    the
    Underwriting section from the Public Offering Prospectus is deleted from the Resale Prospectus and a Plan of Distribution section
    is inserted in its place;
    ●
    the
    Legal Matters section in the Resale Prospectus deletes the reference to counsel for the underwriters; and
    ●
    they
    contain different back covers.
The
Registrant has included in this Registration Statement a set of alternate pages after the back cover page of the Public Offering Prospectus
(the “Alternate Pages”) to reflect the foregoing differences in the Resale Prospectus as compared to the Public Offering
Prospectus. The Public Offering Prospectus will exclude the Alternate Pages and will be used for the public offering by the Registrant.
The Resale Prospectus will be substantively identical to the Public Offering Prospectus except for the addition or substitution of the
Alternate Pages and will be used for the resale offering by the Selling Shareholders of an aggregate 2,000,000 Ordinary Shares
owned of record by them that are not being sold pursuant to the Public Offering Prospectus.
 </t>
        </is>
      </c>
    </row>
    <row r="7">
      <c r="A7" s="4" t="inlineStr">
        <is>
          <t>Entity Registrant Name</t>
        </is>
      </c>
      <c r="B7" s="4" t="inlineStr">
        <is>
          <t>ENERGYS
GROUP LIMITED</t>
        </is>
      </c>
    </row>
    <row r="8">
      <c r="A8" s="4" t="inlineStr">
        <is>
          <t>Entity Central Index Key</t>
        </is>
      </c>
      <c r="B8" s="4" t="inlineStr">
        <is>
          <t>0001971828</t>
        </is>
      </c>
    </row>
    <row r="9">
      <c r="A9" s="4" t="inlineStr">
        <is>
          <t>Entity Incorporation, State or Country Code</t>
        </is>
      </c>
      <c r="B9" s="4" t="inlineStr">
        <is>
          <t>E9</t>
        </is>
      </c>
    </row>
    <row r="10">
      <c r="A10" s="4" t="inlineStr">
        <is>
          <t>Entity Address, Address Line One</t>
        </is>
      </c>
      <c r="B10" s="4" t="inlineStr">
        <is>
          <t>Franklyn
House</t>
        </is>
      </c>
    </row>
    <row r="11">
      <c r="A11" s="4" t="inlineStr">
        <is>
          <t>Entity Address, Address Line Two</t>
        </is>
      </c>
      <c r="B11" s="4" t="inlineStr">
        <is>
          <t>Daux Road</t>
        </is>
      </c>
    </row>
    <row r="12">
      <c r="A12" s="4" t="inlineStr">
        <is>
          <t>Entity Address, Address Line Three</t>
        </is>
      </c>
      <c r="B12" s="4" t="inlineStr">
        <is>
          <t>Billingshurst</t>
        </is>
      </c>
    </row>
    <row r="13">
      <c r="A13" s="4" t="inlineStr">
        <is>
          <t>Entity Address, City or Town</t>
        </is>
      </c>
      <c r="B13" s="4" t="inlineStr">
        <is>
          <t>West Sussex</t>
        </is>
      </c>
    </row>
    <row r="14">
      <c r="A14" s="4" t="inlineStr">
        <is>
          <t>Entity Address, Postal Zip Code</t>
        </is>
      </c>
      <c r="B14" s="4" t="inlineStr">
        <is>
          <t>RH149SJ</t>
        </is>
      </c>
    </row>
    <row r="15">
      <c r="A15" s="4" t="inlineStr">
        <is>
          <t>City Area Code</t>
        </is>
      </c>
      <c r="B15" s="4" t="inlineStr">
        <is>
          <t>+44</t>
        </is>
      </c>
    </row>
    <row r="16">
      <c r="A16" s="4" t="inlineStr">
        <is>
          <t>Local Phone Number</t>
        </is>
      </c>
      <c r="B16" s="4" t="inlineStr">
        <is>
          <t>1403 786212</t>
        </is>
      </c>
    </row>
    <row r="17">
      <c r="A17" s="4" t="inlineStr">
        <is>
          <t>Entity Emerging Growth Company</t>
        </is>
      </c>
      <c r="B17" s="4" t="inlineStr">
        <is>
          <t>true</t>
        </is>
      </c>
    </row>
    <row r="18">
      <c r="A18" s="4" t="inlineStr">
        <is>
          <t>Elected Not To Use the Extended Transition Period</t>
        </is>
      </c>
      <c r="B18" s="4" t="inlineStr">
        <is>
          <t>false</t>
        </is>
      </c>
    </row>
    <row r="19">
      <c r="A19" s="4" t="inlineStr">
        <is>
          <t>Business Contact [Member]</t>
        </is>
      </c>
      <c r="B19" s="4" t="inlineStr">
        <is>
          <t xml:space="preserve"> </t>
        </is>
      </c>
    </row>
    <row r="20">
      <c r="A20" s="3" t="inlineStr">
        <is>
          <t>Entity Addresses [Line Items]</t>
        </is>
      </c>
      <c r="B20" s="4" t="inlineStr">
        <is>
          <t xml:space="preserve"> </t>
        </is>
      </c>
    </row>
    <row r="21">
      <c r="A21" s="4" t="inlineStr">
        <is>
          <t>Entity Address, Address Line One</t>
        </is>
      </c>
      <c r="B21" s="4" t="inlineStr">
        <is>
          <t>122
East 42nd Street</t>
        </is>
      </c>
    </row>
    <row r="22">
      <c r="A22" s="4" t="inlineStr">
        <is>
          <t>Entity Address, Address Line Two</t>
        </is>
      </c>
      <c r="B22" s="4" t="inlineStr">
        <is>
          <t>18th
Floor</t>
        </is>
      </c>
    </row>
    <row r="23">
      <c r="A23" s="4" t="inlineStr">
        <is>
          <t>Entity Address, City or Town</t>
        </is>
      </c>
      <c r="B23" s="4" t="inlineStr">
        <is>
          <t>New
York</t>
        </is>
      </c>
    </row>
    <row r="24">
      <c r="A24" s="4" t="inlineStr">
        <is>
          <t>Entity Address, State or Province</t>
        </is>
      </c>
      <c r="B24" s="4" t="inlineStr">
        <is>
          <t>NY</t>
        </is>
      </c>
    </row>
    <row r="25">
      <c r="A25" s="4" t="inlineStr">
        <is>
          <t>Entity Address, Postal Zip Code</t>
        </is>
      </c>
      <c r="B25" s="4" t="inlineStr">
        <is>
          <t>10168</t>
        </is>
      </c>
    </row>
    <row r="26">
      <c r="A26" s="4" t="inlineStr">
        <is>
          <t>City Area Code</t>
        </is>
      </c>
      <c r="B26" s="4" t="inlineStr">
        <is>
          <t>800</t>
        </is>
      </c>
    </row>
    <row r="27">
      <c r="A27" s="4" t="inlineStr">
        <is>
          <t>Local Phone Number</t>
        </is>
      </c>
      <c r="B27" s="4" t="inlineStr">
        <is>
          <t>221-010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tracts receivable, net</t>
        </is>
      </c>
      <c r="B1" s="2" t="inlineStr">
        <is>
          <t>12 Months Ended</t>
        </is>
      </c>
    </row>
    <row r="2">
      <c r="B2" s="2" t="inlineStr">
        <is>
          <t>Jun. 30, 2024</t>
        </is>
      </c>
    </row>
    <row r="3">
      <c r="A3" s="3" t="inlineStr">
        <is>
          <t>Contracts Receivable Net</t>
        </is>
      </c>
      <c r="B3" s="4" t="inlineStr">
        <is>
          <t xml:space="preserve"> </t>
        </is>
      </c>
    </row>
    <row r="4">
      <c r="A4" s="4" t="inlineStr">
        <is>
          <t>Contracts receivable, net</t>
        </is>
      </c>
      <c r="B4" s="4" t="inlineStr">
        <is>
          <t xml:space="preserve">4.
Contracts receivable, net Contracts
receivable, net consisted of the following: Schedule
of Contract Receivables
2023 2024 2024
As of June 30,
2023 2024 2024
GBP GBP US$
Contracts receivable 1,035,969 1,621,149 2,049,131
Less: allowance losses (150,476 ) (58,202 ) (73,567 )
Total contracts receivable, net 885,493 1,562,947 1,975,564 Movements
of allowance for expected credit losses Schedule
of Movements in Allowance for Expected Credit Loss
2023 2024 2024
As of June 30,
2023 2024 2024
GBP GBP US$
Balance, beginning of the year 159,899 150,476 190,202
Reversal (9,423 ) (92,274 ) (116,635 )
Balance, end of year 150,476 58,202 73,567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46" customWidth="1" min="1" max="1"/>
    <col width="40" customWidth="1" min="2" max="2"/>
    <col width="29" customWidth="1" min="3" max="3"/>
    <col width="22" customWidth="1" min="4" max="4"/>
    <col width="22" customWidth="1" min="5" max="5"/>
    <col width="22" customWidth="1" min="6" max="6"/>
    <col width="25" customWidth="1" min="7" max="7"/>
    <col width="22" customWidth="1" min="8" max="8"/>
  </cols>
  <sheetData>
    <row r="1">
      <c r="A1" s="1" t="inlineStr">
        <is>
          <t>Related party balances (Details Narrative)</t>
        </is>
      </c>
      <c r="B1" s="2" t="inlineStr">
        <is>
          <t>1 Months Ended</t>
        </is>
      </c>
      <c r="D1" s="2" t="inlineStr">
        <is>
          <t>12 Months Ended</t>
        </is>
      </c>
    </row>
    <row r="2">
      <c r="B2" s="2" t="inlineStr">
        <is>
          <t>Apr. 30, 2024 USD ($) $ / shares shares</t>
        </is>
      </c>
      <c r="C2" s="2" t="inlineStr">
        <is>
          <t>Apr. 30, 2024 GBP (£) shares</t>
        </is>
      </c>
      <c r="D2" s="2" t="inlineStr">
        <is>
          <t>Jun. 30, 2024 USD ($)</t>
        </is>
      </c>
      <c r="E2" s="2" t="inlineStr">
        <is>
          <t>Jun. 30, 2024 GBP (£)</t>
        </is>
      </c>
      <c r="F2" s="2" t="inlineStr">
        <is>
          <t>Jun. 30, 2024 GBP (£)</t>
        </is>
      </c>
      <c r="G2" s="2" t="inlineStr">
        <is>
          <t>Apr. 30, 2024 £ / shares</t>
        </is>
      </c>
      <c r="H2" s="2" t="inlineStr">
        <is>
          <t>Jun. 30, 2023 GBP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preferred shares | £</t>
        </is>
      </c>
      <c r="B4" s="4" t="inlineStr">
        <is>
          <t xml:space="preserve"> </t>
        </is>
      </c>
      <c r="C4" s="4" t="inlineStr">
        <is>
          <t xml:space="preserve"> </t>
        </is>
      </c>
      <c r="D4" s="4" t="inlineStr">
        <is>
          <t xml:space="preserve"> </t>
        </is>
      </c>
      <c r="E4" s="6" t="n">
        <v>237342</v>
      </c>
      <c r="F4" s="4" t="inlineStr">
        <is>
          <t xml:space="preserve"> </t>
        </is>
      </c>
      <c r="G4" s="4" t="inlineStr">
        <is>
          <t xml:space="preserve"> </t>
        </is>
      </c>
      <c r="H4" s="4" t="inlineStr">
        <is>
          <t xml:space="preserve"> </t>
        </is>
      </c>
    </row>
    <row r="5">
      <c r="A5" s="4" t="inlineStr">
        <is>
          <t>Shareholder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preferred shares, shares | shares</t>
        </is>
      </c>
      <c r="B7" s="7" t="n">
        <v>120000</v>
      </c>
      <c r="C7" s="7" t="n">
        <v>12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 price | (per share)</t>
        </is>
      </c>
      <c r="B8" s="15" t="n">
        <v>2.5</v>
      </c>
      <c r="C8" s="4" t="inlineStr">
        <is>
          <t xml:space="preserve"> </t>
        </is>
      </c>
      <c r="D8" s="4" t="inlineStr">
        <is>
          <t xml:space="preserve"> </t>
        </is>
      </c>
      <c r="E8" s="4" t="inlineStr">
        <is>
          <t xml:space="preserve"> </t>
        </is>
      </c>
      <c r="F8" s="4" t="inlineStr">
        <is>
          <t xml:space="preserve"> </t>
        </is>
      </c>
      <c r="G8" s="16" t="n">
        <v>1.978</v>
      </c>
      <c r="H8" s="4" t="inlineStr">
        <is>
          <t xml:space="preserve"> </t>
        </is>
      </c>
    </row>
    <row r="9">
      <c r="A9" s="4" t="inlineStr">
        <is>
          <t>Issuance of preferred shares</t>
        </is>
      </c>
      <c r="B9" s="5" t="n">
        <v>300000</v>
      </c>
      <c r="C9" s="6" t="n">
        <v>237342</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r Kevin Cox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ans Payable</t>
        </is>
      </c>
      <c r="B12" s="4" t="inlineStr">
        <is>
          <t xml:space="preserve"> </t>
        </is>
      </c>
      <c r="C12" s="4" t="inlineStr">
        <is>
          <t xml:space="preserve"> </t>
        </is>
      </c>
      <c r="D12" s="5" t="n">
        <v>849167</v>
      </c>
      <c r="E12" s="4" t="inlineStr">
        <is>
          <t xml:space="preserve"> </t>
        </is>
      </c>
      <c r="F12" s="6" t="n">
        <v>671809</v>
      </c>
      <c r="G12" s="4" t="inlineStr">
        <is>
          <t xml:space="preserve"> </t>
        </is>
      </c>
      <c r="H12" s="4" t="inlineStr">
        <is>
          <t xml:space="preserve"> </t>
        </is>
      </c>
    </row>
    <row r="13">
      <c r="A13" s="4" t="inlineStr">
        <is>
          <t>Related Party Transaction, Rate</t>
        </is>
      </c>
      <c r="B13" s="4" t="inlineStr">
        <is>
          <t xml:space="preserve"> </t>
        </is>
      </c>
      <c r="C13" s="4" t="inlineStr">
        <is>
          <t xml:space="preserve"> </t>
        </is>
      </c>
      <c r="D13" s="11" t="n">
        <v>0.2</v>
      </c>
      <c r="E13" s="11" t="n">
        <v>0.2</v>
      </c>
      <c r="F13" s="4" t="inlineStr">
        <is>
          <t xml:space="preserve"> </t>
        </is>
      </c>
      <c r="G13" s="4" t="inlineStr">
        <is>
          <t xml:space="preserve"> </t>
        </is>
      </c>
      <c r="H13" s="4" t="inlineStr">
        <is>
          <t xml:space="preserve"> </t>
        </is>
      </c>
    </row>
    <row r="14">
      <c r="A14" s="4" t="inlineStr">
        <is>
          <t>Mr Michael Lau and Mr Kevin Cox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exchanged</t>
        </is>
      </c>
      <c r="B16" s="4" t="inlineStr">
        <is>
          <t xml:space="preserve"> </t>
        </is>
      </c>
      <c r="C16" s="4" t="inlineStr">
        <is>
          <t xml:space="preserve"> </t>
        </is>
      </c>
      <c r="D16" s="5" t="n">
        <v>2874163</v>
      </c>
      <c r="E16" s="6" t="n">
        <v>2273863</v>
      </c>
      <c r="F16" s="4" t="inlineStr">
        <is>
          <t xml:space="preserve"> </t>
        </is>
      </c>
      <c r="G16" s="4" t="inlineStr">
        <is>
          <t xml:space="preserve"> </t>
        </is>
      </c>
      <c r="H16" s="4" t="inlineStr">
        <is>
          <t xml:space="preserve"> </t>
        </is>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Foreign Currency Risk (Details) (Parenthetical)</t>
        </is>
      </c>
      <c r="B1" s="2" t="inlineStr">
        <is>
          <t>Jun. 30, 2024</t>
        </is>
      </c>
      <c r="C1" s="2" t="inlineStr">
        <is>
          <t>Jun. 30, 2023</t>
        </is>
      </c>
    </row>
    <row r="2">
      <c r="A2" s="3" t="inlineStr">
        <is>
          <t>Risks and Uncertainties [Abstract]</t>
        </is>
      </c>
      <c r="B2" s="4" t="inlineStr">
        <is>
          <t xml:space="preserve"> </t>
        </is>
      </c>
      <c r="C2" s="4" t="inlineStr">
        <is>
          <t xml:space="preserve"> </t>
        </is>
      </c>
    </row>
    <row r="3">
      <c r="A3" s="4" t="inlineStr">
        <is>
          <t>Rate remeasurement</t>
        </is>
      </c>
      <c r="B3" s="7" t="n">
        <v>5</v>
      </c>
      <c r="C3" s="7" t="n">
        <v>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s>
  <sheetData>
    <row r="1">
      <c r="A1" s="1" t="inlineStr">
        <is>
          <t>Schedule of Foreign Currency Risk (Details)</t>
        </is>
      </c>
      <c r="B1" s="2" t="inlineStr">
        <is>
          <t>12 Months Ended</t>
        </is>
      </c>
    </row>
    <row r="2">
      <c r="B2" s="2" t="inlineStr">
        <is>
          <t>Jun. 30, 2024 GBP (£)</t>
        </is>
      </c>
      <c r="C2" s="2" t="inlineStr">
        <is>
          <t>Jun. 30, 2023 GBP (£)</t>
        </is>
      </c>
      <c r="D2" s="2" t="inlineStr">
        <is>
          <t>Jun. 30, 2024 USD ($)</t>
        </is>
      </c>
      <c r="E2" s="2" t="inlineStr">
        <is>
          <t>Jun. 30, 2024 GBP (£)</t>
        </is>
      </c>
      <c r="F2" s="2" t="inlineStr">
        <is>
          <t>Jun. 30, 2022 GBP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t>
        </is>
      </c>
      <c r="B4" s="4" t="inlineStr">
        <is>
          <t xml:space="preserve"> </t>
        </is>
      </c>
      <c r="C4" s="6" t="n">
        <v>-5906451</v>
      </c>
      <c r="D4" s="5" t="n">
        <v>-2527836</v>
      </c>
      <c r="E4" s="6" t="n">
        <v>-1999885</v>
      </c>
      <c r="F4" s="6" t="n">
        <v>-3880688</v>
      </c>
    </row>
    <row r="5">
      <c r="A5" s="4" t="inlineStr">
        <is>
          <t>Strengthening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orfit or loss</t>
        </is>
      </c>
      <c r="B7" s="6" t="n">
        <v>-28654</v>
      </c>
      <c r="C7" s="7" t="n">
        <v>-108414</v>
      </c>
      <c r="D7" s="4" t="inlineStr">
        <is>
          <t xml:space="preserve"> </t>
        </is>
      </c>
      <c r="E7" s="4" t="inlineStr">
        <is>
          <t xml:space="preserve"> </t>
        </is>
      </c>
      <c r="F7" s="4" t="inlineStr">
        <is>
          <t xml:space="preserve"> </t>
        </is>
      </c>
    </row>
    <row r="8">
      <c r="A8" s="4" t="inlineStr">
        <is>
          <t>Equity</t>
        </is>
      </c>
      <c r="B8" s="4" t="inlineStr">
        <is>
          <t xml:space="preserve"> </t>
        </is>
      </c>
      <c r="C8" s="7" t="n">
        <v>-415001</v>
      </c>
      <c r="D8" s="4" t="inlineStr">
        <is>
          <t xml:space="preserve"> </t>
        </is>
      </c>
      <c r="E8" s="7" t="n">
        <v>-190399</v>
      </c>
      <c r="F8" s="4" t="inlineStr">
        <is>
          <t xml:space="preserve"> </t>
        </is>
      </c>
    </row>
    <row r="9">
      <c r="A9" s="4" t="inlineStr">
        <is>
          <t>Weakening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orfit or loss</t>
        </is>
      </c>
      <c r="B11" s="6" t="n">
        <v>28654</v>
      </c>
      <c r="C11" s="7" t="n">
        <v>108414</v>
      </c>
      <c r="D11" s="4" t="inlineStr">
        <is>
          <t xml:space="preserve"> </t>
        </is>
      </c>
      <c r="E11" s="4" t="inlineStr">
        <is>
          <t xml:space="preserve"> </t>
        </is>
      </c>
      <c r="F11" s="4" t="inlineStr">
        <is>
          <t xml:space="preserve"> </t>
        </is>
      </c>
    </row>
    <row r="12">
      <c r="A12" s="4" t="inlineStr">
        <is>
          <t>Equity</t>
        </is>
      </c>
      <c r="B12" s="4" t="inlineStr">
        <is>
          <t xml:space="preserve"> </t>
        </is>
      </c>
      <c r="C12" s="6" t="n">
        <v>415001</v>
      </c>
      <c r="D12" s="4" t="inlineStr">
        <is>
          <t xml:space="preserve"> </t>
        </is>
      </c>
      <c r="E12" s="6" t="n">
        <v>190399</v>
      </c>
      <c r="F12" s="4" t="inlineStr">
        <is>
          <t xml:space="preserve"> </t>
        </is>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s and uncertainties (Details Narrative)</t>
        </is>
      </c>
      <c r="B1" s="2" t="inlineStr">
        <is>
          <t>12 Months Ended</t>
        </is>
      </c>
    </row>
    <row r="2">
      <c r="B2" s="2" t="inlineStr">
        <is>
          <t>Jun. 30, 2024</t>
        </is>
      </c>
      <c r="C2" s="2" t="inlineStr">
        <is>
          <t>Jun. 30, 2023</t>
        </is>
      </c>
    </row>
    <row r="3">
      <c r="A3" s="4" t="inlineStr">
        <is>
          <t>Revenue from Contract with Customer Benchmark [Member] | Customer Concentration Risk [Member] | Customer One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2" t="n">
        <v>0.179</v>
      </c>
      <c r="C5" s="12" t="n">
        <v>0.233</v>
      </c>
    </row>
    <row r="6">
      <c r="A6" s="4" t="inlineStr">
        <is>
          <t>Revenue from Contract with Customer Benchmark [Member] | Customer Concentration Risk [Member] | Customer Two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2" t="n">
        <v>0.144</v>
      </c>
      <c r="C8" s="12" t="n">
        <v>0.104</v>
      </c>
    </row>
    <row r="9">
      <c r="A9" s="4" t="inlineStr">
        <is>
          <t>Revenue from Contract with Customer Benchmark [Member] | Customer Concentration Risk [Member] | No Customer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1" t="n">
        <v>0.1</v>
      </c>
      <c r="C11" s="11" t="n">
        <v>0.1</v>
      </c>
    </row>
    <row r="12">
      <c r="A12" s="4" t="inlineStr">
        <is>
          <t>Accounts Receivable [Member] | Customer Concentration Risk [Member] | Customer One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2" t="n">
        <v>0.218</v>
      </c>
      <c r="C14" s="12" t="n">
        <v>0.457</v>
      </c>
    </row>
    <row r="15">
      <c r="A15" s="4" t="inlineStr">
        <is>
          <t>Accounts Receivable [Member] | Customer Concentration Risk [Member] | Customer Two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12" t="n">
        <v>0.137</v>
      </c>
      <c r="C17" s="4" t="inlineStr">
        <is>
          <t xml:space="preserve"> </t>
        </is>
      </c>
    </row>
    <row r="18">
      <c r="A18" s="4" t="inlineStr">
        <is>
          <t>Accounts Receivable [Member] | Customer Concentration Risk [Member] | No Customer [Membe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11" t="n">
        <v>0.1</v>
      </c>
      <c r="C20" s="11" t="n">
        <v>0.1</v>
      </c>
    </row>
    <row r="21">
      <c r="A21" s="4" t="inlineStr">
        <is>
          <t>Accounts Receivable [Member] | Customer Concentration Risk [Member] | Customer Three [Member]</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percentage</t>
        </is>
      </c>
      <c r="B23" s="12" t="n">
        <v>0.107</v>
      </c>
      <c r="C23" s="4" t="inlineStr">
        <is>
          <t xml:space="preserve"> </t>
        </is>
      </c>
    </row>
    <row r="24">
      <c r="A24" s="4" t="inlineStr">
        <is>
          <t>Accounts Receivable [Member] | Customer Concentration Risk [Member] | Customer Four [Member]</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Concentration risk, percentage</t>
        </is>
      </c>
      <c r="B26" s="12" t="n">
        <v>0.103</v>
      </c>
      <c r="C26" s="4" t="inlineStr">
        <is>
          <t xml:space="preserve"> </t>
        </is>
      </c>
    </row>
    <row r="27">
      <c r="A27" s="4" t="inlineStr">
        <is>
          <t>Accounts Receivable [Member] | Contract Assets Concentration Risk [Member] | Customer One [Member]</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Concentration risk, percentage</t>
        </is>
      </c>
      <c r="B29" s="12" t="n">
        <v>0.306</v>
      </c>
      <c r="C29" s="12" t="n">
        <v>0.369</v>
      </c>
    </row>
    <row r="30">
      <c r="A30" s="4" t="inlineStr">
        <is>
          <t>Accounts Receivable [Member] | Contract Assets Concentration Risk [Member] | Customer Two [Member]</t>
        </is>
      </c>
      <c r="B30" s="4" t="inlineStr">
        <is>
          <t xml:space="preserve"> </t>
        </is>
      </c>
      <c r="C30" s="4" t="inlineStr">
        <is>
          <t xml:space="preserve"> </t>
        </is>
      </c>
    </row>
    <row r="31">
      <c r="A31" s="3" t="inlineStr">
        <is>
          <t>Concentration Risk [Line Items]</t>
        </is>
      </c>
      <c r="B31" s="4" t="inlineStr">
        <is>
          <t xml:space="preserve"> </t>
        </is>
      </c>
      <c r="C31" s="4" t="inlineStr">
        <is>
          <t xml:space="preserve"> </t>
        </is>
      </c>
    </row>
    <row r="32">
      <c r="A32" s="4" t="inlineStr">
        <is>
          <t>Concentration risk, percentage</t>
        </is>
      </c>
      <c r="B32" s="12" t="n">
        <v>0.228</v>
      </c>
      <c r="C32" s="12" t="n">
        <v>0.193</v>
      </c>
    </row>
    <row r="33">
      <c r="A33" s="4" t="inlineStr">
        <is>
          <t>Accounts Receivable [Member] | Contract Assets Concentration Risk [Member] | No Customer [Member]</t>
        </is>
      </c>
      <c r="B33" s="4" t="inlineStr">
        <is>
          <t xml:space="preserve"> </t>
        </is>
      </c>
      <c r="C33" s="4" t="inlineStr">
        <is>
          <t xml:space="preserve"> </t>
        </is>
      </c>
    </row>
    <row r="34">
      <c r="A34" s="3" t="inlineStr">
        <is>
          <t>Concentration Risk [Line Items]</t>
        </is>
      </c>
      <c r="B34" s="4" t="inlineStr">
        <is>
          <t xml:space="preserve"> </t>
        </is>
      </c>
      <c r="C34" s="4" t="inlineStr">
        <is>
          <t xml:space="preserve"> </t>
        </is>
      </c>
    </row>
    <row r="35">
      <c r="A35" s="4" t="inlineStr">
        <is>
          <t>Concentration risk, percentage</t>
        </is>
      </c>
      <c r="B35" s="11" t="n">
        <v>0.1</v>
      </c>
      <c r="C35" s="11" t="n">
        <v>0.1</v>
      </c>
    </row>
    <row r="36">
      <c r="A36" s="4" t="inlineStr">
        <is>
          <t>Accounts Receivable [Member] | Contract Assets Concentration Risk [Member] | Customer Three [Member]</t>
        </is>
      </c>
      <c r="B36" s="4" t="inlineStr">
        <is>
          <t xml:space="preserve"> </t>
        </is>
      </c>
      <c r="C36" s="4" t="inlineStr">
        <is>
          <t xml:space="preserve"> </t>
        </is>
      </c>
    </row>
    <row r="37">
      <c r="A37" s="3" t="inlineStr">
        <is>
          <t>Concentration Risk [Line Items]</t>
        </is>
      </c>
      <c r="B37" s="4" t="inlineStr">
        <is>
          <t xml:space="preserve"> </t>
        </is>
      </c>
      <c r="C37" s="4" t="inlineStr">
        <is>
          <t xml:space="preserve"> </t>
        </is>
      </c>
    </row>
    <row r="38">
      <c r="A38" s="4" t="inlineStr">
        <is>
          <t>Concentration risk, percentage</t>
        </is>
      </c>
      <c r="B38" s="12" t="n">
        <v>0.157</v>
      </c>
      <c r="C38" s="12" t="n">
        <v>0.188</v>
      </c>
    </row>
    <row r="39">
      <c r="A39" s="4" t="inlineStr">
        <is>
          <t>Accounts Receivable [Member] | Contract Assets Concentration Risk [Member] | Customer Four [Member]</t>
        </is>
      </c>
      <c r="B39" s="4" t="inlineStr">
        <is>
          <t xml:space="preserve"> </t>
        </is>
      </c>
      <c r="C39" s="4" t="inlineStr">
        <is>
          <t xml:space="preserve"> </t>
        </is>
      </c>
    </row>
    <row r="40">
      <c r="A40" s="3" t="inlineStr">
        <is>
          <t>Concentration Risk [Line Items]</t>
        </is>
      </c>
      <c r="B40" s="4" t="inlineStr">
        <is>
          <t xml:space="preserve"> </t>
        </is>
      </c>
      <c r="C40" s="4" t="inlineStr">
        <is>
          <t xml:space="preserve"> </t>
        </is>
      </c>
    </row>
    <row r="41">
      <c r="A41" s="4" t="inlineStr">
        <is>
          <t>Concentration risk, percentage</t>
        </is>
      </c>
      <c r="B41" s="12" t="n">
        <v>0.108</v>
      </c>
      <c r="C41" s="4" t="inlineStr">
        <is>
          <t xml:space="preserve"> </t>
        </is>
      </c>
    </row>
    <row r="42">
      <c r="A42" s="4" t="inlineStr">
        <is>
          <t>Net Assets, Segment [Member] | Contract Assets Concentration Risk [Member] | Customer One [Member]</t>
        </is>
      </c>
      <c r="B42" s="4" t="inlineStr">
        <is>
          <t xml:space="preserve"> </t>
        </is>
      </c>
      <c r="C42" s="4" t="inlineStr">
        <is>
          <t xml:space="preserve"> </t>
        </is>
      </c>
    </row>
    <row r="43">
      <c r="A43" s="3" t="inlineStr">
        <is>
          <t>Concentration Risk [Line Items]</t>
        </is>
      </c>
      <c r="B43" s="4" t="inlineStr">
        <is>
          <t xml:space="preserve"> </t>
        </is>
      </c>
      <c r="C43" s="4" t="inlineStr">
        <is>
          <t xml:space="preserve"> </t>
        </is>
      </c>
    </row>
    <row r="44">
      <c r="A44" s="4" t="inlineStr">
        <is>
          <t>Concentration risk, percentage</t>
        </is>
      </c>
      <c r="B44" s="12" t="n">
        <v>0.654</v>
      </c>
      <c r="C44" s="11" t="n">
        <v>0.53</v>
      </c>
    </row>
    <row r="45">
      <c r="A45" s="4" t="inlineStr">
        <is>
          <t>Net Assets, Segment [Member] | Contract Assets Concentration Risk [Member] | Customer Two [Member]</t>
        </is>
      </c>
      <c r="B45" s="4" t="inlineStr">
        <is>
          <t xml:space="preserve"> </t>
        </is>
      </c>
      <c r="C45" s="4" t="inlineStr">
        <is>
          <t xml:space="preserve"> </t>
        </is>
      </c>
    </row>
    <row r="46">
      <c r="A46" s="3" t="inlineStr">
        <is>
          <t>Concentration Risk [Line Items]</t>
        </is>
      </c>
      <c r="B46" s="4" t="inlineStr">
        <is>
          <t xml:space="preserve"> </t>
        </is>
      </c>
      <c r="C46" s="4" t="inlineStr">
        <is>
          <t xml:space="preserve"> </t>
        </is>
      </c>
    </row>
    <row r="47">
      <c r="A47" s="4" t="inlineStr">
        <is>
          <t>Concentration risk, percentage</t>
        </is>
      </c>
      <c r="B47" s="4" t="inlineStr">
        <is>
          <t xml:space="preserve"> </t>
        </is>
      </c>
      <c r="C47" s="12" t="n">
        <v>0.248</v>
      </c>
    </row>
    <row r="48">
      <c r="A48" s="4" t="inlineStr">
        <is>
          <t>Net Assets, Segment [Member] | Contract Assets Concentration Risk [Member] | No Customer [Member]</t>
        </is>
      </c>
      <c r="B48" s="4" t="inlineStr">
        <is>
          <t xml:space="preserve"> </t>
        </is>
      </c>
      <c r="C48" s="4" t="inlineStr">
        <is>
          <t xml:space="preserve"> </t>
        </is>
      </c>
    </row>
    <row r="49">
      <c r="A49" s="3" t="inlineStr">
        <is>
          <t>Concentration Risk [Line Items]</t>
        </is>
      </c>
      <c r="B49" s="4" t="inlineStr">
        <is>
          <t xml:space="preserve"> </t>
        </is>
      </c>
      <c r="C49" s="4" t="inlineStr">
        <is>
          <t xml:space="preserve"> </t>
        </is>
      </c>
    </row>
    <row r="50">
      <c r="A50" s="4" t="inlineStr">
        <is>
          <t>Concentration risk, percentage</t>
        </is>
      </c>
      <c r="B50" s="11" t="n">
        <v>0.1</v>
      </c>
      <c r="C50" s="11" t="n">
        <v>0.1</v>
      </c>
    </row>
    <row r="51">
      <c r="A51" s="4" t="inlineStr">
        <is>
          <t>Net Assets, Segment [Member] | Contract Assets Concentration Risk [Member] | Customer Three [Member]</t>
        </is>
      </c>
      <c r="B51" s="4" t="inlineStr">
        <is>
          <t xml:space="preserve"> </t>
        </is>
      </c>
      <c r="C51" s="4" t="inlineStr">
        <is>
          <t xml:space="preserve"> </t>
        </is>
      </c>
    </row>
    <row r="52">
      <c r="A52" s="3" t="inlineStr">
        <is>
          <t>Concentration Risk [Line Items]</t>
        </is>
      </c>
      <c r="B52" s="4" t="inlineStr">
        <is>
          <t xml:space="preserve"> </t>
        </is>
      </c>
      <c r="C52" s="4" t="inlineStr">
        <is>
          <t xml:space="preserve"> </t>
        </is>
      </c>
    </row>
    <row r="53">
      <c r="A53" s="4" t="inlineStr">
        <is>
          <t>Concentration risk, percentage</t>
        </is>
      </c>
      <c r="B53" s="4" t="inlineStr">
        <is>
          <t xml:space="preserve"> </t>
        </is>
      </c>
      <c r="C53" s="12" t="n">
        <v>0.167</v>
      </c>
    </row>
    <row r="54">
      <c r="A54" s="4" t="inlineStr">
        <is>
          <t>Cost of Goods and Service Benchmark [Member] | Supplier Concentration Risk [Member] | Customer One [Member]</t>
        </is>
      </c>
      <c r="B54" s="4" t="inlineStr">
        <is>
          <t xml:space="preserve"> </t>
        </is>
      </c>
      <c r="C54" s="4" t="inlineStr">
        <is>
          <t xml:space="preserve"> </t>
        </is>
      </c>
    </row>
    <row r="55">
      <c r="A55" s="3" t="inlineStr">
        <is>
          <t>Concentration Risk [Line Items]</t>
        </is>
      </c>
      <c r="B55" s="4" t="inlineStr">
        <is>
          <t xml:space="preserve"> </t>
        </is>
      </c>
      <c r="C55" s="4" t="inlineStr">
        <is>
          <t xml:space="preserve"> </t>
        </is>
      </c>
    </row>
    <row r="56">
      <c r="A56" s="4" t="inlineStr">
        <is>
          <t>Concentration risk, percentage</t>
        </is>
      </c>
      <c r="B56" s="12" t="n">
        <v>0.171</v>
      </c>
      <c r="C56" s="12" t="n">
        <v>0.305</v>
      </c>
    </row>
    <row r="57">
      <c r="A57" s="4" t="inlineStr">
        <is>
          <t>Cost of Goods and Service Benchmark [Member] | Supplier Concentration Risk [Member] | Customer Two [Member]</t>
        </is>
      </c>
      <c r="B57" s="4" t="inlineStr">
        <is>
          <t xml:space="preserve"> </t>
        </is>
      </c>
      <c r="C57" s="4" t="inlineStr">
        <is>
          <t xml:space="preserve"> </t>
        </is>
      </c>
    </row>
    <row r="58">
      <c r="A58" s="3" t="inlineStr">
        <is>
          <t>Concentration Risk [Line Items]</t>
        </is>
      </c>
      <c r="B58" s="4" t="inlineStr">
        <is>
          <t xml:space="preserve"> </t>
        </is>
      </c>
      <c r="C58" s="4" t="inlineStr">
        <is>
          <t xml:space="preserve"> </t>
        </is>
      </c>
    </row>
    <row r="59">
      <c r="A59" s="4" t="inlineStr">
        <is>
          <t>Concentration risk, percentage</t>
        </is>
      </c>
      <c r="B59" s="4" t="inlineStr">
        <is>
          <t xml:space="preserve"> </t>
        </is>
      </c>
      <c r="C59" s="12" t="n">
        <v>0.184</v>
      </c>
    </row>
    <row r="60">
      <c r="A60" s="4" t="inlineStr">
        <is>
          <t>Cost of Goods and Service Benchmark [Member] | Supplier Concentration Risk [Member] | No Customer [Member]</t>
        </is>
      </c>
      <c r="B60" s="4" t="inlineStr">
        <is>
          <t xml:space="preserve"> </t>
        </is>
      </c>
      <c r="C60" s="4" t="inlineStr">
        <is>
          <t xml:space="preserve"> </t>
        </is>
      </c>
    </row>
    <row r="61">
      <c r="A61" s="3" t="inlineStr">
        <is>
          <t>Concentration Risk [Line Items]</t>
        </is>
      </c>
      <c r="B61" s="4" t="inlineStr">
        <is>
          <t xml:space="preserve"> </t>
        </is>
      </c>
      <c r="C61" s="4" t="inlineStr">
        <is>
          <t xml:space="preserve"> </t>
        </is>
      </c>
    </row>
    <row r="62">
      <c r="A62" s="4" t="inlineStr">
        <is>
          <t>Concentration risk, percentage</t>
        </is>
      </c>
      <c r="B62" s="11" t="n">
        <v>0.1</v>
      </c>
      <c r="C62" s="11" t="n">
        <v>0.1</v>
      </c>
    </row>
    <row r="63">
      <c r="A63" s="4" t="inlineStr">
        <is>
          <t>Cost of Goods and Service Benchmark [Member] | Supplier Concentration Risk [Member] | Customer Three [Member]</t>
        </is>
      </c>
      <c r="B63" s="4" t="inlineStr">
        <is>
          <t xml:space="preserve"> </t>
        </is>
      </c>
      <c r="C63" s="4" t="inlineStr">
        <is>
          <t xml:space="preserve"> </t>
        </is>
      </c>
    </row>
    <row r="64">
      <c r="A64" s="3" t="inlineStr">
        <is>
          <t>Concentration Risk [Line Items]</t>
        </is>
      </c>
      <c r="B64" s="4" t="inlineStr">
        <is>
          <t xml:space="preserve"> </t>
        </is>
      </c>
      <c r="C64" s="4" t="inlineStr">
        <is>
          <t xml:space="preserve"> </t>
        </is>
      </c>
    </row>
    <row r="65">
      <c r="A65" s="4" t="inlineStr">
        <is>
          <t>Concentration risk, percentage</t>
        </is>
      </c>
      <c r="B65" s="4" t="inlineStr">
        <is>
          <t xml:space="preserve"> </t>
        </is>
      </c>
      <c r="C65" s="11" t="n">
        <v>0.16</v>
      </c>
    </row>
    <row r="66">
      <c r="A66" s="4" t="inlineStr">
        <is>
          <t>Cost of Goods and Service Benchmark [Member] | Supplier Concentration Risk [Member] | Customer Four [Member]</t>
        </is>
      </c>
      <c r="B66" s="4" t="inlineStr">
        <is>
          <t xml:space="preserve"> </t>
        </is>
      </c>
      <c r="C66" s="4" t="inlineStr">
        <is>
          <t xml:space="preserve"> </t>
        </is>
      </c>
    </row>
    <row r="67">
      <c r="A67" s="3" t="inlineStr">
        <is>
          <t>Concentration Risk [Line Items]</t>
        </is>
      </c>
      <c r="B67" s="4" t="inlineStr">
        <is>
          <t xml:space="preserve"> </t>
        </is>
      </c>
      <c r="C67" s="4" t="inlineStr">
        <is>
          <t xml:space="preserve"> </t>
        </is>
      </c>
    </row>
    <row r="68">
      <c r="A68" s="4" t="inlineStr">
        <is>
          <t>Concentration risk, percentage</t>
        </is>
      </c>
      <c r="B68" s="4" t="inlineStr">
        <is>
          <t xml:space="preserve"> </t>
        </is>
      </c>
      <c r="C68" s="12" t="n">
        <v>0.159</v>
      </c>
    </row>
    <row r="69">
      <c r="A69" s="4" t="inlineStr">
        <is>
          <t>Cost of Goods and Service Benchmark [Member] | Supplier Concentration Risk [Member] | Customer Five [Member]</t>
        </is>
      </c>
      <c r="B69" s="4" t="inlineStr">
        <is>
          <t xml:space="preserve"> </t>
        </is>
      </c>
      <c r="C69" s="4" t="inlineStr">
        <is>
          <t xml:space="preserve"> </t>
        </is>
      </c>
    </row>
    <row r="70">
      <c r="A70" s="3" t="inlineStr">
        <is>
          <t>Concentration Risk [Line Items]</t>
        </is>
      </c>
      <c r="B70" s="4" t="inlineStr">
        <is>
          <t xml:space="preserve"> </t>
        </is>
      </c>
      <c r="C70" s="4" t="inlineStr">
        <is>
          <t xml:space="preserve"> </t>
        </is>
      </c>
    </row>
    <row r="71">
      <c r="A71" s="4" t="inlineStr">
        <is>
          <t>Concentration risk, percentage</t>
        </is>
      </c>
      <c r="B71" s="4" t="inlineStr">
        <is>
          <t xml:space="preserve"> </t>
        </is>
      </c>
      <c r="C71" s="11" t="n">
        <v>0.15</v>
      </c>
    </row>
    <row r="72">
      <c r="A72" s="4" t="inlineStr">
        <is>
          <t>Cost of Goods and Service Benchmark [Member] | Supplier Concentration Risk [Member] | Customer Six [Member]</t>
        </is>
      </c>
      <c r="B72" s="4" t="inlineStr">
        <is>
          <t xml:space="preserve"> </t>
        </is>
      </c>
      <c r="C72" s="4" t="inlineStr">
        <is>
          <t xml:space="preserve"> </t>
        </is>
      </c>
    </row>
    <row r="73">
      <c r="A73" s="3" t="inlineStr">
        <is>
          <t>Concentration Risk [Line Items]</t>
        </is>
      </c>
      <c r="B73" s="4" t="inlineStr">
        <is>
          <t xml:space="preserve"> </t>
        </is>
      </c>
      <c r="C73" s="4" t="inlineStr">
        <is>
          <t xml:space="preserve"> </t>
        </is>
      </c>
    </row>
    <row r="74">
      <c r="A74" s="4" t="inlineStr">
        <is>
          <t>Concentration risk, percentage</t>
        </is>
      </c>
      <c r="B74" s="4" t="inlineStr">
        <is>
          <t xml:space="preserve"> </t>
        </is>
      </c>
      <c r="C74" s="12" t="n">
        <v>0.106</v>
      </c>
    </row>
    <row r="75">
      <c r="A75" s="4" t="inlineStr">
        <is>
          <t>Accounts Payable [Member] | Supplier Concentration Risk [Member] | Customer One [Member]</t>
        </is>
      </c>
      <c r="B75" s="4" t="inlineStr">
        <is>
          <t xml:space="preserve"> </t>
        </is>
      </c>
      <c r="C75" s="4" t="inlineStr">
        <is>
          <t xml:space="preserve"> </t>
        </is>
      </c>
    </row>
    <row r="76">
      <c r="A76" s="3" t="inlineStr">
        <is>
          <t>Concentration Risk [Line Items]</t>
        </is>
      </c>
      <c r="B76" s="4" t="inlineStr">
        <is>
          <t xml:space="preserve"> </t>
        </is>
      </c>
      <c r="C76" s="4" t="inlineStr">
        <is>
          <t xml:space="preserve"> </t>
        </is>
      </c>
    </row>
    <row r="77">
      <c r="A77" s="4" t="inlineStr">
        <is>
          <t>Concentration risk, percentage</t>
        </is>
      </c>
      <c r="B77" s="12" t="n">
        <v>0.231</v>
      </c>
      <c r="C77" s="12" t="n">
        <v>0.179</v>
      </c>
    </row>
    <row r="78">
      <c r="A78" s="4" t="inlineStr">
        <is>
          <t>Accounts Payable [Member] | Supplier Concentration Risk [Member] | Customer Two [Member]</t>
        </is>
      </c>
      <c r="B78" s="4" t="inlineStr">
        <is>
          <t xml:space="preserve"> </t>
        </is>
      </c>
      <c r="C78" s="4" t="inlineStr">
        <is>
          <t xml:space="preserve"> </t>
        </is>
      </c>
    </row>
    <row r="79">
      <c r="A79" s="3" t="inlineStr">
        <is>
          <t>Concentration Risk [Line Items]</t>
        </is>
      </c>
      <c r="B79" s="4" t="inlineStr">
        <is>
          <t xml:space="preserve"> </t>
        </is>
      </c>
      <c r="C79" s="4" t="inlineStr">
        <is>
          <t xml:space="preserve"> </t>
        </is>
      </c>
    </row>
    <row r="80">
      <c r="A80" s="4" t="inlineStr">
        <is>
          <t>Concentration risk, percentage</t>
        </is>
      </c>
      <c r="B80" s="12" t="n">
        <v>0.103</v>
      </c>
      <c r="C80" s="12" t="n">
        <v>0.108</v>
      </c>
    </row>
    <row r="81">
      <c r="A81" s="4" t="inlineStr">
        <is>
          <t>Accounts Payable [Member] | Supplier Concentration Risk [Member] | No Customer [Member]</t>
        </is>
      </c>
      <c r="B81" s="4" t="inlineStr">
        <is>
          <t xml:space="preserve"> </t>
        </is>
      </c>
      <c r="C81" s="4" t="inlineStr">
        <is>
          <t xml:space="preserve"> </t>
        </is>
      </c>
    </row>
    <row r="82">
      <c r="A82" s="3" t="inlineStr">
        <is>
          <t>Concentration Risk [Line Items]</t>
        </is>
      </c>
      <c r="B82" s="4" t="inlineStr">
        <is>
          <t xml:space="preserve"> </t>
        </is>
      </c>
      <c r="C82" s="4" t="inlineStr">
        <is>
          <t xml:space="preserve"> </t>
        </is>
      </c>
    </row>
    <row r="83">
      <c r="A83" s="4" t="inlineStr">
        <is>
          <t>Concentration risk, percentage</t>
        </is>
      </c>
      <c r="B83" s="11" t="n">
        <v>0.1</v>
      </c>
      <c r="C83" s="11" t="n">
        <v>0.1</v>
      </c>
    </row>
    <row r="84">
      <c r="A84" s="4" t="inlineStr">
        <is>
          <t>Accounts Payable [Member] | Supplier Concentration Risk [Member] | Customer Three [Member]</t>
        </is>
      </c>
      <c r="B84" s="4" t="inlineStr">
        <is>
          <t xml:space="preserve"> </t>
        </is>
      </c>
      <c r="C84" s="4" t="inlineStr">
        <is>
          <t xml:space="preserve"> </t>
        </is>
      </c>
    </row>
    <row r="85">
      <c r="A85" s="3" t="inlineStr">
        <is>
          <t>Concentration Risk [Line Items]</t>
        </is>
      </c>
      <c r="B85" s="4" t="inlineStr">
        <is>
          <t xml:space="preserve"> </t>
        </is>
      </c>
      <c r="C85" s="4" t="inlineStr">
        <is>
          <t xml:space="preserve"> </t>
        </is>
      </c>
    </row>
    <row r="86">
      <c r="A86" s="4" t="inlineStr">
        <is>
          <t>Concentration risk, percentage</t>
        </is>
      </c>
      <c r="B86" s="4" t="inlineStr">
        <is>
          <t xml:space="preserve"> </t>
        </is>
      </c>
      <c r="C86" s="12" t="n">
        <v>0.106</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 width="13" customWidth="1" min="5" max="5"/>
    <col width="22" customWidth="1" min="6" max="6"/>
    <col width="25" customWidth="1" min="7" max="7"/>
    <col width="32" customWidth="1" min="8" max="8"/>
    <col width="13" customWidth="1" min="9" max="9"/>
    <col width="21" customWidth="1" min="10" max="10"/>
    <col width="32" customWidth="1" min="11" max="11"/>
  </cols>
  <sheetData>
    <row r="1">
      <c r="A1" s="1" t="inlineStr">
        <is>
          <t>Shareholders’ deficit (Details Narrative)</t>
        </is>
      </c>
      <c r="B1" s="2" t="inlineStr">
        <is>
          <t>1 Months Ended</t>
        </is>
      </c>
      <c r="D1" s="2" t="inlineStr">
        <is>
          <t>12 Months Ended</t>
        </is>
      </c>
    </row>
    <row r="2">
      <c r="B2" s="2" t="inlineStr">
        <is>
          <t>Apr. 30, 2024 USD ($) $ / shares shares</t>
        </is>
      </c>
      <c r="C2" s="2" t="inlineStr">
        <is>
          <t>Apr. 30, 2024 GBP (£) shares</t>
        </is>
      </c>
      <c r="D2" s="2" t="inlineStr">
        <is>
          <t>Jun. 30, 2024 USD ($) $ / shares shares</t>
        </is>
      </c>
      <c r="F2" s="2" t="inlineStr">
        <is>
          <t>Jun. 30, 2024 GBP (£)</t>
        </is>
      </c>
      <c r="G2" s="2" t="inlineStr">
        <is>
          <t>Apr. 30, 2024 £ / shares</t>
        </is>
      </c>
      <c r="H2" s="2" t="inlineStr">
        <is>
          <t>Jun. 30, 2023 $ / shares shares</t>
        </is>
      </c>
      <c r="J2" s="2" t="inlineStr">
        <is>
          <t>Feb. 23, 2023 shares</t>
        </is>
      </c>
      <c r="K2" s="2" t="inlineStr">
        <is>
          <t>Jul. 05, 2022 $ / shares shares</t>
        </is>
      </c>
    </row>
    <row r="3">
      <c r="A3" s="4" t="inlineStr">
        <is>
          <t>Common Stock, Shares Authorized</t>
        </is>
      </c>
      <c r="B3" s="4" t="inlineStr">
        <is>
          <t xml:space="preserve"> </t>
        </is>
      </c>
      <c r="C3" s="4" t="inlineStr">
        <is>
          <t xml:space="preserve"> </t>
        </is>
      </c>
      <c r="D3" s="7" t="n">
        <v>300000000</v>
      </c>
      <c r="F3" s="4" t="inlineStr">
        <is>
          <t xml:space="preserve"> </t>
        </is>
      </c>
      <c r="G3" s="4" t="inlineStr">
        <is>
          <t xml:space="preserve"> </t>
        </is>
      </c>
      <c r="H3" s="7" t="n">
        <v>300000000</v>
      </c>
      <c r="J3" s="4" t="inlineStr">
        <is>
          <t xml:space="preserve"> </t>
        </is>
      </c>
      <c r="K3" s="7" t="n">
        <v>300000000</v>
      </c>
    </row>
    <row r="4">
      <c r="A4" s="4" t="inlineStr">
        <is>
          <t>Common Stock, Par or Stated Value Per Share | $ / shares</t>
        </is>
      </c>
      <c r="B4" s="4" t="inlineStr">
        <is>
          <t xml:space="preserve"> </t>
        </is>
      </c>
      <c r="C4" s="4" t="inlineStr">
        <is>
          <t xml:space="preserve"> </t>
        </is>
      </c>
      <c r="D4" s="8" t="n">
        <v>0.0001</v>
      </c>
      <c r="F4" s="4" t="inlineStr">
        <is>
          <t xml:space="preserve"> </t>
        </is>
      </c>
      <c r="G4" s="4" t="inlineStr">
        <is>
          <t xml:space="preserve"> </t>
        </is>
      </c>
      <c r="H4" s="8" t="n">
        <v>0.0001</v>
      </c>
      <c r="J4" s="4" t="inlineStr">
        <is>
          <t xml:space="preserve"> </t>
        </is>
      </c>
      <c r="K4" s="8" t="n">
        <v>0.0001</v>
      </c>
    </row>
    <row r="5">
      <c r="A5" s="4" t="inlineStr">
        <is>
          <t>Ordinary shares, outstanding</t>
        </is>
      </c>
      <c r="B5" s="4" t="inlineStr">
        <is>
          <t xml:space="preserve"> </t>
        </is>
      </c>
      <c r="C5" s="4" t="inlineStr">
        <is>
          <t xml:space="preserve"> </t>
        </is>
      </c>
      <c r="D5" s="7" t="n">
        <v>12000000</v>
      </c>
      <c r="E5" s="4" t="inlineStr">
        <is>
          <t>[1]</t>
        </is>
      </c>
      <c r="F5" s="4" t="inlineStr">
        <is>
          <t xml:space="preserve"> </t>
        </is>
      </c>
      <c r="G5" s="4" t="inlineStr">
        <is>
          <t xml:space="preserve"> </t>
        </is>
      </c>
      <c r="H5" s="7" t="n">
        <v>12000000</v>
      </c>
      <c r="I5" s="4" t="inlineStr">
        <is>
          <t>[1]</t>
        </is>
      </c>
      <c r="J5" s="7" t="n">
        <v>12000000</v>
      </c>
      <c r="K5" s="4" t="inlineStr">
        <is>
          <t xml:space="preserve"> </t>
        </is>
      </c>
    </row>
    <row r="6">
      <c r="A6" s="4" t="inlineStr">
        <is>
          <t>Preferred stock, shares authorized</t>
        </is>
      </c>
      <c r="B6" s="4" t="inlineStr">
        <is>
          <t xml:space="preserve"> </t>
        </is>
      </c>
      <c r="C6" s="4" t="inlineStr">
        <is>
          <t xml:space="preserve"> </t>
        </is>
      </c>
      <c r="D6" s="7" t="n">
        <v>3000000</v>
      </c>
      <c r="F6" s="4" t="inlineStr">
        <is>
          <t xml:space="preserve"> </t>
        </is>
      </c>
      <c r="G6" s="4" t="inlineStr">
        <is>
          <t xml:space="preserve"> </t>
        </is>
      </c>
      <c r="H6" s="7" t="n">
        <v>3000000</v>
      </c>
      <c r="J6" s="4" t="inlineStr">
        <is>
          <t xml:space="preserve"> </t>
        </is>
      </c>
      <c r="K6" s="4" t="inlineStr">
        <is>
          <t xml:space="preserve"> </t>
        </is>
      </c>
    </row>
    <row r="7">
      <c r="A7" s="4" t="inlineStr">
        <is>
          <t>Preferred stock, par value | $ / shares</t>
        </is>
      </c>
      <c r="B7" s="4" t="inlineStr">
        <is>
          <t xml:space="preserve"> </t>
        </is>
      </c>
      <c r="C7" s="4" t="inlineStr">
        <is>
          <t xml:space="preserve"> </t>
        </is>
      </c>
      <c r="D7" s="8" t="n">
        <v>0.0001</v>
      </c>
      <c r="F7" s="4" t="inlineStr">
        <is>
          <t xml:space="preserve"> </t>
        </is>
      </c>
      <c r="G7" s="4" t="inlineStr">
        <is>
          <t xml:space="preserve"> </t>
        </is>
      </c>
      <c r="H7" s="8" t="n">
        <v>0.0001</v>
      </c>
      <c r="J7" s="4" t="inlineStr">
        <is>
          <t xml:space="preserve"> </t>
        </is>
      </c>
      <c r="K7" s="8" t="n">
        <v>0.0001</v>
      </c>
    </row>
    <row r="8">
      <c r="A8" s="4" t="inlineStr">
        <is>
          <t>Issuance of preferred shares, value | £</t>
        </is>
      </c>
      <c r="B8" s="4" t="inlineStr">
        <is>
          <t xml:space="preserve"> </t>
        </is>
      </c>
      <c r="C8" s="4" t="inlineStr">
        <is>
          <t xml:space="preserve"> </t>
        </is>
      </c>
      <c r="D8" s="4" t="inlineStr">
        <is>
          <t xml:space="preserve"> </t>
        </is>
      </c>
      <c r="F8" s="6" t="n">
        <v>237342</v>
      </c>
      <c r="G8" s="4" t="inlineStr">
        <is>
          <t xml:space="preserve"> </t>
        </is>
      </c>
      <c r="H8" s="4" t="inlineStr">
        <is>
          <t xml:space="preserve"> </t>
        </is>
      </c>
      <c r="J8" s="4" t="inlineStr">
        <is>
          <t xml:space="preserve"> </t>
        </is>
      </c>
      <c r="K8" s="4" t="inlineStr">
        <is>
          <t xml:space="preserve"> </t>
        </is>
      </c>
    </row>
    <row r="9">
      <c r="A9" s="4" t="inlineStr">
        <is>
          <t>Moonglade Investment Limited [Member]</t>
        </is>
      </c>
      <c r="B9" s="4" t="inlineStr">
        <is>
          <t xml:space="preserve"> </t>
        </is>
      </c>
      <c r="C9" s="4" t="inlineStr">
        <is>
          <t xml:space="preserve"> </t>
        </is>
      </c>
      <c r="D9" s="4" t="inlineStr">
        <is>
          <t xml:space="preserve"> </t>
        </is>
      </c>
      <c r="F9" s="4" t="inlineStr">
        <is>
          <t xml:space="preserve"> </t>
        </is>
      </c>
      <c r="G9" s="4" t="inlineStr">
        <is>
          <t xml:space="preserve"> </t>
        </is>
      </c>
      <c r="H9" s="4" t="inlineStr">
        <is>
          <t xml:space="preserve"> </t>
        </is>
      </c>
      <c r="J9" s="4" t="inlineStr">
        <is>
          <t xml:space="preserve"> </t>
        </is>
      </c>
      <c r="K9" s="4" t="inlineStr">
        <is>
          <t xml:space="preserve"> </t>
        </is>
      </c>
    </row>
    <row r="10">
      <c r="A10" s="4" t="inlineStr">
        <is>
          <t>Issuance of preferred shares, shares</t>
        </is>
      </c>
      <c r="B10" s="7" t="n">
        <v>106900</v>
      </c>
      <c r="C10" s="7" t="n">
        <v>106900</v>
      </c>
      <c r="D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row>
    <row r="11">
      <c r="A11" s="4" t="inlineStr">
        <is>
          <t>Issuance of preferred shares, value</t>
        </is>
      </c>
      <c r="B11" s="5" t="n">
        <v>267250</v>
      </c>
      <c r="C11" s="6" t="n">
        <v>211432</v>
      </c>
      <c r="D11" s="4" t="inlineStr">
        <is>
          <t xml:space="preserve"> </t>
        </is>
      </c>
      <c r="F11" s="4" t="inlineStr">
        <is>
          <t xml:space="preserve"> </t>
        </is>
      </c>
      <c r="G11" s="4" t="inlineStr">
        <is>
          <t xml:space="preserve"> </t>
        </is>
      </c>
      <c r="H11" s="4" t="inlineStr">
        <is>
          <t xml:space="preserve"> </t>
        </is>
      </c>
      <c r="J11" s="4" t="inlineStr">
        <is>
          <t xml:space="preserve"> </t>
        </is>
      </c>
      <c r="K11" s="4" t="inlineStr">
        <is>
          <t xml:space="preserve"> </t>
        </is>
      </c>
    </row>
    <row r="12">
      <c r="A12" s="4" t="inlineStr">
        <is>
          <t>Talent Linkage Limited [Member]</t>
        </is>
      </c>
      <c r="B12" s="4" t="inlineStr">
        <is>
          <t xml:space="preserve"> </t>
        </is>
      </c>
      <c r="C12" s="4" t="inlineStr">
        <is>
          <t xml:space="preserve"> </t>
        </is>
      </c>
      <c r="D12" s="4" t="inlineStr">
        <is>
          <t xml:space="preserve"> </t>
        </is>
      </c>
      <c r="F12" s="4" t="inlineStr">
        <is>
          <t xml:space="preserve"> </t>
        </is>
      </c>
      <c r="G12" s="4" t="inlineStr">
        <is>
          <t xml:space="preserve"> </t>
        </is>
      </c>
      <c r="H12" s="4" t="inlineStr">
        <is>
          <t xml:space="preserve"> </t>
        </is>
      </c>
      <c r="J12" s="4" t="inlineStr">
        <is>
          <t xml:space="preserve"> </t>
        </is>
      </c>
      <c r="K12" s="4" t="inlineStr">
        <is>
          <t xml:space="preserve"> </t>
        </is>
      </c>
    </row>
    <row r="13">
      <c r="A13" s="4" t="inlineStr">
        <is>
          <t>Issuance of preferred shares, shares</t>
        </is>
      </c>
      <c r="B13" s="7" t="n">
        <v>6300</v>
      </c>
      <c r="C13" s="7" t="n">
        <v>6300</v>
      </c>
      <c r="D13" s="4" t="inlineStr">
        <is>
          <t xml:space="preserve"> </t>
        </is>
      </c>
      <c r="F13" s="4" t="inlineStr">
        <is>
          <t xml:space="preserve"> </t>
        </is>
      </c>
      <c r="G13" s="4" t="inlineStr">
        <is>
          <t xml:space="preserve"> </t>
        </is>
      </c>
      <c r="H13" s="4" t="inlineStr">
        <is>
          <t xml:space="preserve"> </t>
        </is>
      </c>
      <c r="J13" s="4" t="inlineStr">
        <is>
          <t xml:space="preserve"> </t>
        </is>
      </c>
      <c r="K13" s="4" t="inlineStr">
        <is>
          <t xml:space="preserve"> </t>
        </is>
      </c>
    </row>
    <row r="14">
      <c r="A14" s="4" t="inlineStr">
        <is>
          <t>Issuance of preferred shares, value</t>
        </is>
      </c>
      <c r="B14" s="5" t="n">
        <v>15750</v>
      </c>
      <c r="C14" s="6" t="n">
        <v>12461</v>
      </c>
      <c r="D14" s="4" t="inlineStr">
        <is>
          <t xml:space="preserve"> </t>
        </is>
      </c>
      <c r="F14" s="4" t="inlineStr">
        <is>
          <t xml:space="preserve"> </t>
        </is>
      </c>
      <c r="G14" s="4" t="inlineStr">
        <is>
          <t xml:space="preserve"> </t>
        </is>
      </c>
      <c r="H14" s="4" t="inlineStr">
        <is>
          <t xml:space="preserve"> </t>
        </is>
      </c>
      <c r="J14" s="4" t="inlineStr">
        <is>
          <t xml:space="preserve"> </t>
        </is>
      </c>
      <c r="K14" s="4" t="inlineStr">
        <is>
          <t xml:space="preserve"> </t>
        </is>
      </c>
    </row>
    <row r="15">
      <c r="A15" s="4" t="inlineStr">
        <is>
          <t>Majestic Dragon Investment Co. Limited [Member]</t>
        </is>
      </c>
      <c r="B15" s="4" t="inlineStr">
        <is>
          <t xml:space="preserve"> </t>
        </is>
      </c>
      <c r="C15" s="4" t="inlineStr">
        <is>
          <t xml:space="preserve"> </t>
        </is>
      </c>
      <c r="D15" s="4" t="inlineStr">
        <is>
          <t xml:space="preserve"> </t>
        </is>
      </c>
      <c r="F15" s="4" t="inlineStr">
        <is>
          <t xml:space="preserve"> </t>
        </is>
      </c>
      <c r="G15" s="4" t="inlineStr">
        <is>
          <t xml:space="preserve"> </t>
        </is>
      </c>
      <c r="H15" s="4" t="inlineStr">
        <is>
          <t xml:space="preserve"> </t>
        </is>
      </c>
      <c r="J15" s="4" t="inlineStr">
        <is>
          <t xml:space="preserve"> </t>
        </is>
      </c>
      <c r="K15" s="4" t="inlineStr">
        <is>
          <t xml:space="preserve"> </t>
        </is>
      </c>
    </row>
    <row r="16">
      <c r="A16" s="4" t="inlineStr">
        <is>
          <t>Issuance of preferred shares, shares</t>
        </is>
      </c>
      <c r="B16" s="7" t="n">
        <v>6800</v>
      </c>
      <c r="C16" s="7" t="n">
        <v>6800</v>
      </c>
      <c r="D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row>
    <row r="17">
      <c r="A17" s="4" t="inlineStr">
        <is>
          <t>Issuance of preferred shares, value</t>
        </is>
      </c>
      <c r="B17" s="5" t="n">
        <v>17000</v>
      </c>
      <c r="C17" s="6" t="n">
        <v>13449</v>
      </c>
      <c r="D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row>
    <row r="18">
      <c r="A18" s="4" t="inlineStr">
        <is>
          <t>Bright Forever Investment Co. Limited [Member]</t>
        </is>
      </c>
      <c r="B18" s="4" t="inlineStr">
        <is>
          <t xml:space="preserve"> </t>
        </is>
      </c>
      <c r="C18" s="4" t="inlineStr">
        <is>
          <t xml:space="preserve"> </t>
        </is>
      </c>
      <c r="D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row>
    <row r="19">
      <c r="A19" s="4" t="inlineStr">
        <is>
          <t>Issuance of preferred shares, shares</t>
        </is>
      </c>
      <c r="B19" s="7" t="n">
        <v>6800</v>
      </c>
      <c r="C19" s="7" t="n">
        <v>6800</v>
      </c>
      <c r="D19" s="4" t="inlineStr">
        <is>
          <t xml:space="preserve"> </t>
        </is>
      </c>
      <c r="F19" s="4" t="inlineStr">
        <is>
          <t xml:space="preserve"> </t>
        </is>
      </c>
      <c r="G19" s="4" t="inlineStr">
        <is>
          <t xml:space="preserve"> </t>
        </is>
      </c>
      <c r="H19" s="4" t="inlineStr">
        <is>
          <t xml:space="preserve"> </t>
        </is>
      </c>
      <c r="J19" s="4" t="inlineStr">
        <is>
          <t xml:space="preserve"> </t>
        </is>
      </c>
      <c r="K19" s="4" t="inlineStr">
        <is>
          <t xml:space="preserve"> </t>
        </is>
      </c>
    </row>
    <row r="20">
      <c r="A20" s="4" t="inlineStr">
        <is>
          <t>Promissory Note [Member]</t>
        </is>
      </c>
      <c r="B20" s="4" t="inlineStr">
        <is>
          <t xml:space="preserve"> </t>
        </is>
      </c>
      <c r="C20" s="4" t="inlineStr">
        <is>
          <t xml:space="preserve"> </t>
        </is>
      </c>
      <c r="D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row>
    <row r="21">
      <c r="A21" s="4" t="inlineStr">
        <is>
          <t>Debt owned</t>
        </is>
      </c>
      <c r="B21" s="5" t="n">
        <v>3283116</v>
      </c>
      <c r="C21" s="6" t="n">
        <v>2597402</v>
      </c>
      <c r="D21" s="4" t="inlineStr">
        <is>
          <t xml:space="preserve"> </t>
        </is>
      </c>
      <c r="F21" s="4" t="inlineStr">
        <is>
          <t xml:space="preserve"> </t>
        </is>
      </c>
      <c r="G21" s="4" t="inlineStr">
        <is>
          <t xml:space="preserve"> </t>
        </is>
      </c>
      <c r="H21" s="4" t="inlineStr">
        <is>
          <t xml:space="preserve"> </t>
        </is>
      </c>
      <c r="J21" s="4" t="inlineStr">
        <is>
          <t xml:space="preserve"> </t>
        </is>
      </c>
      <c r="K21" s="4" t="inlineStr">
        <is>
          <t xml:space="preserve"> </t>
        </is>
      </c>
    </row>
    <row r="22">
      <c r="A22" s="4" t="inlineStr">
        <is>
          <t>Number of shares issued</t>
        </is>
      </c>
      <c r="B22" s="7" t="n">
        <v>1296000</v>
      </c>
      <c r="C22" s="7" t="n">
        <v>1296000</v>
      </c>
      <c r="D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row>
    <row r="23">
      <c r="A23" s="4" t="inlineStr">
        <is>
          <t>Share price | £ / shares</t>
        </is>
      </c>
      <c r="B23" s="4" t="inlineStr">
        <is>
          <t xml:space="preserve"> </t>
        </is>
      </c>
      <c r="C23" s="4" t="inlineStr">
        <is>
          <t xml:space="preserve"> </t>
        </is>
      </c>
      <c r="D23" s="4" t="inlineStr">
        <is>
          <t xml:space="preserve"> </t>
        </is>
      </c>
      <c r="F23" s="4" t="inlineStr">
        <is>
          <t xml:space="preserve"> </t>
        </is>
      </c>
      <c r="G23" s="10" t="n">
        <v>2.5</v>
      </c>
      <c r="H23" s="4" t="inlineStr">
        <is>
          <t xml:space="preserve"> </t>
        </is>
      </c>
      <c r="J23" s="4" t="inlineStr">
        <is>
          <t xml:space="preserve"> </t>
        </is>
      </c>
      <c r="K23" s="4" t="inlineStr">
        <is>
          <t xml:space="preserve"> </t>
        </is>
      </c>
    </row>
    <row r="24">
      <c r="A24" s="4" t="inlineStr">
        <is>
          <t>Michael Lau [Member]</t>
        </is>
      </c>
      <c r="B24" s="4" t="inlineStr">
        <is>
          <t xml:space="preserve"> </t>
        </is>
      </c>
      <c r="C24" s="4" t="inlineStr">
        <is>
          <t xml:space="preserve"> </t>
        </is>
      </c>
      <c r="D24" s="4" t="inlineStr">
        <is>
          <t xml:space="preserve"> </t>
        </is>
      </c>
      <c r="F24" s="4" t="inlineStr">
        <is>
          <t xml:space="preserve"> </t>
        </is>
      </c>
      <c r="G24" s="4" t="inlineStr">
        <is>
          <t xml:space="preserve"> </t>
        </is>
      </c>
      <c r="H24" s="4" t="inlineStr">
        <is>
          <t xml:space="preserve"> </t>
        </is>
      </c>
      <c r="J24" s="4" t="inlineStr">
        <is>
          <t xml:space="preserve"> </t>
        </is>
      </c>
      <c r="K24" s="4" t="inlineStr">
        <is>
          <t xml:space="preserve"> </t>
        </is>
      </c>
    </row>
    <row r="25">
      <c r="A25" s="4" t="inlineStr">
        <is>
          <t>Debt owned</t>
        </is>
      </c>
      <c r="B25" s="5" t="n">
        <v>2597710</v>
      </c>
      <c r="C25" s="6" t="n">
        <v>2055150</v>
      </c>
      <c r="D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row>
    <row r="26">
      <c r="A26" s="4" t="inlineStr">
        <is>
          <t>Number of shares issued</t>
        </is>
      </c>
      <c r="B26" s="7" t="n">
        <v>1048470</v>
      </c>
      <c r="C26" s="7" t="n">
        <v>1048470</v>
      </c>
      <c r="D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row>
    <row r="27">
      <c r="A27" s="4" t="inlineStr">
        <is>
          <t>Kevin Cox [Member]</t>
        </is>
      </c>
      <c r="B27" s="4" t="inlineStr">
        <is>
          <t xml:space="preserve"> </t>
        </is>
      </c>
      <c r="C27" s="4" t="inlineStr">
        <is>
          <t xml:space="preserve"> </t>
        </is>
      </c>
      <c r="D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row>
    <row r="28">
      <c r="A28" s="4" t="inlineStr">
        <is>
          <t>Debt owned</t>
        </is>
      </c>
      <c r="B28" s="5" t="n">
        <v>276453</v>
      </c>
      <c r="C28" s="6" t="n">
        <v>218713</v>
      </c>
      <c r="D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row>
    <row r="29">
      <c r="A29" s="4" t="inlineStr">
        <is>
          <t>Number of shares issued</t>
        </is>
      </c>
      <c r="B29" s="7" t="n">
        <v>110780</v>
      </c>
      <c r="C29" s="7" t="n">
        <v>110780</v>
      </c>
      <c r="D29" s="4" t="inlineStr">
        <is>
          <t xml:space="preserve"> </t>
        </is>
      </c>
      <c r="F29" s="4" t="inlineStr">
        <is>
          <t xml:space="preserve"> </t>
        </is>
      </c>
      <c r="G29" s="4" t="inlineStr">
        <is>
          <t xml:space="preserve"> </t>
        </is>
      </c>
      <c r="H29" s="4" t="inlineStr">
        <is>
          <t xml:space="preserve"> </t>
        </is>
      </c>
      <c r="J29" s="4" t="inlineStr">
        <is>
          <t xml:space="preserve"> </t>
        </is>
      </c>
      <c r="K29" s="4" t="inlineStr">
        <is>
          <t xml:space="preserve"> </t>
        </is>
      </c>
    </row>
    <row r="30">
      <c r="A30" s="4" t="inlineStr">
        <is>
          <t>Shareholders [Member]</t>
        </is>
      </c>
      <c r="B30" s="4" t="inlineStr">
        <is>
          <t xml:space="preserve"> </t>
        </is>
      </c>
      <c r="C30" s="4" t="inlineStr">
        <is>
          <t xml:space="preserve"> </t>
        </is>
      </c>
      <c r="D30" s="4" t="inlineStr">
        <is>
          <t xml:space="preserve"> </t>
        </is>
      </c>
      <c r="F30" s="4" t="inlineStr">
        <is>
          <t xml:space="preserve"> </t>
        </is>
      </c>
      <c r="G30" s="4" t="inlineStr">
        <is>
          <t xml:space="preserve"> </t>
        </is>
      </c>
      <c r="H30" s="4" t="inlineStr">
        <is>
          <t xml:space="preserve"> </t>
        </is>
      </c>
      <c r="J30" s="4" t="inlineStr">
        <is>
          <t xml:space="preserve"> </t>
        </is>
      </c>
      <c r="K30" s="4" t="inlineStr">
        <is>
          <t xml:space="preserve"> </t>
        </is>
      </c>
    </row>
    <row r="31">
      <c r="A31" s="4" t="inlineStr">
        <is>
          <t>Share price | (per share)</t>
        </is>
      </c>
      <c r="B31" s="15" t="n">
        <v>2.5</v>
      </c>
      <c r="C31" s="4" t="inlineStr">
        <is>
          <t xml:space="preserve"> </t>
        </is>
      </c>
      <c r="D31" s="4" t="inlineStr">
        <is>
          <t xml:space="preserve"> </t>
        </is>
      </c>
      <c r="F31" s="4" t="inlineStr">
        <is>
          <t xml:space="preserve"> </t>
        </is>
      </c>
      <c r="G31" s="16" t="n">
        <v>1.978</v>
      </c>
      <c r="H31" s="4" t="inlineStr">
        <is>
          <t xml:space="preserve"> </t>
        </is>
      </c>
      <c r="J31" s="4" t="inlineStr">
        <is>
          <t xml:space="preserve"> </t>
        </is>
      </c>
      <c r="K31" s="4" t="inlineStr">
        <is>
          <t xml:space="preserve"> </t>
        </is>
      </c>
    </row>
    <row r="32">
      <c r="A32" s="4" t="inlineStr">
        <is>
          <t>Issuance of preferred shares, shares</t>
        </is>
      </c>
      <c r="B32" s="7" t="n">
        <v>120000</v>
      </c>
      <c r="C32" s="7" t="n">
        <v>120000</v>
      </c>
      <c r="D32" s="4" t="inlineStr">
        <is>
          <t xml:space="preserve"> </t>
        </is>
      </c>
      <c r="F32" s="4" t="inlineStr">
        <is>
          <t xml:space="preserve"> </t>
        </is>
      </c>
      <c r="G32" s="4" t="inlineStr">
        <is>
          <t xml:space="preserve"> </t>
        </is>
      </c>
      <c r="H32" s="4" t="inlineStr">
        <is>
          <t xml:space="preserve"> </t>
        </is>
      </c>
      <c r="J32" s="4" t="inlineStr">
        <is>
          <t xml:space="preserve"> </t>
        </is>
      </c>
      <c r="K32" s="4" t="inlineStr">
        <is>
          <t xml:space="preserve"> </t>
        </is>
      </c>
    </row>
    <row r="33">
      <c r="A33" s="4" t="inlineStr">
        <is>
          <t>Issuance of preferred shares, value</t>
        </is>
      </c>
      <c r="B33" s="5" t="n">
        <v>300000</v>
      </c>
      <c r="C33" s="6" t="n">
        <v>237342</v>
      </c>
      <c r="D33" s="4" t="inlineStr">
        <is>
          <t xml:space="preserve"> </t>
        </is>
      </c>
      <c r="F33" s="4" t="inlineStr">
        <is>
          <t xml:space="preserve"> </t>
        </is>
      </c>
      <c r="G33" s="4" t="inlineStr">
        <is>
          <t xml:space="preserve"> </t>
        </is>
      </c>
      <c r="H33" s="4" t="inlineStr">
        <is>
          <t xml:space="preserve"> </t>
        </is>
      </c>
      <c r="J33" s="4" t="inlineStr">
        <is>
          <t xml:space="preserve"> </t>
        </is>
      </c>
      <c r="K33" s="4" t="inlineStr">
        <is>
          <t xml:space="preserve"> </t>
        </is>
      </c>
    </row>
    <row r="34">
      <c r="A34" s="4" t="inlineStr">
        <is>
          <t>Mr Michael Lau and Mr Kevin Cox [Member]</t>
        </is>
      </c>
      <c r="B34" s="4" t="inlineStr">
        <is>
          <t xml:space="preserve"> </t>
        </is>
      </c>
      <c r="C34" s="4" t="inlineStr">
        <is>
          <t xml:space="preserve"> </t>
        </is>
      </c>
      <c r="D34" s="4" t="inlineStr">
        <is>
          <t xml:space="preserve"> </t>
        </is>
      </c>
      <c r="F34" s="4" t="inlineStr">
        <is>
          <t xml:space="preserve"> </t>
        </is>
      </c>
      <c r="G34" s="4" t="inlineStr">
        <is>
          <t xml:space="preserve"> </t>
        </is>
      </c>
      <c r="H34" s="4" t="inlineStr">
        <is>
          <t xml:space="preserve"> </t>
        </is>
      </c>
      <c r="J34" s="4" t="inlineStr">
        <is>
          <t xml:space="preserve"> </t>
        </is>
      </c>
      <c r="K34" s="4" t="inlineStr">
        <is>
          <t xml:space="preserve"> </t>
        </is>
      </c>
    </row>
    <row r="35">
      <c r="A35" s="4" t="inlineStr">
        <is>
          <t>Stock exchanged</t>
        </is>
      </c>
      <c r="B35" s="4" t="inlineStr">
        <is>
          <t xml:space="preserve"> </t>
        </is>
      </c>
      <c r="C35" s="4" t="inlineStr">
        <is>
          <t xml:space="preserve"> </t>
        </is>
      </c>
      <c r="D35" s="5" t="n">
        <v>2874163</v>
      </c>
      <c r="F35" s="6" t="n">
        <v>2273863</v>
      </c>
      <c r="G35" s="4" t="inlineStr">
        <is>
          <t xml:space="preserve"> </t>
        </is>
      </c>
      <c r="H35" s="4" t="inlineStr">
        <is>
          <t xml:space="preserve"> </t>
        </is>
      </c>
      <c r="J35" s="4" t="inlineStr">
        <is>
          <t xml:space="preserve"> </t>
        </is>
      </c>
      <c r="K35" s="4" t="inlineStr">
        <is>
          <t xml:space="preserve"> </t>
        </is>
      </c>
    </row>
    <row r="36"/>
    <row r="37">
      <c r="A37" s="4" t="inlineStr">
        <is>
          <t>[1]Giving retroactive effect to the issuance of ordinary
    shares on February 23, 2023 which is detailed in Note 1.</t>
        </is>
      </c>
    </row>
  </sheetData>
  <mergeCells count="8">
    <mergeCell ref="A1:A2"/>
    <mergeCell ref="B1:C1"/>
    <mergeCell ref="D1:F1"/>
    <mergeCell ref="H1:I1"/>
    <mergeCell ref="D2:E2"/>
    <mergeCell ref="H2:I2"/>
    <mergeCell ref="A36:K36"/>
    <mergeCell ref="A37:K37"/>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3" customWidth="1" min="2" max="2"/>
    <col width="13" customWidth="1" min="3" max="3"/>
  </cols>
  <sheetData>
    <row r="1">
      <c r="A1" s="1" t="inlineStr">
        <is>
          <t>Subsequent event (Details Narrative) - Sep. 19, 2024</t>
        </is>
      </c>
      <c r="B1" s="2" t="inlineStr">
        <is>
          <t>USD ($)</t>
        </is>
      </c>
      <c r="C1" s="2" t="inlineStr">
        <is>
          <t>GBP (£)</t>
        </is>
      </c>
    </row>
    <row r="2">
      <c r="A2" s="4" t="inlineStr">
        <is>
          <t>Subsequent Event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Repayments of Debt</t>
        </is>
      </c>
      <c r="B4" s="5" t="n">
        <v>500000</v>
      </c>
      <c r="C4" s="6" t="n">
        <v>37722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13" customWidth="1" min="6" max="6"/>
    <col width="22" customWidth="1" min="7" max="7"/>
  </cols>
  <sheetData>
    <row r="1">
      <c r="A1" s="1" t="inlineStr">
        <is>
          <t>Schedule of Condensed Balance Sheets (Details)</t>
        </is>
      </c>
      <c r="B1" s="2" t="inlineStr">
        <is>
          <t>Jun. 30, 2024 USD ($)</t>
        </is>
      </c>
      <c r="C1" s="2" t="inlineStr">
        <is>
          <t>Jun. 30, 2024 GBP (£)</t>
        </is>
      </c>
      <c r="E1" s="2" t="inlineStr">
        <is>
          <t>Jun. 30, 2023 GBP (£)</t>
        </is>
      </c>
      <c r="G1" s="2" t="inlineStr">
        <is>
          <t>Jun. 30, 2022 GBP (£)</t>
        </is>
      </c>
    </row>
    <row r="2">
      <c r="A2" s="3" t="inlineStr">
        <is>
          <t>Current assets</t>
        </is>
      </c>
      <c r="B2" s="4" t="inlineStr">
        <is>
          <t xml:space="preserve"> </t>
        </is>
      </c>
      <c r="C2" s="4" t="inlineStr">
        <is>
          <t xml:space="preserve"> </t>
        </is>
      </c>
      <c r="E2" s="4" t="inlineStr">
        <is>
          <t xml:space="preserve"> </t>
        </is>
      </c>
      <c r="G2" s="4" t="inlineStr">
        <is>
          <t xml:space="preserve"> </t>
        </is>
      </c>
    </row>
    <row r="3">
      <c r="A3" s="4" t="inlineStr">
        <is>
          <t>TOTAL ASSETS</t>
        </is>
      </c>
      <c r="B3" s="5" t="n">
        <v>10976018</v>
      </c>
      <c r="C3" s="6" t="n">
        <v>8683544</v>
      </c>
      <c r="E3" s="6" t="n">
        <v>7942088</v>
      </c>
      <c r="G3" s="4" t="inlineStr">
        <is>
          <t xml:space="preserve"> </t>
        </is>
      </c>
    </row>
    <row r="4">
      <c r="A4" s="3" t="inlineStr">
        <is>
          <t>Current liabilities</t>
        </is>
      </c>
      <c r="B4" s="4" t="inlineStr">
        <is>
          <t xml:space="preserve"> </t>
        </is>
      </c>
      <c r="C4" s="4" t="inlineStr">
        <is>
          <t xml:space="preserve"> </t>
        </is>
      </c>
      <c r="E4" s="4" t="inlineStr">
        <is>
          <t xml:space="preserve"> </t>
        </is>
      </c>
      <c r="G4" s="4" t="inlineStr">
        <is>
          <t xml:space="preserve"> </t>
        </is>
      </c>
    </row>
    <row r="5">
      <c r="A5" s="4" t="inlineStr">
        <is>
          <t>TOTAL LIABILITIES</t>
        </is>
      </c>
      <c r="B5" s="7" t="n">
        <v>13503854</v>
      </c>
      <c r="C5" s="7" t="n">
        <v>10683429</v>
      </c>
      <c r="E5" s="7" t="n">
        <v>13848539</v>
      </c>
      <c r="G5" s="4" t="inlineStr">
        <is>
          <t xml:space="preserve"> </t>
        </is>
      </c>
    </row>
    <row r="6">
      <c r="A6" s="3" t="inlineStr">
        <is>
          <t>SHAREHOLDERS’ DEFICIT</t>
        </is>
      </c>
      <c r="B6" s="4" t="inlineStr">
        <is>
          <t xml:space="preserve"> </t>
        </is>
      </c>
      <c r="C6" s="4" t="inlineStr">
        <is>
          <t xml:space="preserve"> </t>
        </is>
      </c>
      <c r="E6" s="4" t="inlineStr">
        <is>
          <t xml:space="preserve"> </t>
        </is>
      </c>
      <c r="G6" s="4" t="inlineStr">
        <is>
          <t xml:space="preserve"> </t>
        </is>
      </c>
    </row>
    <row r="7">
      <c r="A7" s="4" t="inlineStr">
        <is>
          <t>Preferred shares</t>
        </is>
      </c>
      <c r="B7" s="7" t="n">
        <v>257</v>
      </c>
      <c r="C7" s="7" t="n">
        <v>203</v>
      </c>
      <c r="E7" s="4" t="inlineStr">
        <is>
          <t xml:space="preserve"> </t>
        </is>
      </c>
      <c r="G7" s="4" t="inlineStr">
        <is>
          <t xml:space="preserve"> </t>
        </is>
      </c>
    </row>
    <row r="8">
      <c r="A8" s="4" t="inlineStr">
        <is>
          <t>Ordinary shares</t>
        </is>
      </c>
      <c r="B8" s="7" t="n">
        <v>1248</v>
      </c>
      <c r="C8" s="7" t="n">
        <v>987</v>
      </c>
      <c r="E8" s="7" t="n">
        <v>987</v>
      </c>
      <c r="G8" s="4" t="inlineStr">
        <is>
          <t xml:space="preserve"> </t>
        </is>
      </c>
    </row>
    <row r="9">
      <c r="A9" s="4" t="inlineStr">
        <is>
          <t>Additional paid-in capital</t>
        </is>
      </c>
      <c r="B9" s="7" t="n">
        <v>6457023</v>
      </c>
      <c r="C9" s="7" t="n">
        <v>5108404</v>
      </c>
      <c r="E9" s="4" t="inlineStr">
        <is>
          <t xml:space="preserve"> </t>
        </is>
      </c>
      <c r="G9" s="4" t="inlineStr">
        <is>
          <t xml:space="preserve"> </t>
        </is>
      </c>
    </row>
    <row r="10">
      <c r="A10" s="4" t="inlineStr">
        <is>
          <t>Accumulated other comprehensive loss</t>
        </is>
      </c>
      <c r="B10" s="7" t="n">
        <v>193237</v>
      </c>
      <c r="C10" s="7" t="n">
        <v>152503</v>
      </c>
      <c r="E10" s="7" t="n">
        <v>245539</v>
      </c>
      <c r="G10" s="4" t="inlineStr">
        <is>
          <t xml:space="preserve"> </t>
        </is>
      </c>
    </row>
    <row r="11">
      <c r="A11" s="4" t="inlineStr">
        <is>
          <t>Accumulated deficit</t>
        </is>
      </c>
      <c r="B11" s="7" t="n">
        <v>-9179601</v>
      </c>
      <c r="C11" s="7" t="n">
        <v>-7261982</v>
      </c>
      <c r="E11" s="7" t="n">
        <v>-6152977</v>
      </c>
      <c r="G11" s="4" t="inlineStr">
        <is>
          <t xml:space="preserve"> </t>
        </is>
      </c>
    </row>
    <row r="12">
      <c r="A12" s="4" t="inlineStr">
        <is>
          <t>Total shareholders' deficit</t>
        </is>
      </c>
      <c r="B12" s="7" t="n">
        <v>-2527836</v>
      </c>
      <c r="C12" s="7" t="n">
        <v>-1999885</v>
      </c>
      <c r="E12" s="7" t="n">
        <v>-5906451</v>
      </c>
      <c r="G12" s="6" t="n">
        <v>-3880688</v>
      </c>
    </row>
    <row r="13">
      <c r="A13" s="4" t="inlineStr">
        <is>
          <t>Parent Company [Member]</t>
        </is>
      </c>
      <c r="B13" s="4" t="inlineStr">
        <is>
          <t xml:space="preserve"> </t>
        </is>
      </c>
      <c r="C13" s="4" t="inlineStr">
        <is>
          <t xml:space="preserve"> </t>
        </is>
      </c>
      <c r="E13" s="4" t="inlineStr">
        <is>
          <t xml:space="preserve"> </t>
        </is>
      </c>
      <c r="G13" s="4" t="inlineStr">
        <is>
          <t xml:space="preserve"> </t>
        </is>
      </c>
    </row>
    <row r="14">
      <c r="A14" s="3" t="inlineStr">
        <is>
          <t>Non-current assets</t>
        </is>
      </c>
      <c r="B14" s="4" t="inlineStr">
        <is>
          <t xml:space="preserve"> </t>
        </is>
      </c>
      <c r="C14" s="4" t="inlineStr">
        <is>
          <t xml:space="preserve"> </t>
        </is>
      </c>
      <c r="E14" s="4" t="inlineStr">
        <is>
          <t xml:space="preserve"> </t>
        </is>
      </c>
      <c r="G14" s="4" t="inlineStr">
        <is>
          <t xml:space="preserve"> </t>
        </is>
      </c>
    </row>
    <row r="15">
      <c r="A15" s="4" t="inlineStr">
        <is>
          <t>Interest in a subsidiary</t>
        </is>
      </c>
      <c r="B15" s="7" t="n">
        <v>99</v>
      </c>
      <c r="C15" s="7" t="n">
        <v>78</v>
      </c>
      <c r="E15" s="7" t="n">
        <v>78</v>
      </c>
      <c r="G15" s="4" t="inlineStr">
        <is>
          <t xml:space="preserve"> </t>
        </is>
      </c>
    </row>
    <row r="16">
      <c r="A16" s="3" t="inlineStr">
        <is>
          <t>Current assets</t>
        </is>
      </c>
      <c r="B16" s="4" t="inlineStr">
        <is>
          <t xml:space="preserve"> </t>
        </is>
      </c>
      <c r="C16" s="4" t="inlineStr">
        <is>
          <t xml:space="preserve"> </t>
        </is>
      </c>
      <c r="E16" s="4" t="inlineStr">
        <is>
          <t xml:space="preserve"> </t>
        </is>
      </c>
      <c r="G16" s="4" t="inlineStr">
        <is>
          <t xml:space="preserve"> </t>
        </is>
      </c>
    </row>
    <row r="17">
      <c r="A17" s="4" t="inlineStr">
        <is>
          <t>Amount due from group companies</t>
        </is>
      </c>
      <c r="B17" s="7" t="n">
        <v>6424304</v>
      </c>
      <c r="C17" s="7" t="n">
        <v>5082519</v>
      </c>
      <c r="E17" s="4" t="inlineStr">
        <is>
          <t xml:space="preserve"> </t>
        </is>
      </c>
      <c r="G17" s="4" t="inlineStr">
        <is>
          <t xml:space="preserve"> </t>
        </is>
      </c>
    </row>
    <row r="18">
      <c r="A18" s="4" t="inlineStr">
        <is>
          <t>TOTAL ASSETS</t>
        </is>
      </c>
      <c r="B18" s="7" t="n">
        <v>6424403</v>
      </c>
      <c r="C18" s="7" t="n">
        <v>5082597</v>
      </c>
      <c r="E18" s="7" t="n">
        <v>78</v>
      </c>
      <c r="G18" s="4" t="inlineStr">
        <is>
          <t xml:space="preserve"> </t>
        </is>
      </c>
    </row>
    <row r="19">
      <c r="A19" s="3" t="inlineStr">
        <is>
          <t>Current liabilities</t>
        </is>
      </c>
      <c r="B19" s="4" t="inlineStr">
        <is>
          <t xml:space="preserve"> </t>
        </is>
      </c>
      <c r="C19" s="4" t="inlineStr">
        <is>
          <t xml:space="preserve"> </t>
        </is>
      </c>
      <c r="E19" s="4" t="inlineStr">
        <is>
          <t xml:space="preserve"> </t>
        </is>
      </c>
      <c r="G19" s="4" t="inlineStr">
        <is>
          <t xml:space="preserve"> </t>
        </is>
      </c>
    </row>
    <row r="20">
      <c r="A20" s="4" t="inlineStr">
        <is>
          <t>Accruals and other payables</t>
        </is>
      </c>
      <c r="B20" s="7" t="n">
        <v>44358</v>
      </c>
      <c r="C20" s="7" t="n">
        <v>35093</v>
      </c>
      <c r="E20" s="7" t="n">
        <v>15264</v>
      </c>
      <c r="G20" s="4" t="inlineStr">
        <is>
          <t xml:space="preserve"> </t>
        </is>
      </c>
    </row>
    <row r="21">
      <c r="A21" s="4" t="inlineStr">
        <is>
          <t>TOTAL LIABILITIES</t>
        </is>
      </c>
      <c r="B21" s="7" t="n">
        <v>44358</v>
      </c>
      <c r="C21" s="7" t="n">
        <v>35093</v>
      </c>
      <c r="E21" s="7" t="n">
        <v>15264</v>
      </c>
      <c r="G21" s="4" t="inlineStr">
        <is>
          <t xml:space="preserve"> </t>
        </is>
      </c>
    </row>
    <row r="22">
      <c r="A22" s="3" t="inlineStr">
        <is>
          <t>SHAREHOLDERS’ DEFICIT</t>
        </is>
      </c>
      <c r="B22" s="4" t="inlineStr">
        <is>
          <t xml:space="preserve"> </t>
        </is>
      </c>
      <c r="C22" s="4" t="inlineStr">
        <is>
          <t xml:space="preserve"> </t>
        </is>
      </c>
      <c r="E22" s="4" t="inlineStr">
        <is>
          <t xml:space="preserve"> </t>
        </is>
      </c>
      <c r="G22" s="4" t="inlineStr">
        <is>
          <t xml:space="preserve"> </t>
        </is>
      </c>
    </row>
    <row r="23">
      <c r="A23" s="4" t="inlineStr">
        <is>
          <t>Preferred shares</t>
        </is>
      </c>
      <c r="B23" s="7" t="n">
        <v>257</v>
      </c>
      <c r="C23" s="7" t="n">
        <v>203</v>
      </c>
      <c r="E23" s="4" t="inlineStr">
        <is>
          <t xml:space="preserve"> </t>
        </is>
      </c>
      <c r="G23" s="4" t="inlineStr">
        <is>
          <t xml:space="preserve"> </t>
        </is>
      </c>
    </row>
    <row r="24">
      <c r="A24" s="4" t="inlineStr">
        <is>
          <t>Ordinary shares</t>
        </is>
      </c>
      <c r="B24" s="7" t="n">
        <v>1248</v>
      </c>
      <c r="C24" s="7" t="n">
        <v>987</v>
      </c>
      <c r="D24" s="4" t="inlineStr">
        <is>
          <t>[1]</t>
        </is>
      </c>
      <c r="E24" s="7" t="n">
        <v>987</v>
      </c>
      <c r="F24" s="4" t="inlineStr">
        <is>
          <t>[1]</t>
        </is>
      </c>
      <c r="G24" s="4" t="inlineStr">
        <is>
          <t xml:space="preserve"> </t>
        </is>
      </c>
    </row>
    <row r="25">
      <c r="A25" s="4" t="inlineStr">
        <is>
          <t>Additional paid-in capital</t>
        </is>
      </c>
      <c r="B25" s="7" t="n">
        <v>6457022</v>
      </c>
      <c r="C25" s="7" t="n">
        <v>5108404</v>
      </c>
      <c r="E25" s="7" t="n">
        <v>-905</v>
      </c>
      <c r="G25" s="4" t="inlineStr">
        <is>
          <t xml:space="preserve"> </t>
        </is>
      </c>
    </row>
    <row r="26">
      <c r="A26" s="4" t="inlineStr">
        <is>
          <t>Accumulated other comprehensive loss</t>
        </is>
      </c>
      <c r="B26" s="7" t="n">
        <v>925</v>
      </c>
      <c r="C26" s="7" t="n">
        <v>732</v>
      </c>
      <c r="E26" s="7" t="n">
        <v>828</v>
      </c>
      <c r="G26" s="4" t="inlineStr">
        <is>
          <t xml:space="preserve"> </t>
        </is>
      </c>
    </row>
    <row r="27">
      <c r="A27" s="4" t="inlineStr">
        <is>
          <t>Accumulated deficit</t>
        </is>
      </c>
      <c r="B27" s="7" t="n">
        <v>-79407</v>
      </c>
      <c r="C27" s="7" t="n">
        <v>-62822</v>
      </c>
      <c r="E27" s="7" t="n">
        <v>-16096</v>
      </c>
      <c r="G27" s="4" t="inlineStr">
        <is>
          <t xml:space="preserve"> </t>
        </is>
      </c>
    </row>
    <row r="28">
      <c r="A28" s="4" t="inlineStr">
        <is>
          <t>Total shareholders' deficit</t>
        </is>
      </c>
      <c r="B28" s="5" t="n">
        <v>6380045</v>
      </c>
      <c r="C28" s="6" t="n">
        <v>5047504</v>
      </c>
      <c r="E28" s="6" t="n">
        <v>-15186</v>
      </c>
      <c r="G28" s="4" t="inlineStr">
        <is>
          <t xml:space="preserve"> </t>
        </is>
      </c>
    </row>
    <row r="29"/>
    <row r="30">
      <c r="A30" s="4" t="inlineStr">
        <is>
          <t>[1]Giving retroactive
effect to the issuance of ordinary shares effected on February 23, 2023.</t>
        </is>
      </c>
    </row>
  </sheetData>
  <mergeCells count="4">
    <mergeCell ref="C1:D1"/>
    <mergeCell ref="E1:F1"/>
    <mergeCell ref="A29:G29"/>
    <mergeCell ref="A30:G30"/>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Schedule of Condensed Balance Sheets (Details) (Parenthetical) - $ / shares</t>
        </is>
      </c>
      <c r="C1" s="2" t="inlineStr">
        <is>
          <t>Jun. 30, 2024</t>
        </is>
      </c>
      <c r="E1" s="2" t="inlineStr">
        <is>
          <t>Jun. 30, 2023</t>
        </is>
      </c>
      <c r="G1" s="2" t="inlineStr">
        <is>
          <t>Feb. 23, 2023</t>
        </is>
      </c>
      <c r="H1" s="2" t="inlineStr">
        <is>
          <t>Jul. 05, 2022</t>
        </is>
      </c>
    </row>
    <row r="2">
      <c r="A2" s="3" t="inlineStr">
        <is>
          <t>Condensed Financial Statements, Captions [Line Items]</t>
        </is>
      </c>
      <c r="C2" s="4" t="inlineStr">
        <is>
          <t xml:space="preserve"> </t>
        </is>
      </c>
      <c r="E2" s="4" t="inlineStr">
        <is>
          <t xml:space="preserve"> </t>
        </is>
      </c>
      <c r="G2" s="4" t="inlineStr">
        <is>
          <t xml:space="preserve"> </t>
        </is>
      </c>
      <c r="H2" s="4" t="inlineStr">
        <is>
          <t xml:space="preserve"> </t>
        </is>
      </c>
    </row>
    <row r="3">
      <c r="A3" s="4" t="inlineStr">
        <is>
          <t>Preferred stock, par value</t>
        </is>
      </c>
      <c r="C3" s="8" t="n">
        <v>0.0001</v>
      </c>
      <c r="E3" s="8" t="n">
        <v>0.0001</v>
      </c>
      <c r="G3" s="4" t="inlineStr">
        <is>
          <t xml:space="preserve"> </t>
        </is>
      </c>
      <c r="H3" s="8" t="n">
        <v>0.0001</v>
      </c>
    </row>
    <row r="4">
      <c r="A4" s="4" t="inlineStr">
        <is>
          <t>Preferred stock, shares authorized</t>
        </is>
      </c>
      <c r="C4" s="7" t="n">
        <v>3000000</v>
      </c>
      <c r="E4" s="7" t="n">
        <v>3000000</v>
      </c>
      <c r="G4" s="4" t="inlineStr">
        <is>
          <t xml:space="preserve"> </t>
        </is>
      </c>
      <c r="H4" s="4" t="inlineStr">
        <is>
          <t xml:space="preserve"> </t>
        </is>
      </c>
    </row>
    <row r="5">
      <c r="A5" s="4" t="inlineStr">
        <is>
          <t>Preferred stock, shares issued</t>
        </is>
      </c>
      <c r="C5" s="7" t="n">
        <v>2575250</v>
      </c>
      <c r="E5" s="4" t="inlineStr">
        <is>
          <t xml:space="preserve"> </t>
        </is>
      </c>
      <c r="G5" s="4" t="inlineStr">
        <is>
          <t xml:space="preserve"> </t>
        </is>
      </c>
      <c r="H5" s="4" t="inlineStr">
        <is>
          <t xml:space="preserve"> </t>
        </is>
      </c>
    </row>
    <row r="6">
      <c r="A6" s="4" t="inlineStr">
        <is>
          <t>Preferred stock, shares outstanding</t>
        </is>
      </c>
      <c r="C6" s="7" t="n">
        <v>2575250</v>
      </c>
      <c r="E6" s="4" t="inlineStr">
        <is>
          <t xml:space="preserve"> </t>
        </is>
      </c>
      <c r="G6" s="4" t="inlineStr">
        <is>
          <t xml:space="preserve"> </t>
        </is>
      </c>
      <c r="H6" s="4" t="inlineStr">
        <is>
          <t xml:space="preserve"> </t>
        </is>
      </c>
    </row>
    <row r="7">
      <c r="A7" s="4" t="inlineStr">
        <is>
          <t>Common stock, par value</t>
        </is>
      </c>
      <c r="C7" s="8" t="n">
        <v>0.0001</v>
      </c>
      <c r="E7" s="8" t="n">
        <v>0.0001</v>
      </c>
      <c r="G7" s="4" t="inlineStr">
        <is>
          <t xml:space="preserve"> </t>
        </is>
      </c>
      <c r="H7" s="8" t="n">
        <v>0.0001</v>
      </c>
    </row>
    <row r="8">
      <c r="A8" s="4" t="inlineStr">
        <is>
          <t>Common stock, shares authorized</t>
        </is>
      </c>
      <c r="C8" s="7" t="n">
        <v>300000000</v>
      </c>
      <c r="E8" s="7" t="n">
        <v>300000000</v>
      </c>
      <c r="G8" s="4" t="inlineStr">
        <is>
          <t xml:space="preserve"> </t>
        </is>
      </c>
      <c r="H8" s="7" t="n">
        <v>300000000</v>
      </c>
    </row>
    <row r="9">
      <c r="A9" s="4" t="inlineStr">
        <is>
          <t>Common stock, shares issued</t>
        </is>
      </c>
      <c r="B9" s="4" t="inlineStr">
        <is>
          <t>[1]</t>
        </is>
      </c>
      <c r="C9" s="7" t="n">
        <v>12000000</v>
      </c>
      <c r="E9" s="7" t="n">
        <v>12000000</v>
      </c>
      <c r="G9" s="4" t="inlineStr">
        <is>
          <t xml:space="preserve"> </t>
        </is>
      </c>
      <c r="H9" s="4" t="inlineStr">
        <is>
          <t xml:space="preserve"> </t>
        </is>
      </c>
    </row>
    <row r="10">
      <c r="A10" s="4" t="inlineStr">
        <is>
          <t>Common stock, shares outstanding</t>
        </is>
      </c>
      <c r="C10" s="7" t="n">
        <v>12000000</v>
      </c>
      <c r="D10" s="4" t="inlineStr">
        <is>
          <t>[1]</t>
        </is>
      </c>
      <c r="E10" s="7" t="n">
        <v>12000000</v>
      </c>
      <c r="F10" s="4" t="inlineStr">
        <is>
          <t>[1]</t>
        </is>
      </c>
      <c r="G10" s="7" t="n">
        <v>12000000</v>
      </c>
      <c r="H10" s="4" t="inlineStr">
        <is>
          <t xml:space="preserve"> </t>
        </is>
      </c>
    </row>
    <row r="11">
      <c r="A11" s="4" t="inlineStr">
        <is>
          <t>Parent Company [Member]</t>
        </is>
      </c>
      <c r="C11" s="4" t="inlineStr">
        <is>
          <t xml:space="preserve"> </t>
        </is>
      </c>
      <c r="E11" s="4" t="inlineStr">
        <is>
          <t xml:space="preserve"> </t>
        </is>
      </c>
      <c r="G11" s="4" t="inlineStr">
        <is>
          <t xml:space="preserve"> </t>
        </is>
      </c>
      <c r="H11" s="4" t="inlineStr">
        <is>
          <t xml:space="preserve"> </t>
        </is>
      </c>
    </row>
    <row r="12">
      <c r="A12" s="3" t="inlineStr">
        <is>
          <t>Condensed Financial Statements, Captions [Line Items]</t>
        </is>
      </c>
      <c r="C12" s="4" t="inlineStr">
        <is>
          <t xml:space="preserve"> </t>
        </is>
      </c>
      <c r="E12" s="4" t="inlineStr">
        <is>
          <t xml:space="preserve"> </t>
        </is>
      </c>
      <c r="G12" s="4" t="inlineStr">
        <is>
          <t xml:space="preserve"> </t>
        </is>
      </c>
      <c r="H12" s="4" t="inlineStr">
        <is>
          <t xml:space="preserve"> </t>
        </is>
      </c>
    </row>
    <row r="13">
      <c r="A13" s="4" t="inlineStr">
        <is>
          <t>Preferred stock, par value</t>
        </is>
      </c>
      <c r="C13" s="8" t="n">
        <v>0.0001</v>
      </c>
      <c r="E13" s="8" t="n">
        <v>0.0001</v>
      </c>
      <c r="G13" s="4" t="inlineStr">
        <is>
          <t xml:space="preserve"> </t>
        </is>
      </c>
      <c r="H13" s="4" t="inlineStr">
        <is>
          <t xml:space="preserve"> </t>
        </is>
      </c>
    </row>
    <row r="14">
      <c r="A14" s="4" t="inlineStr">
        <is>
          <t>Preferred stock, shares authorized</t>
        </is>
      </c>
      <c r="C14" s="7" t="n">
        <v>3000000</v>
      </c>
      <c r="E14" s="7" t="n">
        <v>3000000</v>
      </c>
      <c r="G14" s="4" t="inlineStr">
        <is>
          <t xml:space="preserve"> </t>
        </is>
      </c>
      <c r="H14" s="4" t="inlineStr">
        <is>
          <t xml:space="preserve"> </t>
        </is>
      </c>
    </row>
    <row r="15">
      <c r="A15" s="4" t="inlineStr">
        <is>
          <t>Preferred stock, shares issued</t>
        </is>
      </c>
      <c r="C15" s="7" t="n">
        <v>2575250</v>
      </c>
      <c r="E15" s="4" t="inlineStr">
        <is>
          <t xml:space="preserve"> </t>
        </is>
      </c>
      <c r="G15" s="4" t="inlineStr">
        <is>
          <t xml:space="preserve"> </t>
        </is>
      </c>
      <c r="H15" s="4" t="inlineStr">
        <is>
          <t xml:space="preserve"> </t>
        </is>
      </c>
    </row>
    <row r="16">
      <c r="A16" s="4" t="inlineStr">
        <is>
          <t>Preferred stock, shares outstanding</t>
        </is>
      </c>
      <c r="C16" s="7" t="n">
        <v>2575250</v>
      </c>
      <c r="E16" s="4" t="inlineStr">
        <is>
          <t xml:space="preserve"> </t>
        </is>
      </c>
      <c r="G16" s="4" t="inlineStr">
        <is>
          <t xml:space="preserve"> </t>
        </is>
      </c>
      <c r="H16" s="4" t="inlineStr">
        <is>
          <t xml:space="preserve"> </t>
        </is>
      </c>
    </row>
    <row r="17">
      <c r="A17" s="4" t="inlineStr">
        <is>
          <t>Common stock, par value</t>
        </is>
      </c>
      <c r="C17" s="8" t="n">
        <v>0.0001</v>
      </c>
      <c r="E17" s="8" t="n">
        <v>0.0001</v>
      </c>
      <c r="G17" s="4" t="inlineStr">
        <is>
          <t xml:space="preserve"> </t>
        </is>
      </c>
      <c r="H17" s="4" t="inlineStr">
        <is>
          <t xml:space="preserve"> </t>
        </is>
      </c>
    </row>
    <row r="18">
      <c r="A18" s="4" t="inlineStr">
        <is>
          <t>Common stock, shares authorized</t>
        </is>
      </c>
      <c r="C18" s="7" t="n">
        <v>300000000</v>
      </c>
      <c r="E18" s="7" t="n">
        <v>300000000</v>
      </c>
      <c r="G18" s="4" t="inlineStr">
        <is>
          <t xml:space="preserve"> </t>
        </is>
      </c>
      <c r="H18" s="4" t="inlineStr">
        <is>
          <t xml:space="preserve"> </t>
        </is>
      </c>
    </row>
    <row r="19">
      <c r="A19" s="4" t="inlineStr">
        <is>
          <t>Common stock, shares issued</t>
        </is>
      </c>
      <c r="B19" s="4" t="inlineStr">
        <is>
          <t>[2]</t>
        </is>
      </c>
      <c r="C19" s="7" t="n">
        <v>12000000</v>
      </c>
      <c r="E19" s="7" t="n">
        <v>12000000</v>
      </c>
      <c r="G19" s="4" t="inlineStr">
        <is>
          <t xml:space="preserve"> </t>
        </is>
      </c>
      <c r="H19" s="4" t="inlineStr">
        <is>
          <t xml:space="preserve"> </t>
        </is>
      </c>
    </row>
    <row r="20">
      <c r="A20" s="4" t="inlineStr">
        <is>
          <t>Common stock, shares outstanding</t>
        </is>
      </c>
      <c r="B20" s="4" t="inlineStr">
        <is>
          <t>[2]</t>
        </is>
      </c>
      <c r="C20" s="7" t="n">
        <v>12000000</v>
      </c>
      <c r="E20" s="7" t="n">
        <v>12000000</v>
      </c>
      <c r="G20" s="4" t="inlineStr">
        <is>
          <t xml:space="preserve"> </t>
        </is>
      </c>
      <c r="H20" s="4" t="inlineStr">
        <is>
          <t xml:space="preserve"> </t>
        </is>
      </c>
    </row>
    <row r="21"/>
    <row r="22">
      <c r="A22" s="4" t="inlineStr">
        <is>
          <t>[1]Giving retroactive effect to the issuance of ordinary
    shares on February 23, 2023 which is detailed in Note 1.[2]Giving retroactive
effect to the issuance of ordinary shares effected on February 23, 2023.</t>
        </is>
      </c>
    </row>
  </sheetData>
  <mergeCells count="5">
    <mergeCell ref="A1:B1"/>
    <mergeCell ref="C1:D1"/>
    <mergeCell ref="E1:F1"/>
    <mergeCell ref="A21:G21"/>
    <mergeCell ref="A22:G2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s>
  <sheetData>
    <row r="1">
      <c r="A1" s="1" t="inlineStr">
        <is>
          <t>Schedule of Condensed Statements of Loss and Comprehensive Loss (Details)</t>
        </is>
      </c>
      <c r="B1" s="2" t="inlineStr">
        <is>
          <t>12 Months Ended</t>
        </is>
      </c>
    </row>
    <row r="2">
      <c r="B2" s="2" t="inlineStr">
        <is>
          <t>Jun. 30, 2024 USD ($)</t>
        </is>
      </c>
      <c r="C2" s="2" t="inlineStr">
        <is>
          <t>Jun. 30, 2024 GBP (£)</t>
        </is>
      </c>
      <c r="D2" s="2" t="inlineStr">
        <is>
          <t>Jun. 30, 2023 GBP (£)</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General and administrative expenses</t>
        </is>
      </c>
      <c r="B4" s="5" t="n">
        <v>-1037506</v>
      </c>
      <c r="C4" s="6" t="n">
        <v>-820771</v>
      </c>
      <c r="D4" s="6" t="n">
        <v>-943827</v>
      </c>
    </row>
    <row r="5">
      <c r="A5" s="4" t="inlineStr">
        <is>
          <t>Loss before income tax expense</t>
        </is>
      </c>
      <c r="B5" s="7" t="n">
        <v>-1398652</v>
      </c>
      <c r="C5" s="7" t="n">
        <v>-1106493</v>
      </c>
      <c r="D5" s="7" t="n">
        <v>-2107543</v>
      </c>
    </row>
    <row r="6">
      <c r="A6" s="4" t="inlineStr">
        <is>
          <t>Income tax expense</t>
        </is>
      </c>
      <c r="B6" s="7" t="n">
        <v>-3175</v>
      </c>
      <c r="C6" s="7" t="n">
        <v>-2512</v>
      </c>
      <c r="D6" s="7" t="n">
        <v>-176923</v>
      </c>
    </row>
    <row r="7">
      <c r="A7" s="4" t="inlineStr">
        <is>
          <t>Net loss</t>
        </is>
      </c>
      <c r="B7" s="7" t="n">
        <v>-1401827</v>
      </c>
      <c r="C7" s="7" t="n">
        <v>-1109005</v>
      </c>
      <c r="D7" s="7" t="n">
        <v>-2284466</v>
      </c>
    </row>
    <row r="8">
      <c r="A8" s="4" t="inlineStr">
        <is>
          <t>Total comprehensive loss</t>
        </is>
      </c>
      <c r="B8" s="7" t="n">
        <v>-1519430</v>
      </c>
      <c r="C8" s="7" t="n">
        <v>-1202041</v>
      </c>
      <c r="D8" s="7" t="n">
        <v>-2025763</v>
      </c>
    </row>
    <row r="9">
      <c r="A9" s="4" t="inlineStr">
        <is>
          <t>Parent Company [Member]</t>
        </is>
      </c>
      <c r="B9" s="4" t="inlineStr">
        <is>
          <t xml:space="preserve"> </t>
        </is>
      </c>
      <c r="C9" s="4" t="inlineStr">
        <is>
          <t xml:space="preserve"> </t>
        </is>
      </c>
      <c r="D9" s="4" t="inlineStr">
        <is>
          <t xml:space="preserve"> </t>
        </is>
      </c>
    </row>
    <row r="10">
      <c r="A10" s="3" t="inlineStr">
        <is>
          <t>Condensed Financial Statements, Captions [Line Items]</t>
        </is>
      </c>
      <c r="B10" s="4" t="inlineStr">
        <is>
          <t xml:space="preserve"> </t>
        </is>
      </c>
      <c r="C10" s="4" t="inlineStr">
        <is>
          <t xml:space="preserve"> </t>
        </is>
      </c>
      <c r="D10" s="4" t="inlineStr">
        <is>
          <t xml:space="preserve"> </t>
        </is>
      </c>
    </row>
    <row r="11">
      <c r="A11" s="4" t="inlineStr">
        <is>
          <t>General and administrative expenses</t>
        </is>
      </c>
      <c r="B11" s="7" t="n">
        <v>-59062</v>
      </c>
      <c r="C11" s="7" t="n">
        <v>-46726</v>
      </c>
      <c r="D11" s="7" t="n">
        <v>-16096</v>
      </c>
    </row>
    <row r="12">
      <c r="A12" s="4" t="inlineStr">
        <is>
          <t>Loss before income tax expense</t>
        </is>
      </c>
      <c r="B12" s="7" t="n">
        <v>-59062</v>
      </c>
      <c r="C12" s="7" t="n">
        <v>-46726</v>
      </c>
      <c r="D12" s="7" t="n">
        <v>-16096</v>
      </c>
    </row>
    <row r="13">
      <c r="A13" s="4" t="inlineStr">
        <is>
          <t>Income tax expense</t>
        </is>
      </c>
      <c r="B13" s="4" t="inlineStr">
        <is>
          <t xml:space="preserve"> </t>
        </is>
      </c>
      <c r="C13" s="4" t="inlineStr">
        <is>
          <t xml:space="preserve"> </t>
        </is>
      </c>
      <c r="D13" s="4" t="inlineStr">
        <is>
          <t xml:space="preserve"> </t>
        </is>
      </c>
    </row>
    <row r="14">
      <c r="A14" s="4" t="inlineStr">
        <is>
          <t>Net loss</t>
        </is>
      </c>
      <c r="B14" s="7" t="n">
        <v>-59062</v>
      </c>
      <c r="C14" s="7" t="n">
        <v>-46726</v>
      </c>
      <c r="D14" s="7" t="n">
        <v>-16096</v>
      </c>
    </row>
    <row r="15">
      <c r="A15" s="4" t="inlineStr">
        <is>
          <t>Foreign currency translation</t>
        </is>
      </c>
      <c r="B15" s="7" t="n">
        <v>-121</v>
      </c>
      <c r="C15" s="7" t="n">
        <v>-96</v>
      </c>
      <c r="D15" s="7" t="n">
        <v>828</v>
      </c>
    </row>
    <row r="16">
      <c r="A16" s="4" t="inlineStr">
        <is>
          <t>Total comprehensive loss</t>
        </is>
      </c>
      <c r="B16" s="5" t="n">
        <v>-59183</v>
      </c>
      <c r="C16" s="6" t="n">
        <v>-46822</v>
      </c>
      <c r="D16" s="6" t="n">
        <v>-1526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s>
  <sheetData>
    <row r="1">
      <c r="A1" s="1" t="inlineStr">
        <is>
          <t>Schedule of Condensed Statements of Cash Flows (Details)</t>
        </is>
      </c>
      <c r="B1" s="2" t="inlineStr">
        <is>
          <t>12 Months Ended</t>
        </is>
      </c>
    </row>
    <row r="2">
      <c r="B2" s="2" t="inlineStr">
        <is>
          <t>Jun. 30, 2024 USD ($)</t>
        </is>
      </c>
      <c r="C2" s="2" t="inlineStr">
        <is>
          <t>Jun. 30, 2024 GBP (£)</t>
        </is>
      </c>
      <c r="D2" s="2" t="inlineStr">
        <is>
          <t>Jun. 30, 2023 USD ($)</t>
        </is>
      </c>
      <c r="E2" s="2" t="inlineStr">
        <is>
          <t>Jun. 30, 2023 GBP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401827</v>
      </c>
      <c r="C4" s="6" t="n">
        <v>-1109005</v>
      </c>
      <c r="D4" s="4" t="inlineStr">
        <is>
          <t xml:space="preserve"> </t>
        </is>
      </c>
      <c r="E4" s="6" t="n">
        <v>-2284466</v>
      </c>
    </row>
    <row r="5">
      <c r="A5" s="4" t="inlineStr">
        <is>
          <t>Net cash used in operating activities</t>
        </is>
      </c>
      <c r="B5" s="7" t="n">
        <v>-1811724</v>
      </c>
      <c r="C5" s="7" t="n">
        <v>-1433326</v>
      </c>
      <c r="D5" s="5" t="n">
        <v>-795803</v>
      </c>
      <c r="E5" s="7" t="n">
        <v>-629591</v>
      </c>
    </row>
    <row r="6">
      <c r="A6" s="3" t="inlineStr">
        <is>
          <t>Cash flows from investing activities</t>
        </is>
      </c>
      <c r="B6" s="4" t="inlineStr">
        <is>
          <t xml:space="preserve"> </t>
        </is>
      </c>
      <c r="C6" s="4" t="inlineStr">
        <is>
          <t xml:space="preserve"> </t>
        </is>
      </c>
      <c r="D6" s="4" t="inlineStr">
        <is>
          <t xml:space="preserve"> </t>
        </is>
      </c>
      <c r="E6" s="4" t="inlineStr">
        <is>
          <t xml:space="preserve"> </t>
        </is>
      </c>
    </row>
    <row r="7">
      <c r="A7" s="4" t="inlineStr">
        <is>
          <t>Net cash used in investing activities</t>
        </is>
      </c>
      <c r="B7" s="7" t="n">
        <v>169974</v>
      </c>
      <c r="C7" s="7" t="n">
        <v>134473</v>
      </c>
      <c r="D7" s="4" t="inlineStr">
        <is>
          <t xml:space="preserve"> </t>
        </is>
      </c>
      <c r="E7" s="7" t="n">
        <v>-1223</v>
      </c>
    </row>
    <row r="8">
      <c r="A8" s="3" t="inlineStr">
        <is>
          <t>Cash flows from financing activities</t>
        </is>
      </c>
      <c r="B8" s="4" t="inlineStr">
        <is>
          <t xml:space="preserve"> </t>
        </is>
      </c>
      <c r="C8" s="4" t="inlineStr">
        <is>
          <t xml:space="preserve"> </t>
        </is>
      </c>
      <c r="D8" s="4" t="inlineStr">
        <is>
          <t xml:space="preserve"> </t>
        </is>
      </c>
      <c r="E8" s="4" t="inlineStr">
        <is>
          <t xml:space="preserve"> </t>
        </is>
      </c>
    </row>
    <row r="9">
      <c r="A9" s="4" t="inlineStr">
        <is>
          <t>Repayments to related parties</t>
        </is>
      </c>
      <c r="B9" s="7" t="n">
        <v>-6493986</v>
      </c>
      <c r="C9" s="7" t="n">
        <v>-5137647</v>
      </c>
      <c r="D9" s="4" t="inlineStr">
        <is>
          <t xml:space="preserve"> </t>
        </is>
      </c>
      <c r="E9" s="7" t="n">
        <v>-3716062</v>
      </c>
    </row>
    <row r="10">
      <c r="A10" s="4" t="inlineStr">
        <is>
          <t>Net cash generated from financing activities</t>
        </is>
      </c>
      <c r="B10" s="7" t="n">
        <v>1692094</v>
      </c>
      <c r="C10" s="7" t="n">
        <v>1338682</v>
      </c>
      <c r="D10" s="4" t="inlineStr">
        <is>
          <t xml:space="preserve"> </t>
        </is>
      </c>
      <c r="E10" s="7" t="n">
        <v>835733</v>
      </c>
    </row>
    <row r="11">
      <c r="A11" s="4" t="inlineStr">
        <is>
          <t>Net (decrease)/increase in cash, cash equivalents and restricted cash</t>
        </is>
      </c>
      <c r="B11" s="7" t="n">
        <v>50344</v>
      </c>
      <c r="C11" s="7" t="n">
        <v>39829</v>
      </c>
      <c r="D11" s="4" t="inlineStr">
        <is>
          <t xml:space="preserve"> </t>
        </is>
      </c>
      <c r="E11" s="7" t="n">
        <v>204919</v>
      </c>
    </row>
    <row r="12">
      <c r="A12" s="4" t="inlineStr">
        <is>
          <t>Cash and cash equivalents at the beginning of the year</t>
        </is>
      </c>
      <c r="B12" s="7" t="n">
        <v>279205</v>
      </c>
      <c r="C12" s="7" t="n">
        <v>220890</v>
      </c>
      <c r="D12" s="4" t="inlineStr">
        <is>
          <t xml:space="preserve"> </t>
        </is>
      </c>
      <c r="E12" s="7" t="n">
        <v>15971</v>
      </c>
    </row>
    <row r="13">
      <c r="A13" s="4" t="inlineStr">
        <is>
          <t>Cash and cash equivalents at the end of the year</t>
        </is>
      </c>
      <c r="B13" s="7" t="n">
        <v>329549</v>
      </c>
      <c r="C13" s="7" t="n">
        <v>260719</v>
      </c>
      <c r="D13" s="7" t="n">
        <v>279205</v>
      </c>
      <c r="E13" s="7" t="n">
        <v>220890</v>
      </c>
    </row>
    <row r="14">
      <c r="A14" s="4" t="inlineStr">
        <is>
          <t>Parent Company [Member]</t>
        </is>
      </c>
      <c r="B14" s="4" t="inlineStr">
        <is>
          <t xml:space="preserve"> </t>
        </is>
      </c>
      <c r="C14" s="4" t="inlineStr">
        <is>
          <t xml:space="preserve"> </t>
        </is>
      </c>
      <c r="D14" s="4" t="inlineStr">
        <is>
          <t xml:space="preserve"> </t>
        </is>
      </c>
      <c r="E14" s="4" t="inlineStr">
        <is>
          <t xml:space="preserve"> </t>
        </is>
      </c>
    </row>
    <row r="15">
      <c r="A15" s="3" t="inlineStr">
        <is>
          <t>Cash flows from operating activities</t>
        </is>
      </c>
      <c r="B15" s="4" t="inlineStr">
        <is>
          <t xml:space="preserve"> </t>
        </is>
      </c>
      <c r="C15" s="4" t="inlineStr">
        <is>
          <t xml:space="preserve"> </t>
        </is>
      </c>
      <c r="D15" s="4" t="inlineStr">
        <is>
          <t xml:space="preserve"> </t>
        </is>
      </c>
      <c r="E15" s="4" t="inlineStr">
        <is>
          <t xml:space="preserve"> </t>
        </is>
      </c>
    </row>
    <row r="16">
      <c r="A16" s="4" t="inlineStr">
        <is>
          <t>Net loss</t>
        </is>
      </c>
      <c r="B16" s="7" t="n">
        <v>-59062</v>
      </c>
      <c r="C16" s="7" t="n">
        <v>-46726</v>
      </c>
      <c r="D16" s="4" t="inlineStr">
        <is>
          <t xml:space="preserve"> </t>
        </is>
      </c>
      <c r="E16" s="7" t="n">
        <v>-16096</v>
      </c>
    </row>
    <row r="17">
      <c r="A17" s="4" t="inlineStr">
        <is>
          <t>Net cash used in operating activities</t>
        </is>
      </c>
      <c r="B17" s="7" t="n">
        <v>-59062</v>
      </c>
      <c r="C17" s="7" t="n">
        <v>-46726</v>
      </c>
      <c r="D17" s="4" t="inlineStr">
        <is>
          <t xml:space="preserve"> </t>
        </is>
      </c>
      <c r="E17" s="7" t="n">
        <v>-16096</v>
      </c>
    </row>
    <row r="18">
      <c r="A18" s="3" t="inlineStr">
        <is>
          <t>Cash flows from investing activities</t>
        </is>
      </c>
      <c r="B18" s="4" t="inlineStr">
        <is>
          <t xml:space="preserve"> </t>
        </is>
      </c>
      <c r="C18" s="4" t="inlineStr">
        <is>
          <t xml:space="preserve"> </t>
        </is>
      </c>
      <c r="D18" s="4" t="inlineStr">
        <is>
          <t xml:space="preserve"> </t>
        </is>
      </c>
      <c r="E18" s="4" t="inlineStr">
        <is>
          <t xml:space="preserve"> </t>
        </is>
      </c>
    </row>
    <row r="19">
      <c r="A19" s="4" t="inlineStr">
        <is>
          <t>Net cash used in investing activities</t>
        </is>
      </c>
      <c r="B19" s="4" t="inlineStr">
        <is>
          <t xml:space="preserve"> </t>
        </is>
      </c>
      <c r="C19" s="4" t="inlineStr">
        <is>
          <t xml:space="preserve"> </t>
        </is>
      </c>
      <c r="D19" s="4" t="inlineStr">
        <is>
          <t xml:space="preserve"> </t>
        </is>
      </c>
      <c r="E19" s="4" t="inlineStr">
        <is>
          <t xml:space="preserve"> </t>
        </is>
      </c>
    </row>
    <row r="20">
      <c r="A20" s="3" t="inlineStr">
        <is>
          <t>Cash flows from financing activities</t>
        </is>
      </c>
      <c r="B20" s="4" t="inlineStr">
        <is>
          <t xml:space="preserve"> </t>
        </is>
      </c>
      <c r="C20" s="4" t="inlineStr">
        <is>
          <t xml:space="preserve"> </t>
        </is>
      </c>
      <c r="D20" s="4" t="inlineStr">
        <is>
          <t xml:space="preserve"> </t>
        </is>
      </c>
      <c r="E20" s="4" t="inlineStr">
        <is>
          <t xml:space="preserve"> </t>
        </is>
      </c>
    </row>
    <row r="21">
      <c r="A21" s="4" t="inlineStr">
        <is>
          <t>Repayments to related parties</t>
        </is>
      </c>
      <c r="B21" s="7" t="n">
        <v>59062</v>
      </c>
      <c r="C21" s="7" t="n">
        <v>46726</v>
      </c>
      <c r="D21" s="4" t="inlineStr">
        <is>
          <t xml:space="preserve"> </t>
        </is>
      </c>
      <c r="E21" s="7" t="n">
        <v>16096</v>
      </c>
    </row>
    <row r="22">
      <c r="A22" s="4" t="inlineStr">
        <is>
          <t>Net cash generated from financing activities</t>
        </is>
      </c>
      <c r="B22" s="7" t="n">
        <v>59062</v>
      </c>
      <c r="C22" s="7" t="n">
        <v>46726</v>
      </c>
      <c r="D22" s="4" t="inlineStr">
        <is>
          <t xml:space="preserve"> </t>
        </is>
      </c>
      <c r="E22" s="7" t="n">
        <v>16096</v>
      </c>
    </row>
    <row r="23">
      <c r="A23" s="4" t="inlineStr">
        <is>
          <t>Net (decrease)/increase in cash, cash equivalents and restricted cash</t>
        </is>
      </c>
      <c r="B23" s="4" t="inlineStr">
        <is>
          <t xml:space="preserve"> </t>
        </is>
      </c>
      <c r="C23" s="4" t="inlineStr">
        <is>
          <t xml:space="preserve"> </t>
        </is>
      </c>
      <c r="D23" s="4" t="inlineStr">
        <is>
          <t xml:space="preserve"> </t>
        </is>
      </c>
      <c r="E23" s="4" t="inlineStr">
        <is>
          <t xml:space="preserve"> </t>
        </is>
      </c>
    </row>
    <row r="24">
      <c r="A24" s="4" t="inlineStr">
        <is>
          <t>Cash and cash equivalents at the beginning of the year | £</t>
        </is>
      </c>
      <c r="B24" s="4" t="inlineStr">
        <is>
          <t xml:space="preserve"> </t>
        </is>
      </c>
      <c r="C24" s="4" t="inlineStr">
        <is>
          <t xml:space="preserve"> </t>
        </is>
      </c>
      <c r="D24" s="4" t="inlineStr">
        <is>
          <t xml:space="preserve"> </t>
        </is>
      </c>
      <c r="E24" s="4" t="inlineStr">
        <is>
          <t xml:space="preserve"> </t>
        </is>
      </c>
    </row>
    <row r="25">
      <c r="A25" s="4" t="inlineStr">
        <is>
          <t>Cash, cash equivalents and restricted cash at beginning of the year | $</t>
        </is>
      </c>
      <c r="B25" s="4" t="inlineStr">
        <is>
          <t xml:space="preserve"> </t>
        </is>
      </c>
      <c r="C25" s="4" t="inlineStr">
        <is>
          <t xml:space="preserve"> </t>
        </is>
      </c>
      <c r="D25" s="4" t="inlineStr">
        <is>
          <t xml:space="preserve"> </t>
        </is>
      </c>
      <c r="E25" s="4" t="inlineStr">
        <is>
          <t xml:space="preserve"> </t>
        </is>
      </c>
    </row>
    <row r="26">
      <c r="A26" s="4" t="inlineStr">
        <is>
          <t>Cash and cash equivalents at the end of the year | £</t>
        </is>
      </c>
      <c r="B26" s="4" t="inlineStr">
        <is>
          <t xml:space="preserve"> </t>
        </is>
      </c>
      <c r="C26" s="4" t="inlineStr">
        <is>
          <t xml:space="preserve"> </t>
        </is>
      </c>
      <c r="D26" s="4" t="inlineStr">
        <is>
          <t xml:space="preserve"> </t>
        </is>
      </c>
      <c r="E26" s="4" t="inlineStr">
        <is>
          <t xml:space="preserve"> </t>
        </is>
      </c>
    </row>
    <row r="27">
      <c r="A27" s="4" t="inlineStr">
        <is>
          <t>Cash, cash equivalents and restricted cash at the end of the year | $</t>
        </is>
      </c>
      <c r="B27" s="4" t="inlineStr">
        <is>
          <t xml:space="preserve"> </t>
        </is>
      </c>
      <c r="C27" s="4" t="inlineStr">
        <is>
          <t xml:space="preserve"> </t>
        </is>
      </c>
      <c r="D27" s="4" t="inlineStr">
        <is>
          <t xml:space="preserve"> </t>
        </is>
      </c>
      <c r="E27" s="4" t="inlineStr">
        <is>
          <t xml:space="preserve"> </t>
        </is>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ract assets, net</t>
        </is>
      </c>
      <c r="B1" s="2" t="inlineStr">
        <is>
          <t>12 Months Ended</t>
        </is>
      </c>
    </row>
    <row r="2">
      <c r="B2" s="2" t="inlineStr">
        <is>
          <t>Jun. 30, 2024</t>
        </is>
      </c>
    </row>
    <row r="3">
      <c r="A3" s="3" t="inlineStr">
        <is>
          <t>Contract Assets Net</t>
        </is>
      </c>
      <c r="B3" s="4" t="inlineStr">
        <is>
          <t xml:space="preserve"> </t>
        </is>
      </c>
    </row>
    <row r="4">
      <c r="A4" s="4" t="inlineStr">
        <is>
          <t>Contract assets, net</t>
        </is>
      </c>
      <c r="B4" s="4" t="inlineStr">
        <is>
          <t xml:space="preserve">5.
Contract assets, net Contract
assets, net consisted of the following: Schedule
of Contract Assets, Net
2023 2024 2024
As of June 30,
2023 2024 2024
GBP GBP US$
Balance, beginning of the year 28,721 46,210 58,409
Addition 46,210 576,679 728,922
Contract assets reclassify to contracts receivable (28,721 ) (46,210 ) (58,409 )
Balance, end of the year 46,210 576,679 728,922
Less: allowance losses - (14,480 ) (18,302 )
Total contract assets, net 46,210 562,199 710,620 Movements of allowance for
expected credit loss es were as follows: Schedule
of Contract Assets, Allowance for
Expected Credit Losses
2023 2024 2024
As of June 30,
2023 2024 2024
GBP GBP US$
Balance, beginning of the year - - -
Addition - 14,480 18,302
Balance, end of year - 14,480 18,30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16" customWidth="1" min="2" max="2"/>
  </cols>
  <sheetData>
    <row r="1">
      <c r="A1" s="1" t="inlineStr">
        <is>
          <t>Parent company only financial information (Details Narrative)</t>
        </is>
      </c>
      <c r="B1" s="2" t="inlineStr">
        <is>
          <t>12 Months Ended</t>
        </is>
      </c>
    </row>
    <row r="2">
      <c r="B2" s="2" t="inlineStr">
        <is>
          <t>Jun. 30, 2024</t>
        </is>
      </c>
    </row>
    <row r="3">
      <c r="A3" s="3" t="inlineStr">
        <is>
          <t>Condensed Financial Statements, Captions [Line Items]</t>
        </is>
      </c>
      <c r="B3" s="4" t="inlineStr">
        <is>
          <t xml:space="preserve"> </t>
        </is>
      </c>
    </row>
    <row r="4">
      <c r="A4" s="4" t="inlineStr">
        <is>
          <t>Net assets percent</t>
        </is>
      </c>
      <c r="B4" s="11" t="n">
        <v>0.25</v>
      </c>
    </row>
    <row r="5">
      <c r="A5" s="4" t="inlineStr">
        <is>
          <t>Energys Group Limited [Member]</t>
        </is>
      </c>
      <c r="B5" s="4" t="inlineStr">
        <is>
          <t xml:space="preserve"> </t>
        </is>
      </c>
    </row>
    <row r="6">
      <c r="A6" s="3" t="inlineStr">
        <is>
          <t>Condensed Financial Statements, Captions [Line Items]</t>
        </is>
      </c>
      <c r="B6" s="4" t="inlineStr">
        <is>
          <t xml:space="preserve"> </t>
        </is>
      </c>
    </row>
    <row r="7">
      <c r="A7" s="4" t="inlineStr">
        <is>
          <t>Net assets percent</t>
        </is>
      </c>
      <c r="B7" s="11" t="n">
        <v>0.25</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tention receivables, net</t>
        </is>
      </c>
      <c r="B1" s="2" t="inlineStr">
        <is>
          <t>12 Months Ended</t>
        </is>
      </c>
    </row>
    <row r="2">
      <c r="B2" s="2" t="inlineStr">
        <is>
          <t>Jun. 30, 2024</t>
        </is>
      </c>
    </row>
    <row r="3">
      <c r="A3" s="3" t="inlineStr">
        <is>
          <t>Retention Receivables Net</t>
        </is>
      </c>
      <c r="B3" s="4" t="inlineStr">
        <is>
          <t xml:space="preserve"> </t>
        </is>
      </c>
    </row>
    <row r="4">
      <c r="A4" s="4" t="inlineStr">
        <is>
          <t>Retention receivables, net</t>
        </is>
      </c>
      <c r="B4" s="4" t="inlineStr">
        <is>
          <t xml:space="preserve">6.
Retention receivables, net Retention
receivables, net consisted of the following retention receivables matured within one year: Schedule
of Retention Receivables, Net
2023 2024 2024
As of June 30,
2023 2024 2024
GBP GBP US$
Retention receivables 103,466 237,726 300,486
Less: allowance losses (40,259 ) (24,030 ) (30,374 )
Total retention receivables, net 63,207 213,696 270,112 Movements
of allowance for expected credit losses Schedule
of Allowance in Expected Credit Losses
As of June 30,
2023 2024 2024
GBP GBP US$
Balance, beginning of the year - 40,259 50,887
Addition (reversal) 40,259 (16,229 ) (20,513 )
Balance, end of year 40,259 24,030 30,3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life insurance policies, net</t>
        </is>
      </c>
      <c r="B1" s="2" t="inlineStr">
        <is>
          <t>12 Months Ended</t>
        </is>
      </c>
    </row>
    <row r="2">
      <c r="B2" s="2" t="inlineStr">
        <is>
          <t>Jun. 30, 2024</t>
        </is>
      </c>
    </row>
    <row r="3">
      <c r="A3" s="3" t="inlineStr">
        <is>
          <t>Investments, All Other Investments [Abstract]</t>
        </is>
      </c>
      <c r="B3" s="4" t="inlineStr">
        <is>
          <t xml:space="preserve"> </t>
        </is>
      </c>
    </row>
    <row r="4">
      <c r="A4" s="4" t="inlineStr">
        <is>
          <t>Investment in life insurance policies, net</t>
        </is>
      </c>
      <c r="B4" s="4" t="inlineStr">
        <is>
          <t xml:space="preserve">7.
Investment in life insurance policies, net Investment
in life insurance policies, net consists of the following: Schedule
of Investment in Life Insurance Policies
2023 2024 2024
As of June 30,
2023 2024 2024
GBP GBP US$
Balance, beginning of the year 519,126 512,292 647,537
Proceeds from termination of life insurance policy, net - (166,368 ) (210,289 )
Gain on termination of life insurance policy - 10,559 13,347
Insurance expense - (44,536 ) (56,296 )
Exchange (loss) gain (6,834 ) 7,551 9,565
Balance, end of the year 512,292 319,498 403,864
Less: allowance losses - - -
Cash surrender value 512,292 319,498 403,864 As of June 30, 2023 and 2024,
there are two life insurance policies and one life insurance policy in effective, respectively. The Company terminated one of the policies
during the year ended June 30, 2024 and recorded a gain on termination of life insurance policy of GBP 10,559 The
Company is the owner and beneficiary of the policies and Mr. Michael Lau, an Executive Director and Chief Technology Officer of the Company,
is the key management person insured under the Company’s contracted life insurance policies to insure against the death of the
key member of management of the Company. The Company could terminate the policy at any time and receive cash back on the cash value of
the policy at the date of withdrawal, which was determined by the premium payment plus accumulated interest earned and minus the accumulated
insurance policy charges and surrender charges. The directors of the Company represent that the Company reviews whether to terminate
the life insurance policies regularly. Accordingly, the life insurance policies are recorded as current ass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receivables, net</t>
        </is>
      </c>
      <c r="B1" s="2" t="inlineStr">
        <is>
          <t>12 Months Ended</t>
        </is>
      </c>
    </row>
    <row r="2">
      <c r="B2" s="2" t="inlineStr">
        <is>
          <t>Jun. 30, 2024</t>
        </is>
      </c>
    </row>
    <row r="3">
      <c r="A3" s="3" t="inlineStr">
        <is>
          <t>Deferred Costs, Capitalized, Prepaid, and Other Assets Disclosure [Abstract]</t>
        </is>
      </c>
      <c r="B3" s="4" t="inlineStr">
        <is>
          <t xml:space="preserve"> </t>
        </is>
      </c>
    </row>
    <row r="4">
      <c r="A4" s="4" t="inlineStr">
        <is>
          <t>Prepayments and other receivables, net</t>
        </is>
      </c>
      <c r="B4" s="4" t="inlineStr">
        <is>
          <t xml:space="preserve">8.
Prepayments and other receivables, net Prepayments
and other receivables, net consisted of the following: Schedule
of Prepayments and Other Receivables
2023 2024 2024
As of June 30,
2023 2024 2024
GBP GBP US$
Prepayments to professional parties for IPO 410,808 605,503 765,356
Prepayments to suppliers 339,531 514,140 649,873
Other receivables 87,635 235,128 297,201
Total 837,974 1,354,771 1,712,4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Jun. 30, 2024</t>
        </is>
      </c>
    </row>
    <row r="3">
      <c r="A3" s="3" t="inlineStr">
        <is>
          <t>Inventory Disclosure [Abstract]</t>
        </is>
      </c>
      <c r="B3" s="4" t="inlineStr">
        <is>
          <t xml:space="preserve"> </t>
        </is>
      </c>
    </row>
    <row r="4">
      <c r="A4" s="4" t="inlineStr">
        <is>
          <t>Inventories, net</t>
        </is>
      </c>
      <c r="B4" s="4" t="inlineStr">
        <is>
          <t xml:space="preserve">9.
Inventories, net Inventories,
net as of June 30, 2023 and 2024 represented finished goods, including completed fixtures and accessories. Schedule
of Inventories Net
2022 2023 2023
As of June 30,
202 3 2024 2024
GBP GBP US$
Finished goods 1,918,772 1,110,827 1,404,085
Provision for impairment (97,727 ) (24,128 ) (30,497 )
Total inventories, net 1,821,045 1,086,699 1,373,588 Movements
of impairment provision were as follows: Schedule
of Impairment Provision
As of June 30,
2023 2024 2024
GBP GBP US$
Balance, beginning of the year/period 11,206 97,727 123,527
Addition 86,521 - -
Written off - (73,599 ) (93,030 )
Balance, end of the year/period 97,727 24,128 30,4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investment</t>
        </is>
      </c>
      <c r="B1" s="2" t="inlineStr">
        <is>
          <t>12 Months Ended</t>
        </is>
      </c>
    </row>
    <row r="2">
      <c r="B2" s="2" t="inlineStr">
        <is>
          <t>Jun. 30, 2024</t>
        </is>
      </c>
    </row>
    <row r="3">
      <c r="A3" s="3" t="inlineStr">
        <is>
          <t>Investments, All Other Investments [Abstract]</t>
        </is>
      </c>
      <c r="B3" s="4" t="inlineStr">
        <is>
          <t xml:space="preserve"> </t>
        </is>
      </c>
    </row>
    <row r="4">
      <c r="A4" s="4" t="inlineStr">
        <is>
          <t>Long-term investment</t>
        </is>
      </c>
      <c r="B4" s="4" t="inlineStr">
        <is>
          <t xml:space="preserve">10.
Long-term investment In
April 2021, the Company through its subsidiary, EGHL, acquired 42.31%
equity interest in Goji Group Limited (“Goji
Group”), a company incorporated in the United Kingdom on February 19, 2021, for consideration of GBP 3,300
(US$ 4,171
Goji Group is principally engaged in the provision of air purifications solutions. Based on the investment agreement, the Company exercises
significant influence over Goji Group’s operation and financial decision. The share of loss of the equity method investee for the
year ended June 30, 2021 amounted to GBP 3,300
(US$ 4,171
The cumulative unrecognized share of loss of the equity method investee amounted to nil
and nil
as of June 30, 2023 and 2024,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 xml:space="preserve">11.
Property and equipment, net Schedule
of Property and Equipment
2023 2024 2024
As of June 30,
2023 2024 2024
GBP GBP US$
At cost:
Leasehold properties 3,466,278 3,466,278 4,381,375
Computer and office equipment 203,953 232,849 294,322
Motor vehicle 43,587 46,586 58,885
Sub-total 3,713,818 3,745,713 4,734,582
Less: accumulated depreciation (510,849 ) (612,150 ) (773,758 )
Net book value 3,202,969 3,133,563 3,960,824 Depreciation
expenses recognized for the years ended June 30, 2023 and 2024 were GBP 140,784
(US$ 177,951
and GBP 136,027 (US$ 171,938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and other borrowings</t>
        </is>
      </c>
      <c r="B1" s="2" t="inlineStr">
        <is>
          <t>12 Months Ended</t>
        </is>
      </c>
    </row>
    <row r="2">
      <c r="B2" s="2" t="inlineStr">
        <is>
          <t>Jun. 30, 2024</t>
        </is>
      </c>
    </row>
    <row r="3">
      <c r="A3" s="3" t="inlineStr">
        <is>
          <t>Debt Disclosure [Abstract]</t>
        </is>
      </c>
      <c r="B3" s="4" t="inlineStr">
        <is>
          <t xml:space="preserve"> </t>
        </is>
      </c>
    </row>
    <row r="4">
      <c r="A4" s="4" t="inlineStr">
        <is>
          <t>Bank and other borrowings</t>
        </is>
      </c>
      <c r="B4" s="4" t="inlineStr">
        <is>
          <t xml:space="preserve">12.
Bank and other borrowings Bank
and other borrowings were analyzed as follows: Schedule
of Analysis of Bank and Other Borrowings
GBP GBP US$
As of June 30,
2023 2024 2024
GBP GBP US$
Current portion:
Bank borrowings - secured 6,056,487 6,098,608 7,708,640
Bank overdraft - secured 910,930 859,639 1,086,584
Other borrowings - secured 621,729 666,055 841,893
Other borrowings - unsecured - 141,980 179,463
Total current portion 7,589,146 7,766,282 9,816,580
Non-current portion:
Bank borrowings - secured 287,500 137,500 173,800
Total non-current portion 287,500 137,500 173,800
Total bank and other borrowings 7,876,646 7,903,782 9,990,380 Bank
and other borrowings as of June 30, 2023 and 2024 were as follows: Schedule
of Bank and Other Borrowings
Lender Type date Currency 2023 2024 2023 2024 2024
Maturity Weighted
average interest rate Weighted
average interest rate Balance
as of June 30,
Lender Type date Currency 2023 2024 2023 2024 2024
GBP GBP US$
DBS
Bank (Hong Kong) Limited (1) Overdraft On
demand HK$ 6.38 % 6.50 % 910,930 859,639 1,086,583
DBS
Bank (Hong Kong) Limited (1) Trading
finance Within
1 year HK$ 5.88 % 6.00 % 648,635 644,821 815,054
DBS
Bank (Hong Kong) Limited (1)) Term
loan December
30, 2036 HK$ 2.78 % 6.00 % 676,371 649,464 820,922
DBS
Bank (Hong Kong) Limited (1) Term
loan October
29, 2034 US$ 6.00 % - 79,722 - -
DBS
Bank (Hong Kong) Limited (1) Term
loan June
30, 2032 HK$ 2.78 % 6.00 % 210,401 194,775 246,196
DBS
Bank (Hong Kong) Limited (6) Term
loan September
13, 2033 HK$ - 3.63 % - 405,010 511,933
Standard
Chartered Bank (Hong Kong) Limited (2) Term
loan November 12, 2029 HK$ 3.50 % 3.62 % 144,340 125,791 159,000
Standard
Chartered Bank (Hong Kong) Limited (2) Term
loan August 7, 2028 HK$ 3.50 % 3.62 % 102,748 85,555 108,142
Standard
Chartered Bank (Hong Kong) Limited (2) Term
loan December 7, 2028 HK$ 3.50 % 3.62 % 131,798 111,336 140,728
China
Citic Bank International (3) Revolving
loan Within
one year HK$ 4.50 % 5.00 % 1,878,075 1,905,457 2,408,497
China
Citic Bank International (3) Term
loan July
9, 2042 HK$ 3.25 % 5.46 % 947,218 930,828 1,176,567
China
Citic Bank International (3) Revolving
loan Within
one year HK$ 6.34 % 5.90 % 256,564 260,304 329,024
Bank
of East Asia (2) Term
loan January
27, 2030 HK$ 3.50 % 3.50 % 142,021 124,342 157,168
Bank
of Communications Hong Kong (2) Term
loan April
7, 2027 HK$ 4.88 % 5.13 % 450,656 346,487 437,959
Bank
of Communications Hong Kong (2) Term
loan May
16, 2026 HK$ 7.54 % 6.84 % 237,938 164,438 207,850
Natwest
Westminster Bank Plc (4) Term
loan July 20, 2026 GBP 5.01 % 5.01 % 308,333 208,333 263,333
Natwest
Westminster Bank Plc (4) Term
loan January 21, 2026 GBP 5.21 % 5.21 % 129,167 79,167 100,067
Arbuthnot
Latham &amp; Co. Limited (5) Trading
finance Within
1 year GBP 6.23 % 6.23 % 621,729 666,055 841,894
RCH
Capital Limited Trading
finance Within
1 year GBP - 24.21 % - 141,980 179,463
Total 7,876,646 7,903,782 9,990,380
Less:
current maturities (7,589,146 ) (7,766,282 ) (9,816,580 )
Non-current
maturities 287,500 137,500 173,800 (1)
(a)
Unlimited personal guarantees by Mr. Michael Lau and Mr. Kevin Cox; (b)
Unlimited personal guarantee by Mr. Tom Ko Yuen Lau, the former shareholder of Sky Shadow Limited; (c)
Unlimited personal guarantees by Mr. Edley Ying Sang Lau and Mrs. Agnes Lai Yung Lau To, immediate family members of Mr. Michael Lau; (d)
Legal charge over certain properties owned by Mr. Edley Ying Sang Lau and Mrs. Agnes Lai Yung Lau To and also assignment of insurance
policies in respect of the above properties; (e)
Corporate guarantees by certain subsidiaries of the Company; and (f)
Assignment of benefit from life insurance premium assets held by the Company. (2)
(a)
Unlimited personal guarantee by Mr. Michael Lau; (b)
Unlimited personal guarantee by Mr. Tom Ko Yuen Lau; and (c)
Corporate guarantee by HKMC Insurance Limited under the SME Financing Guarantee Scheme. (3)
(a)
Unlimited personal guarantee by Mr. Michael Lau; (b)
Unlimited personal guarantee by Mr. Tom Ko Yuen Lau; (c)
Legal charge over certain properties owned by AGL, CLL, LPL and PML; (d)
Corporate guarantees by certain subsidiaries of the Company; and (e)
Assignment of benefit from life insurance premium assets held by the Company. (4)
(a)
Corporate guarantees by certain subsidiaries of the Company; (b)
Legal charge over the assets of Energys Group Limited (UK) and ECSL; and (c)
Guarantee under the Coronavirus Business Interruption Loan Scheme in the United Kingdom. (5)
(a)
Limited personal guarantee of Mr. Kevin Cox; (b)
Performance warranty provided by Mr. Kevin Cox and Mr. Alan Robinson, staff of ECSL; and (c)
Legal charge over the assets of Energys Group Limited (UK), ECSL and Energys Services Ltd. (6)
(a)
Unlimited personal guarantee by Mr. Michael Lau; and (b)
Corporate guarantee by HKMC Insurance Limited under the SME Financing Guarantee Scheme. As
of June 30, 2023 Schedule
of Loan Type in Terms of Currency
Loan type in terms of currency In US$ In HK$ In GBP Total
GBP GBP GBP GBP
Within one year 79,722 6,817,417 771,729 7,589,146
2024/2025 - - 150,000 150,000
2025/2026 - - 137,500 137,500
Carrying value 79,722 6,817,417 1,059,229 7,876,646 As
of June 30, 2024
Loan type in terms of currency In US$ In HK$ In GBP Total Total
GBP GBP GBP GBP US$
Within one year - 6,808,247 958,035 7,766,282 9,816,580
2025/2026 - - 137,500 137,500 173,800
2026/2027 - - - - -
Carrying value - 6,808,247 1,095,535 7,903,782 9,990,3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t>
        </is>
      </c>
      <c r="B1" s="2" t="inlineStr">
        <is>
          <t>12 Months Ended</t>
        </is>
      </c>
    </row>
    <row r="2">
      <c r="B2" s="2" t="inlineStr">
        <is>
          <t>Jun. 30, 2024</t>
        </is>
      </c>
    </row>
    <row r="3">
      <c r="A3" s="3" t="inlineStr">
        <is>
          <t>Debt Disclosure [Abstract]</t>
        </is>
      </c>
      <c r="B3" s="4" t="inlineStr">
        <is>
          <t xml:space="preserve"> </t>
        </is>
      </c>
    </row>
    <row r="4">
      <c r="A4" s="4" t="inlineStr">
        <is>
          <t>Promissory notes</t>
        </is>
      </c>
      <c r="B4" s="4" t="inlineStr">
        <is>
          <t xml:space="preserve">13.
Promissory notes During
June 2022, EGHL issued an aggregate of US$ 1,500,000 1,230,150 8 8 December 31, 2025 one-third of the aggregate principal value as originally
issued, together with accrued and unpaid interest, payable on each of December 31, 2023, 2024 and 2025; (iv) mandatory payment of 150%
of the outstanding principal amount within 30 days after the closing of a firm commitment underwritten public offering, prior to the
maturity date, in which gross proceeds of at least US$15,000,000 are raised During
the year ended June 30, 2023, EGHL issued an additional aggregate principal of US$ 422,000 332,291 Mr.
Michael Lau acted as custodian to receive and disburse proceeds from the issuance of the Promissory Notes on behalf of the Company. Out
of the total proceeds received by him, he paid GBP 147,903
(US$ 186,949
for IPO professional fees on behalf of the Company, transferred GBP 834,721 (US$ 1,055,087 to the Company as of June
30, 2021, and transferred the remaining balance of GBP 247,526 (US$ 312,873 to the Company on July 7,
2022. In
respect of the issuance of Promissory Notes during the year ended June 30, 2023, Mr. Michael Lau acted as custodian to receive the proceeds,
and he paid GBP 332,291
(US$ 420,016
for IPO professional fees on behalf of the Company during the year ended June 30, 2023. During
the year ended June 30, 2024, EGHL issued an additional aggregate principal of US$ 241,105
(approximately GBP 190,748 )
of the Promissory Notes with the same terms as the
Promissory Notes issued during June 2022. Mr. Michael Lau acted as custodian to receive and disburse proceeds from the issuance of the
Promissory Notes on behalf of the Company. Out of the total proceeds received by him, he transferred the balance of GBP 190,748
(US$ 241,105 to the Company on August
28, 2023. In
April 2024, all the Promissory Notes were exchanged for an aggregate of 1,296,000 Preferred
Shares issued by the Company at the total consideration of GBP 2,597,402 3,283,116 Embedded
Derivative refers to implicit or explicit terms that affect some or all of the cash flows or the value of other exchanges required by
a contract in a manner similar to a derivative instrument. The risks and economic characteristics of the mandatory payment feature is
not clearly or closely related to the host instrument because the mandatory payment feature affect the amount paid upon settlement when
the Company completed a public offering, and is considered an embedded derivative which needs to be bifurcated from the host instrument
in accordance with ASC 815. ASC
815-15-25 provides that if an entity has a hybrid financial instrument that would require bifurcation of embedded derivatives under ASC
815, the entity may irrevocably elect to initially and subsequently measure a hybrid financial instrument in its entirety at fair value
with changes in fair value recognized in earnings. The fair value election can be made instrument by instrument and shall be supported
by concurrent documentation or a preexisting documented policy for automatic election. The
Company elected to measure the Promissory notes in their entirety at fair value with changes in fair value recognized as other income
or loss at each balance sheet date in accordance with ASC 815-15-25. The
Company engaged external valuation experts with recognized professional qualifications and recent experience to perform the valuations
of the fair value of the promissory notes. The fair value of the promissory notes is determined using the Binomial Option Pricing Model,
one of the option pricing methods. The valuation involves complex and subjective judgment and the Company’s best estimates of the
probability of occurrence of future events, such as fundamental changes, on the valuation date. Under the model, the Company uses a weighted
risk-free and risk interest rate (the combination of the risk-free rate plus the credit spread for the underlying promissory notes) weighted
by the probability of certain events happening as internally solved out by the model in discounting its cash flows. Key unobservable
inputs used in level 3 fair value measurements are mainly: Schedule
of Unobservable Inputs Used in Fair Value Measurements
As of
Inputs
Risk-free interest rate 3.63 %
Volatility 22.13 %
Discount 27.58 %
Promissory notes measurement input 27.58 %
Expected life (years) 0.5 0.56 The
following table summarizes the movement of Schedule of Promissory Notes Included in Balance Sheet
As of June 30,
2023 2024 2024
GBP GBP US$
Balance, beginning of the year 1,461,931 2,034,778 2,571,960
Cash proceeds from issuance of Promissory Notes 332,290 190,748 241,105
Loss from change in fair value of Promissory Notes 240,557 371,876 470,051
In exchange for the preferred shares issued - (2,597,402 ) (3,283,116 )
Balance, end of the year 2,034,778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22" customWidth="1" min="2" max="2"/>
    <col width="22" customWidth="1" min="3" max="3"/>
    <col width="22" customWidth="1" min="4" max="4"/>
  </cols>
  <sheetData>
    <row r="1">
      <c r="A1" s="1" t="inlineStr">
        <is>
          <t>Consolidated Balance Sheets</t>
        </is>
      </c>
      <c r="B1" s="2" t="inlineStr">
        <is>
          <t>Jun. 30, 2024 USD ($)</t>
        </is>
      </c>
      <c r="C1" s="2" t="inlineStr">
        <is>
          <t>Jun. 30, 2024 GBP (£)</t>
        </is>
      </c>
      <c r="D1" s="2" t="inlineStr">
        <is>
          <t>Jun. 30, 2023 GBP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329549</v>
      </c>
      <c r="C3" s="6" t="n">
        <v>260719</v>
      </c>
      <c r="D3" s="6" t="n">
        <v>220890</v>
      </c>
    </row>
    <row r="4">
      <c r="A4" s="4" t="inlineStr">
        <is>
          <t>Contracts receivable, net</t>
        </is>
      </c>
      <c r="B4" s="7" t="n">
        <v>1975564</v>
      </c>
      <c r="C4" s="7" t="n">
        <v>1562947</v>
      </c>
      <c r="D4" s="7" t="n">
        <v>885493</v>
      </c>
    </row>
    <row r="5">
      <c r="A5" s="4" t="inlineStr">
        <is>
          <t>Contract assets, net</t>
        </is>
      </c>
      <c r="B5" s="7" t="n">
        <v>710620</v>
      </c>
      <c r="C5" s="7" t="n">
        <v>562199</v>
      </c>
      <c r="D5" s="7" t="n">
        <v>46210</v>
      </c>
    </row>
    <row r="6">
      <c r="A6" s="4" t="inlineStr">
        <is>
          <t>Retention receivables, net</t>
        </is>
      </c>
      <c r="B6" s="7" t="n">
        <v>270112</v>
      </c>
      <c r="C6" s="7" t="n">
        <v>213696</v>
      </c>
      <c r="D6" s="7" t="n">
        <v>63207</v>
      </c>
    </row>
    <row r="7">
      <c r="A7" s="4" t="inlineStr">
        <is>
          <t>Prepayments and other receivables, net</t>
        </is>
      </c>
      <c r="B7" s="7" t="n">
        <v>1712430</v>
      </c>
      <c r="C7" s="7" t="n">
        <v>1354771</v>
      </c>
      <c r="D7" s="7" t="n">
        <v>837974</v>
      </c>
    </row>
    <row r="8">
      <c r="A8" s="4" t="inlineStr">
        <is>
          <t>Investment in life insurance policies, net</t>
        </is>
      </c>
      <c r="B8" s="7" t="n">
        <v>403864</v>
      </c>
      <c r="C8" s="7" t="n">
        <v>319498</v>
      </c>
      <c r="D8" s="7" t="n">
        <v>512292</v>
      </c>
    </row>
    <row r="9">
      <c r="A9" s="4" t="inlineStr">
        <is>
          <t>Inventories, net</t>
        </is>
      </c>
      <c r="B9" s="7" t="n">
        <v>1373588</v>
      </c>
      <c r="C9" s="7" t="n">
        <v>1086699</v>
      </c>
      <c r="D9" s="7" t="n">
        <v>1821045</v>
      </c>
    </row>
    <row r="10">
      <c r="A10" s="4" t="inlineStr">
        <is>
          <t>Total current assets</t>
        </is>
      </c>
      <c r="B10" s="7" t="n">
        <v>6775727</v>
      </c>
      <c r="C10" s="7" t="n">
        <v>5360529</v>
      </c>
      <c r="D10" s="7" t="n">
        <v>4387111</v>
      </c>
    </row>
    <row r="11">
      <c r="A11" s="3" t="inlineStr">
        <is>
          <t>Non-current assets</t>
        </is>
      </c>
      <c r="B11" s="4" t="inlineStr">
        <is>
          <t xml:space="preserve"> </t>
        </is>
      </c>
      <c r="C11" s="4" t="inlineStr">
        <is>
          <t xml:space="preserve"> </t>
        </is>
      </c>
      <c r="D11" s="4" t="inlineStr">
        <is>
          <t xml:space="preserve"> </t>
        </is>
      </c>
    </row>
    <row r="12">
      <c r="A12" s="4" t="inlineStr">
        <is>
          <t>Long-term investment</t>
        </is>
      </c>
      <c r="B12" s="4" t="inlineStr">
        <is>
          <t xml:space="preserve"> </t>
        </is>
      </c>
      <c r="C12" s="4" t="inlineStr">
        <is>
          <t xml:space="preserve"> </t>
        </is>
      </c>
      <c r="D12" s="4" t="inlineStr">
        <is>
          <t xml:space="preserve"> </t>
        </is>
      </c>
    </row>
    <row r="13">
      <c r="A13" s="4" t="inlineStr">
        <is>
          <t>Property and equipment, net</t>
        </is>
      </c>
      <c r="B13" s="7" t="n">
        <v>3960824</v>
      </c>
      <c r="C13" s="7" t="n">
        <v>3133563</v>
      </c>
      <c r="D13" s="7" t="n">
        <v>3202969</v>
      </c>
    </row>
    <row r="14">
      <c r="A14" s="4" t="inlineStr">
        <is>
          <t>Right-of-use assets, net</t>
        </is>
      </c>
      <c r="B14" s="7" t="n">
        <v>201064</v>
      </c>
      <c r="C14" s="7" t="n">
        <v>159070</v>
      </c>
      <c r="D14" s="7" t="n">
        <v>312491</v>
      </c>
    </row>
    <row r="15">
      <c r="A15" s="4" t="inlineStr">
        <is>
          <t>Rental deposits</t>
        </is>
      </c>
      <c r="B15" s="7" t="n">
        <v>38403</v>
      </c>
      <c r="C15" s="7" t="n">
        <v>30382</v>
      </c>
      <c r="D15" s="7" t="n">
        <v>39517</v>
      </c>
    </row>
    <row r="16">
      <c r="A16" s="4" t="inlineStr">
        <is>
          <t>Total non-current assets</t>
        </is>
      </c>
      <c r="B16" s="7" t="n">
        <v>4200291</v>
      </c>
      <c r="C16" s="7" t="n">
        <v>3323015</v>
      </c>
      <c r="D16" s="7" t="n">
        <v>3554977</v>
      </c>
    </row>
    <row r="17">
      <c r="A17" s="4" t="inlineStr">
        <is>
          <t>TOTAL ASSETS</t>
        </is>
      </c>
      <c r="B17" s="7" t="n">
        <v>10976018</v>
      </c>
      <c r="C17" s="7" t="n">
        <v>8683544</v>
      </c>
      <c r="D17" s="7" t="n">
        <v>7942088</v>
      </c>
    </row>
    <row r="18">
      <c r="A18" s="3" t="inlineStr">
        <is>
          <t>Current liabilities</t>
        </is>
      </c>
      <c r="B18" s="4" t="inlineStr">
        <is>
          <t xml:space="preserve"> </t>
        </is>
      </c>
      <c r="C18" s="4" t="inlineStr">
        <is>
          <t xml:space="preserve"> </t>
        </is>
      </c>
      <c r="D18" s="4" t="inlineStr">
        <is>
          <t xml:space="preserve"> </t>
        </is>
      </c>
    </row>
    <row r="19">
      <c r="A19" s="4" t="inlineStr">
        <is>
          <t>Bank and other borrowings - current</t>
        </is>
      </c>
      <c r="B19" s="7" t="n">
        <v>9816580</v>
      </c>
      <c r="C19" s="7" t="n">
        <v>7766282</v>
      </c>
      <c r="D19" s="7" t="n">
        <v>7589146</v>
      </c>
    </row>
    <row r="20">
      <c r="A20" s="4" t="inlineStr">
        <is>
          <t>Promissory notes</t>
        </is>
      </c>
      <c r="B20" s="4" t="inlineStr">
        <is>
          <t xml:space="preserve"> </t>
        </is>
      </c>
      <c r="C20" s="4" t="inlineStr">
        <is>
          <t xml:space="preserve"> </t>
        </is>
      </c>
      <c r="D20" s="7" t="n">
        <v>2034778</v>
      </c>
    </row>
    <row r="21">
      <c r="A21" s="4" t="inlineStr">
        <is>
          <t>Accounts payable</t>
        </is>
      </c>
      <c r="B21" s="7" t="n">
        <v>1446151</v>
      </c>
      <c r="C21" s="7" t="n">
        <v>1144107</v>
      </c>
      <c r="D21" s="7" t="n">
        <v>861372</v>
      </c>
    </row>
    <row r="22">
      <c r="A22" s="4" t="inlineStr">
        <is>
          <t>Contract liabilities</t>
        </is>
      </c>
      <c r="B22" s="7" t="n">
        <v>200128</v>
      </c>
      <c r="C22" s="7" t="n">
        <v>158329</v>
      </c>
      <c r="D22" s="7" t="n">
        <v>209726</v>
      </c>
    </row>
    <row r="23">
      <c r="A23" s="4" t="inlineStr">
        <is>
          <t>Accruals and other payables</t>
        </is>
      </c>
      <c r="B23" s="7" t="n">
        <v>812804</v>
      </c>
      <c r="C23" s="7" t="n">
        <v>643041</v>
      </c>
      <c r="D23" s="7" t="n">
        <v>618459</v>
      </c>
    </row>
    <row r="24">
      <c r="A24" s="4" t="inlineStr">
        <is>
          <t>Loan from related parties</t>
        </is>
      </c>
      <c r="B24" s="7" t="n">
        <v>849167</v>
      </c>
      <c r="C24" s="7" t="n">
        <v>671809</v>
      </c>
      <c r="D24" s="4" t="inlineStr">
        <is>
          <t xml:space="preserve"> </t>
        </is>
      </c>
    </row>
    <row r="25">
      <c r="A25" s="4" t="inlineStr">
        <is>
          <t>Operating lease liabilities - current</t>
        </is>
      </c>
      <c r="B25" s="7" t="n">
        <v>60806</v>
      </c>
      <c r="C25" s="7" t="n">
        <v>48106</v>
      </c>
      <c r="D25" s="7" t="n">
        <v>153546</v>
      </c>
    </row>
    <row r="26">
      <c r="A26" s="4" t="inlineStr">
        <is>
          <t>Total current liabilities</t>
        </is>
      </c>
      <c r="B26" s="7" t="n">
        <v>13189796</v>
      </c>
      <c r="C26" s="7" t="n">
        <v>10434965</v>
      </c>
      <c r="D26" s="7" t="n">
        <v>13402094</v>
      </c>
    </row>
    <row r="27">
      <c r="A27" s="3" t="inlineStr">
        <is>
          <t>Non-current liabilities</t>
        </is>
      </c>
      <c r="B27" s="4" t="inlineStr">
        <is>
          <t xml:space="preserve"> </t>
        </is>
      </c>
      <c r="C27" s="4" t="inlineStr">
        <is>
          <t xml:space="preserve"> </t>
        </is>
      </c>
      <c r="D27" s="4" t="inlineStr">
        <is>
          <t xml:space="preserve"> </t>
        </is>
      </c>
    </row>
    <row r="28">
      <c r="A28" s="4" t="inlineStr">
        <is>
          <t>Bank and other borrowings - non-current</t>
        </is>
      </c>
      <c r="B28" s="7" t="n">
        <v>173800</v>
      </c>
      <c r="C28" s="7" t="n">
        <v>137500</v>
      </c>
      <c r="D28" s="7" t="n">
        <v>287500</v>
      </c>
    </row>
    <row r="29">
      <c r="A29" s="4" t="inlineStr">
        <is>
          <t>Operating lease liabilities - non-current</t>
        </is>
      </c>
      <c r="B29" s="7" t="n">
        <v>140258</v>
      </c>
      <c r="C29" s="7" t="n">
        <v>110964</v>
      </c>
      <c r="D29" s="7" t="n">
        <v>158945</v>
      </c>
    </row>
    <row r="30">
      <c r="A30" s="4" t="inlineStr">
        <is>
          <t>Total non-current liabilities</t>
        </is>
      </c>
      <c r="B30" s="7" t="n">
        <v>314058</v>
      </c>
      <c r="C30" s="7" t="n">
        <v>248464</v>
      </c>
      <c r="D30" s="7" t="n">
        <v>446445</v>
      </c>
    </row>
    <row r="31">
      <c r="A31" s="4" t="inlineStr">
        <is>
          <t>TOTAL LIABILITIES</t>
        </is>
      </c>
      <c r="B31" s="7" t="n">
        <v>13503854</v>
      </c>
      <c r="C31" s="7" t="n">
        <v>10683429</v>
      </c>
      <c r="D31" s="7" t="n">
        <v>13848539</v>
      </c>
    </row>
    <row r="32">
      <c r="A32" s="4" t="inlineStr">
        <is>
          <t>Commitments and contingencies</t>
        </is>
      </c>
      <c r="B32" s="4" t="inlineStr">
        <is>
          <t xml:space="preserve"> </t>
        </is>
      </c>
      <c r="C32" s="4" t="inlineStr">
        <is>
          <t xml:space="preserve"> </t>
        </is>
      </c>
      <c r="D32" s="4" t="inlineStr">
        <is>
          <t xml:space="preserve"> </t>
        </is>
      </c>
    </row>
    <row r="33">
      <c r="A33" s="3" t="inlineStr">
        <is>
          <t>SHAREHOLDERS’ DEFICIT</t>
        </is>
      </c>
      <c r="B33" s="4" t="inlineStr">
        <is>
          <t xml:space="preserve"> </t>
        </is>
      </c>
      <c r="C33" s="4" t="inlineStr">
        <is>
          <t xml:space="preserve"> </t>
        </is>
      </c>
      <c r="D33" s="4" t="inlineStr">
        <is>
          <t xml:space="preserve"> </t>
        </is>
      </c>
    </row>
    <row r="34">
      <c r="A34" s="4" t="inlineStr">
        <is>
          <t>Preferred shares</t>
        </is>
      </c>
      <c r="B34" s="7" t="n">
        <v>257</v>
      </c>
      <c r="C34" s="7" t="n">
        <v>203</v>
      </c>
      <c r="D34" s="4" t="inlineStr">
        <is>
          <t xml:space="preserve"> </t>
        </is>
      </c>
    </row>
    <row r="35">
      <c r="A35" s="4" t="inlineStr">
        <is>
          <t>Ordinary shares</t>
        </is>
      </c>
      <c r="B35" s="7" t="n">
        <v>1248</v>
      </c>
      <c r="C35" s="7" t="n">
        <v>987</v>
      </c>
      <c r="D35" s="7" t="n">
        <v>987</v>
      </c>
    </row>
    <row r="36">
      <c r="A36" s="4" t="inlineStr">
        <is>
          <t>Additional paid-in capital</t>
        </is>
      </c>
      <c r="B36" s="7" t="n">
        <v>6457023</v>
      </c>
      <c r="C36" s="7" t="n">
        <v>5108404</v>
      </c>
      <c r="D36" s="4" t="inlineStr">
        <is>
          <t xml:space="preserve"> </t>
        </is>
      </c>
    </row>
    <row r="37">
      <c r="A37" s="4" t="inlineStr">
        <is>
          <t>Accumulated deficit</t>
        </is>
      </c>
      <c r="B37" s="7" t="n">
        <v>-9179601</v>
      </c>
      <c r="C37" s="7" t="n">
        <v>-7261982</v>
      </c>
      <c r="D37" s="7" t="n">
        <v>-6152977</v>
      </c>
    </row>
    <row r="38">
      <c r="A38" s="4" t="inlineStr">
        <is>
          <t>Accumulated other comprehensive income</t>
        </is>
      </c>
      <c r="B38" s="7" t="n">
        <v>193237</v>
      </c>
      <c r="C38" s="7" t="n">
        <v>152503</v>
      </c>
      <c r="D38" s="7" t="n">
        <v>245539</v>
      </c>
    </row>
    <row r="39">
      <c r="A39" s="4" t="inlineStr">
        <is>
          <t>Total shareholders' deficit</t>
        </is>
      </c>
      <c r="B39" s="7" t="n">
        <v>-2527836</v>
      </c>
      <c r="C39" s="7" t="n">
        <v>-1999885</v>
      </c>
      <c r="D39" s="7" t="n">
        <v>-5906451</v>
      </c>
    </row>
    <row r="40">
      <c r="A40" s="4" t="inlineStr">
        <is>
          <t>TOTAL LIABILITIES AND SHAREHOLDERS' DEFICIT</t>
        </is>
      </c>
      <c r="B40" s="7" t="n">
        <v>10976018</v>
      </c>
      <c r="C40" s="7" t="n">
        <v>8683544</v>
      </c>
      <c r="D40" s="7" t="n">
        <v>7942088</v>
      </c>
    </row>
    <row r="41">
      <c r="A41" s="4" t="inlineStr">
        <is>
          <t>Related Party [Member]</t>
        </is>
      </c>
      <c r="B41" s="4" t="inlineStr">
        <is>
          <t xml:space="preserve"> </t>
        </is>
      </c>
      <c r="C41" s="4" t="inlineStr">
        <is>
          <t xml:space="preserve"> </t>
        </is>
      </c>
      <c r="D41" s="4" t="inlineStr">
        <is>
          <t xml:space="preserve"> </t>
        </is>
      </c>
    </row>
    <row r="42">
      <c r="A42" s="3" t="inlineStr">
        <is>
          <t>Current liabilities</t>
        </is>
      </c>
      <c r="B42" s="4" t="inlineStr">
        <is>
          <t xml:space="preserve"> </t>
        </is>
      </c>
      <c r="C42" s="4" t="inlineStr">
        <is>
          <t xml:space="preserve"> </t>
        </is>
      </c>
      <c r="D42" s="4" t="inlineStr">
        <is>
          <t xml:space="preserve"> </t>
        </is>
      </c>
    </row>
    <row r="43">
      <c r="A43" s="4" t="inlineStr">
        <is>
          <t>Amounts due to related parties</t>
        </is>
      </c>
      <c r="B43" s="5" t="n">
        <v>4160</v>
      </c>
      <c r="C43" s="6" t="n">
        <v>3291</v>
      </c>
      <c r="D43" s="6" t="n">
        <v>19350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als and other payables</t>
        </is>
      </c>
      <c r="B1" s="2" t="inlineStr">
        <is>
          <t>12 Months Ended</t>
        </is>
      </c>
    </row>
    <row r="2">
      <c r="B2" s="2" t="inlineStr">
        <is>
          <t>Jun. 30, 2024</t>
        </is>
      </c>
    </row>
    <row r="3">
      <c r="A3" s="3" t="inlineStr">
        <is>
          <t>Payables and Accruals [Abstract]</t>
        </is>
      </c>
      <c r="B3" s="4" t="inlineStr">
        <is>
          <t xml:space="preserve"> </t>
        </is>
      </c>
    </row>
    <row r="4">
      <c r="A4" s="4" t="inlineStr">
        <is>
          <t>Accruals and other payables</t>
        </is>
      </c>
      <c r="B4" s="4" t="inlineStr">
        <is>
          <t xml:space="preserve">14.
Accruals and other payables Accruals
and other payables consisted of the following: Schedule of Accruals and Other Payables
2023 2024 2024
As of
2023 2024 2024
GBP GBP US$
Accrued salary 54,228 56,000 70,784
Accrued employee benefits 46,994 67,144 84,870
Accrued professional fees 56,059 33,410 42,230
Accrued interest 12,382 4,302 5,438
Accrued rental - 31,425 39,721
VAT payable 295,860 405,406 512,433
Other tax payable 33,330 2,506 3,168
Deposit received from customers 46,200 - -
Tenancy deposit received 12,134 11,097 14,027
Other payables 61,272 31,751 40,133
Total 618,459 643,041 812,8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tract liabilities</t>
        </is>
      </c>
      <c r="B1" s="2" t="inlineStr">
        <is>
          <t>12 Months Ended</t>
        </is>
      </c>
    </row>
    <row r="2">
      <c r="B2" s="2" t="inlineStr">
        <is>
          <t>Jun. 30, 2024</t>
        </is>
      </c>
    </row>
    <row r="3">
      <c r="A3" s="3" t="inlineStr">
        <is>
          <t>Other Liabilities Disclosure [Abstract]</t>
        </is>
      </c>
      <c r="B3" s="4" t="inlineStr">
        <is>
          <t xml:space="preserve"> </t>
        </is>
      </c>
    </row>
    <row r="4">
      <c r="A4" s="4" t="inlineStr">
        <is>
          <t>Contract liabilities</t>
        </is>
      </c>
      <c r="B4" s="4" t="inlineStr">
        <is>
          <t xml:space="preserve">15.
Contract liabilities Contract
liabilities consisted of the following: Schedule
of Contract Liabilities
As of June 30,
2023 2024 2024
GBP GBP US$
Balance, beginning of the year - 209,726 265,094
Addition 209,726 158,329 200,128
Recognized to revenue during the year - (209,726 ) (265,094 )
Total contract liabilities 209,726 158,329 200,1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of-use assets and lease liabilities</t>
        </is>
      </c>
      <c r="B1" s="2" t="inlineStr">
        <is>
          <t>12 Months Ended</t>
        </is>
      </c>
    </row>
    <row r="2">
      <c r="B2" s="2" t="inlineStr">
        <is>
          <t>Jun. 30, 2024</t>
        </is>
      </c>
    </row>
    <row r="3">
      <c r="A3" s="3" t="inlineStr">
        <is>
          <t>Right-of-use Assets And Lease Liabilities</t>
        </is>
      </c>
      <c r="B3" s="4" t="inlineStr">
        <is>
          <t xml:space="preserve"> </t>
        </is>
      </c>
    </row>
    <row r="4">
      <c r="A4" s="4" t="inlineStr">
        <is>
          <t>Right-of-use assets and lease liabilities</t>
        </is>
      </c>
      <c r="B4" s="4" t="inlineStr">
        <is>
          <t xml:space="preserve">16.
Right-of-use assets and lease liabilities The
Company entered into leases for use of office and warehouse premises in Hong Kong and the United Kingdom. The
Company’s ROU assets and operating lease liabilities recognized in the consolidated balances sheets consist of the following: Schedule
of ROU Assets and Operating Lease Liabilities
As of June 30,
2023 2024 2024
GBP GBP US$
Operating lease ROU assets 312,491 159,070 201,064
2023 2024 2024
As of June 30,
2023 2024 2024
GBP GBP US$
Operating lease liabilities
Current portion 153,546 48,106 60,806
Non-current portion 158,945 110,964 140,258
Total 312,491 159,070 201,064 Schedule
of Operating Leases Weighted Average Lease Term and Discount Rate
As of June 30,
2023 2024
Operating leases:
Weighted average remaining lease term (years) 3 2
Weighted average discount rate (note) 3 % 3 %
Note: The
Company uses its incremental borrowing rate based on the information available at commencement date in determining the present value
of future payments as the implicit rate cannot be readily determined. For
the years ended June 30, 2023 and 2024, the Company incurred lease expenses of approximately GBP 169,593 (US$ 214,366
and GBP 155,507 (US$ 196,561) The
maturity analysis of the Company’s non-cancellable operating lease obligations as of June 30, 2024 was as follows: Schedule
of Maturity of Non-cancellable Operating Lease Obligations
GBP US$
Operating leases
GBP US$
Year ending June 30, 2025 52,187 65,964
Year ending June 30, 2026 43,350 54,795
Year ending June 30, 2027 39,738 50,229
Year ending June 30, 2028 and onward 32,513 41,096
Future minimum operating lease payment 167,788 212,084
Less: imputed interest (8,718 ) (11,020 )
Lease liabilities recognized in the consolidated balance sheet 159,070 201,0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s government plan</t>
        </is>
      </c>
      <c r="B1" s="2" t="inlineStr">
        <is>
          <t>12 Months Ended</t>
        </is>
      </c>
    </row>
    <row r="2">
      <c r="B2" s="2" t="inlineStr">
        <is>
          <t>Jun. 30, 2024</t>
        </is>
      </c>
    </row>
    <row r="3">
      <c r="A3" s="3" t="inlineStr">
        <is>
          <t>Retirement Benefits [Abstract]</t>
        </is>
      </c>
      <c r="B3" s="4" t="inlineStr">
        <is>
          <t xml:space="preserve"> </t>
        </is>
      </c>
    </row>
    <row r="4">
      <c r="A4" s="4" t="inlineStr">
        <is>
          <t>Employee benefits government plan</t>
        </is>
      </c>
      <c r="B4" s="4" t="inlineStr">
        <is>
          <t xml:space="preserve">17.
Employee benefits government plan The
Company made contribution to the United Kingdom and Hong Kong mandatory pension scheme (the “Schemes”) for all qualifying
employees in the United Kingdom and Hong Kong, in accordance with the requirements of relevant regulation. The assets of the Schemes
are held separately from those of the Company in funds under the control of th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ed revenues</t>
        </is>
      </c>
      <c r="B1" s="2" t="inlineStr">
        <is>
          <t>12 Months Ended</t>
        </is>
      </c>
    </row>
    <row r="2">
      <c r="B2" s="2" t="inlineStr">
        <is>
          <t>Jun. 30, 2024</t>
        </is>
      </c>
    </row>
    <row r="3">
      <c r="A3" s="3" t="inlineStr">
        <is>
          <t>Revenue from Contract with Customer [Abstract]</t>
        </is>
      </c>
      <c r="B3" s="4" t="inlineStr">
        <is>
          <t xml:space="preserve"> </t>
        </is>
      </c>
    </row>
    <row r="4">
      <c r="A4" s="4" t="inlineStr">
        <is>
          <t>Disaggregated revenues</t>
        </is>
      </c>
      <c r="B4" s="4" t="inlineStr">
        <is>
          <t xml:space="preserve">18.
Disaggregated revenues The
following table shows disaggregated revenues by major categories for the years ended June 30, 2023 and 2024, respectively: Schedule
of Disaggregated Revenues
For the years ended June 30,
2023 2024 2024
GBP GBP US$
Retrofit revenue 5,494,112 8,460,981 10,694,680
Product revenue 511,451 1,140,490 1,441,579
Total 6,005,563 9,601,471 12,136,259 The
following table shows disaggregated cost of revenues by major categories for the years ended June 30, 2023 and 2024, respectively: Schedule
of Disaggregated Cost of Revenues
For the years ended June 30,
2023 2024
GBP % GBP US$ %
Retrofit revenue 4,501,255 92 7,021,289 8,874,909 94
Product revenue 419,338 8 437,677 553,224 6
Total 4,920,593 100 7,458,966 9,428,133 100 The
following table sets forth a breakdown of gross profit and gross profit margin for the years ended June 30, 2023 and 2024, respectively: Schedule
of Breakdown of Gross Profit and Gross Profit Margin
For
the years ended June 30,
2023 2024
Category Revenue Cost
of revenue Gross
profit Gross
profit margin Revenue Cost
of revenue Gross
profit Gross
profit Gross
profit margin
GBP GBP GBP % GBP GBP GBP US$ %
Retrofit revenue 5,494,112 4,501,255 992,857 18 8,460,981 7,021,289 1,439,692 1 ,819,771 1
Product revenue 511,451 419,338 92,113 18 1,140,490 437,677 702,813 888,355 62
Total 6,005,563 4,920,593 1,084,970 18 9,601,471 7,458,966 2,142,505 2,708,126 22 (i)
Transaction price allocated to the remaining performance obligations The
Company has elected to apply the practical expedient in paragraph ASC 606-10-50-14 and does not disclose information about remaining
performance obligations that have an original expected duration of one year or less. (ii)
Geographical information In
presenting information on the basis of geographical segments, geographical revenue is based on the final location where the Company sells
the product or where the customer/partner is located. Schedule
of Information on Basis of Geographical Segments and Revenue
For the years ended June 30,
2023 2024 2024
GBP GBP US$
The United Kingdom 5,688,341 9,091,010 11,491,036
Hong Kong 317,222 510,461 645,223
Total 6,005,563 9,601,471 12,136,2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Jun. 30, 2024</t>
        </is>
      </c>
    </row>
    <row r="3">
      <c r="A3" s="3" t="inlineStr">
        <is>
          <t>Other Income and Expenses [Abstract]</t>
        </is>
      </c>
      <c r="B3" s="4" t="inlineStr">
        <is>
          <t xml:space="preserve"> </t>
        </is>
      </c>
    </row>
    <row r="4">
      <c r="A4" s="4" t="inlineStr">
        <is>
          <t>Other income, net</t>
        </is>
      </c>
      <c r="B4" s="4" t="inlineStr">
        <is>
          <t>19.
Other income, net The
following table shows other income, net for the years ended June 30, 2023 and 2024, respectively: Schedule
of Other Income, Net
For the years ended June 30,
2023 2024 2024
GBP GBP US$
Rental income (1) 49,482 54,830 69,306
Government subsidies 38,737 - -
Other 773 37 46
Total 88,992 54,867 69,352
(1) The Company’s subsidiary
leased part of its office to an independent third party for the storage of goods. The period of the lease is less than one 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20.
Income taxes Cayman
Islands The
Company is incorporated in the Cayman Islands and is not subject to tax on income or capital gains under current Cayman Islands law.
In addition, no Cayman Islands withholding tax will be imposed upon payments of dividends by this entity to its shareholders. British
Virgin Islands EGHL
is incorporated in the British Virgin Islands and is not subject to tax on income or capital gains under current British Virgin Islands
law. In addition, no British Virgin Islands withholding tax will be imposed upon payments of dividends by these entities to their shareholders. The
United Kingdom Energys
Group Limited, Energys Services Limited and ECSL are incorporated in the United Kingdom and are subject to the United Kingdom corporation
tax on their taxable income as reported in their statutory financial statements adjusted in accordance with relevant the United Kingdom
tax laws. The applicable corporate tax rate in the United Kingdom is 19 Hong
Kong GAI,
EGL(HK), NVL, AGL, CLL, LPL and PML are incorporated in Hong Kong and are subject to Hong Kong Profits Tax on their taxable income as
reported in their statutory financial statements adjusted in accordance with relevant Hong Kong tax laws. The applicable tax rate in
Hong Kong is 8.25% for the first HK$2 million assessable profits and 16.5% for assessable profits over the first HK$2 million. The
income tax provision consists of the following components: Schedule of Income Tax Provision
2023 2024
For the years ended June 30,
2023 2024
GBP GBP
Current tax expenses - (2,512 )
Deferred tax expenses (176,923 ) -
Income tax expenses (176,923 ) (2,512 ) The
following table reconciles the United Kingdom statutory rates to the effective tax rates: Schedule of Effective Income Tax Rate
2023 2024
GBP GBP
Loss before income tax expense (2,107,543 ) (1,106,493 )
Income tax rate in the Cayman Islands, permanent tax holiday 0 % 0 %
Income tax computed at statutory tax rate of 19 of the United Kingdom (19.0 )% (19.0 )%
Effect of different tax rates available to different jurisdictions 1.5 % 1.5 %
Effect of non-taxable income 1.9 % -
Effect of tax loss not recognized (note) 15.6 % 17.7 %
Effect of valuation allowance 8.4 -
Income tax expense 8.4 % 0.2 %
Note: The tax loss not
recognized mainly represents subsidies of the Company which recorded loss before tax for years ended March 2023 and 2024. Deferred
tax The
deferred tax assets which are principally comprised of net operating losses. Movements
of deferred tax were as follows: Schedule of Deferred Tax
2023 2024 2024
For the years ended June 30,
2023 2024 2024
GBP GBP US$
Deferred tax assets:
Balance, beginning of the year 176,923 - -
Additions 110,323 25,038 31,649
Recognized in the consolidated statements of income and comprehensive income (176,923 ) - -
Valuation allowance (110,323 ) (25,038 ) (31,649 )
Balance, end of the year - - - Movements
of valuation allowance were as follows: Schedule of Deferred Tax Valuation Allowance
2023 2024 2024
For the years ended June 30,
2023 2024 2024
GBP GBP US$
Deferred tax assets:
Balance, beginning of the year - (110,323 ) (139,456 )
Additions (110,323 ) (25,038 ) (31,649 )
Balance, end of the year (110,323 ) (135,361 ) (171,105 ) As
of June 30, 2023 and 2024, the Company had GBP 580,647 733,938 712,426 900,506
Management determined it was more likely than not that the deferred tax asset will not be realized and recorded a 100 %
valuation allowance for the years an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balances</t>
        </is>
      </c>
      <c r="B1" s="2" t="inlineStr">
        <is>
          <t>12 Months Ended</t>
        </is>
      </c>
    </row>
    <row r="2">
      <c r="B2" s="2" t="inlineStr">
        <is>
          <t>Jun. 30, 2024</t>
        </is>
      </c>
    </row>
    <row r="3">
      <c r="A3" s="3" t="inlineStr">
        <is>
          <t>Related Party Transactions [Abstract]</t>
        </is>
      </c>
      <c r="B3" s="4" t="inlineStr">
        <is>
          <t xml:space="preserve"> </t>
        </is>
      </c>
    </row>
    <row r="4">
      <c r="A4" s="4" t="inlineStr">
        <is>
          <t>Related party balances</t>
        </is>
      </c>
      <c r="B4" s="4" t="inlineStr">
        <is>
          <t xml:space="preserve">21.
Related party balances Related
party balances The
amount due to related parties consisted of the following: Schedule of Due to Related Party Transactions
As of June 30,
Name Relationship 2023 2024 2024
GBP GBP US$
Mr. Michael Lau Executive Director and Chief Technology Officer 1,718,182 3,291 4,160
Mr. Kevin Cox Executive Director and Chief Executive Officer 216,885 - -
Total 1,935,067 3,291 4,160 The
above amounts were unsecured, non-interest bearing and repayable on demand. The amounts were non-trade in nature. The
loan from related parties consisted of the following: Schedule
of Loan Related Party Transactions
Name Relationship As of As of As of
GBP GBP US$
Mr. Kevin Cox Executive Director and Chief Executive Officer - 671,809 849,167 The
amount due to Mr. Kevin Cox amounted to GBP 671,809 (US$ 849,167 as of June 30, 2024, is interest
bearing at 20 %
per annum, repayable on a monthly basis and non-trade in nature. The contract period is from March 2024 to March 2025. Related
party transaction The
related party transaction was as follows: Schedule
of Related Party Transactions
For the years ended June 30,
Name Relationship Nature 2023 2024 2024
GBP GBP US$
Mr. Kevin Cox Executive Director and Chief Executive Officer Interest expense on loan from a director - 50,325 63,611 Preferred Shares exchanged
for amounts due to related parties There were amount due to Mr.
Michael Lau and Mr. Kevin Cox of GBP 2,273,863 2,874,163 Sale
of Preferred Shares for cash In
April 2024, the Company offered its shareholders, pro rata, the right to acquire an aggregate of 120,000 1.978 2.5 237,342 30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12 Months Ended</t>
        </is>
      </c>
    </row>
    <row r="2">
      <c r="B2" s="2" t="inlineStr">
        <is>
          <t>Jun. 30, 2024</t>
        </is>
      </c>
    </row>
    <row r="3">
      <c r="A3" s="3" t="inlineStr">
        <is>
          <t>Risks and Uncertainties [Abstract]</t>
        </is>
      </c>
      <c r="B3" s="4" t="inlineStr">
        <is>
          <t xml:space="preserve"> </t>
        </is>
      </c>
    </row>
    <row r="4">
      <c r="A4" s="4" t="inlineStr">
        <is>
          <t>Risks and uncertainties</t>
        </is>
      </c>
      <c r="B4" s="4" t="inlineStr">
        <is>
          <t xml:space="preserve">22.
Risks and uncertainties Credit
risk The
Company’s assets that are potentially subject to a significant concentration of credit risk primarily consist of bank balances,
contracts receivable and contract assets, and other receivables. Bank
balances The
Company believes that there is no significant credit risk associated with cash in the United Kingdom and Hong Kong, which were held by
reputable financial institutions in the jurisdiction where the Company’s the United Kingdom and Hong Kong subsidiaries are located. Contracts
receivable and contract assets The
Company has designed credit policies with the objective of minimizing its exposure to credit risk. The Company’s contracts receivable
and contract assets are short term in nature and the associated risk is minimal. The Company conducts credit evaluations of customers
and generally does not require collateral or other security from its customers. The Company periodically evaluates the creditworthiness
of existing customers in determining an allowance for expected credit losses Other
receivables The
Company is exposed to risk from other receivables. These assets are subject to credit evaluations. An allowance, where applicable, is
made for estimated unrecoverable amounts that have been determined by reference to past default experience and the current economic environment. Customer
concentrations For
the year ended June 30, 2023, two customers accounted for 23.3 10.4 17.9 14.4 10 As
of June 30, 2023, one customer accounted for 45.7 21.8 13.7 10.7 10.3 10 Contract
assets concentrations As
of June 30, 2023, three customers accounted for 53.0 24.8 16.7 65.4 10 As
of June 30, 2023, three customers accounted for 36.9 19.3 18.8 30.6 22.8 15.7 10.8 10 Vendor
concentrations For
the year ended June 30, 2023, six vendors accounted for 30.5 18.4 16.0 15.9 15.0 10.6 17.1 10 As
of June 30, 2023, three vendors accounted for 17.9 10.8 10.6 23.1 10.3 10 Interest
rate risk The
Company is exposed to cash flow interest rate risk through changes in interest rates related mainly to the Company’s bank and other
borrowings and bank balances. The Company currently does not have any interest rate hedging policy in relation to fair value interest
rate risk and cash flow interest rate risk. The directors monitor the Company’s exposures on an ongoing basis and will consider
hedging the interest rate should the need arise. Foreign
currency risk The
Company is exposed to foreign currency risk primarily through purchases that are denominated in a currency other than the functional
currency of the operations to which they relate. The purchases and procurements of the Company are predominantly in HK$ and incurred
from the Hong Kong subsidiaries. The Company’s policy is not to execute currency protection transactions. A
reasonably possible strengthening (weakening) of HK$ against GBP dollar at year end would have affected the measurement of assets and
liabilities denominated in a foreign currency and affected equity and profit or loss by the amounts shown below. This analysis assumes
that all other variables, particularly interest rates, remain constant and ignores any impact from anticipated sales and purchases. Schedule of Foreign Currency Risk
Profit
or loss Equity
GBP GBP
Strengthening/weakening
Strengthening/weakening
June 30, 2023
HK$ ( 5 (108,414) 108,414 (415,001) 415,001
June 30, 2024
HK$ ( 5 (28,654)
/ 28,654 (190,399)
/ 190,399 Liquidity
risk Liquidity
risk is the risk that the Company will encounter difficulty in meeting the obligations associated with its financial liabilities that
are settled by delivering cash or another financial asset. The Company’s approach to managing liquidity is to ensure, as far as
possible, that it will always have sufficient liquidity to meet its liabilities when due, under both normal and stressed conditions,
without incurring unacceptable losses or risking damage to the Company’s reputation. Typically,
the Company ensures that it has sufficient cash on demand to meet expected operational expenses for a period of twelve months, including
the servicing of financial obligations; this excludes the potential impact of extreme circumstances that cannot reasonably be predicted,
such as natural disaste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12 Months Ended</t>
        </is>
      </c>
    </row>
    <row r="2">
      <c r="B2" s="2" t="inlineStr">
        <is>
          <t>Jun. 30, 2024</t>
        </is>
      </c>
    </row>
    <row r="3">
      <c r="A3" s="3" t="inlineStr">
        <is>
          <t>Equity [Abstract]</t>
        </is>
      </c>
      <c r="B3" s="4" t="inlineStr">
        <is>
          <t xml:space="preserve"> </t>
        </is>
      </c>
    </row>
    <row r="4">
      <c r="A4" s="4" t="inlineStr">
        <is>
          <t>Shareholders’ deficit</t>
        </is>
      </c>
      <c r="B4" s="4" t="inlineStr">
        <is>
          <t xml:space="preserve">23.
Shareholders’ deficit Ordinary
shares The
Company was established under the laws of the Cayman Islands on July 5, 2022. The authorized number of ordinary shares was 300,000,000
US$ 0.0001. For
the sake of undertaking a public offering of the Company’s ordinary shares, on February 23, 2023, the Company entered into a re-organizing
transaction resulting in 12,000,000 Preferred
shares The
authorized number of preferred shares was 3,000,000 0.0001 Preferred Shares exchanged
for amounts due to related parties There
were amount due to Mr. Michael Lau and Mr. Kevin Cox of GBP 2,273,863 2,874,163 2,055,150 2,597,710 1,048,470 218,713 276,453 110,780 Preferred
Shares exchanged for 8% Promissory Notes In
April 2024, all the Promissory Notes with carrying amount of GBP 2,597,402 3,283,116 1,296,000 2.50 Sale
of Preferred Shares for cash In
April 2024, the Company offered its shareholders, pro rata, the right to acquire an aggregate of 120,000 1.978 2.5 237,342 300,000 . 106,900 211,432 267,250 6,300 12,461 15,750 6,800 13,449 17,000 6,8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Consolidated Balance Sheets (Parenthetical) - $ / shares</t>
        </is>
      </c>
      <c r="C1" s="2" t="inlineStr">
        <is>
          <t>Jun. 30, 2024</t>
        </is>
      </c>
      <c r="E1" s="2" t="inlineStr">
        <is>
          <t>Jun. 30, 2023</t>
        </is>
      </c>
      <c r="G1" s="2" t="inlineStr">
        <is>
          <t>Feb. 23, 2023</t>
        </is>
      </c>
      <c r="H1" s="2" t="inlineStr">
        <is>
          <t>Jul. 05, 2022</t>
        </is>
      </c>
    </row>
    <row r="2">
      <c r="A2" s="3" t="inlineStr">
        <is>
          <t>Statement of Financial Position [Abstract]</t>
        </is>
      </c>
      <c r="C2" s="4" t="inlineStr">
        <is>
          <t xml:space="preserve"> </t>
        </is>
      </c>
      <c r="E2" s="4" t="inlineStr">
        <is>
          <t xml:space="preserve"> </t>
        </is>
      </c>
      <c r="G2" s="4" t="inlineStr">
        <is>
          <t xml:space="preserve"> </t>
        </is>
      </c>
      <c r="H2" s="4" t="inlineStr">
        <is>
          <t xml:space="preserve"> </t>
        </is>
      </c>
    </row>
    <row r="3">
      <c r="A3" s="4" t="inlineStr">
        <is>
          <t>Preferred stock, par value</t>
        </is>
      </c>
      <c r="C3" s="8" t="n">
        <v>0.0001</v>
      </c>
      <c r="E3" s="8" t="n">
        <v>0.0001</v>
      </c>
      <c r="G3" s="4" t="inlineStr">
        <is>
          <t xml:space="preserve"> </t>
        </is>
      </c>
      <c r="H3" s="8" t="n">
        <v>0.0001</v>
      </c>
    </row>
    <row r="4">
      <c r="A4" s="4" t="inlineStr">
        <is>
          <t>Preferred stock, shares authorized</t>
        </is>
      </c>
      <c r="C4" s="7" t="n">
        <v>3000000</v>
      </c>
      <c r="E4" s="7" t="n">
        <v>3000000</v>
      </c>
      <c r="G4" s="4" t="inlineStr">
        <is>
          <t xml:space="preserve"> </t>
        </is>
      </c>
      <c r="H4" s="4" t="inlineStr">
        <is>
          <t xml:space="preserve"> </t>
        </is>
      </c>
    </row>
    <row r="5">
      <c r="A5" s="4" t="inlineStr">
        <is>
          <t>Preferred stock, shares issued</t>
        </is>
      </c>
      <c r="C5" s="7" t="n">
        <v>2575250</v>
      </c>
      <c r="E5" s="4" t="inlineStr">
        <is>
          <t xml:space="preserve"> </t>
        </is>
      </c>
      <c r="G5" s="4" t="inlineStr">
        <is>
          <t xml:space="preserve"> </t>
        </is>
      </c>
      <c r="H5" s="4" t="inlineStr">
        <is>
          <t xml:space="preserve"> </t>
        </is>
      </c>
    </row>
    <row r="6">
      <c r="A6" s="4" t="inlineStr">
        <is>
          <t>Preferred stock, shares outstanding</t>
        </is>
      </c>
      <c r="C6" s="7" t="n">
        <v>2575250</v>
      </c>
      <c r="E6" s="4" t="inlineStr">
        <is>
          <t xml:space="preserve"> </t>
        </is>
      </c>
      <c r="G6" s="4" t="inlineStr">
        <is>
          <t xml:space="preserve"> </t>
        </is>
      </c>
      <c r="H6" s="4" t="inlineStr">
        <is>
          <t xml:space="preserve"> </t>
        </is>
      </c>
    </row>
    <row r="7">
      <c r="A7" s="4" t="inlineStr">
        <is>
          <t>Ordinary shares, par value</t>
        </is>
      </c>
      <c r="C7" s="8" t="n">
        <v>0.0001</v>
      </c>
      <c r="E7" s="8" t="n">
        <v>0.0001</v>
      </c>
      <c r="G7" s="4" t="inlineStr">
        <is>
          <t xml:space="preserve"> </t>
        </is>
      </c>
      <c r="H7" s="8" t="n">
        <v>0.0001</v>
      </c>
    </row>
    <row r="8">
      <c r="A8" s="4" t="inlineStr">
        <is>
          <t>Ordinary shares, shares authorized</t>
        </is>
      </c>
      <c r="C8" s="7" t="n">
        <v>300000000</v>
      </c>
      <c r="E8" s="7" t="n">
        <v>300000000</v>
      </c>
      <c r="G8" s="4" t="inlineStr">
        <is>
          <t xml:space="preserve"> </t>
        </is>
      </c>
      <c r="H8" s="7" t="n">
        <v>300000000</v>
      </c>
    </row>
    <row r="9">
      <c r="A9" s="4" t="inlineStr">
        <is>
          <t>Ordinary shares, shares issued</t>
        </is>
      </c>
      <c r="B9" s="4" t="inlineStr">
        <is>
          <t>[1]</t>
        </is>
      </c>
      <c r="C9" s="7" t="n">
        <v>12000000</v>
      </c>
      <c r="E9" s="7" t="n">
        <v>12000000</v>
      </c>
      <c r="G9" s="4" t="inlineStr">
        <is>
          <t xml:space="preserve"> </t>
        </is>
      </c>
      <c r="H9" s="4" t="inlineStr">
        <is>
          <t xml:space="preserve"> </t>
        </is>
      </c>
    </row>
    <row r="10">
      <c r="A10" s="4" t="inlineStr">
        <is>
          <t>Ordinary shares, shares outstanding</t>
        </is>
      </c>
      <c r="C10" s="7" t="n">
        <v>12000000</v>
      </c>
      <c r="D10" s="4" t="inlineStr">
        <is>
          <t>[1]</t>
        </is>
      </c>
      <c r="E10" s="7" t="n">
        <v>12000000</v>
      </c>
      <c r="F10" s="4" t="inlineStr">
        <is>
          <t>[1]</t>
        </is>
      </c>
      <c r="G10" s="7" t="n">
        <v>12000000</v>
      </c>
      <c r="H10" s="4" t="inlineStr">
        <is>
          <t xml:space="preserve"> </t>
        </is>
      </c>
    </row>
    <row r="11"/>
    <row r="12">
      <c r="A12" s="4" t="inlineStr">
        <is>
          <t>[1]Giving retroactive effect to the issuance of ordinary
    shares on February 23, 2023 which is detailed in Note 1.</t>
        </is>
      </c>
    </row>
  </sheetData>
  <mergeCells count="5">
    <mergeCell ref="A1:B1"/>
    <mergeCell ref="C1:D1"/>
    <mergeCell ref="E1:F1"/>
    <mergeCell ref="A11:G11"/>
    <mergeCell ref="A12:G1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Jun. 30, 2024</t>
        </is>
      </c>
    </row>
    <row r="3">
      <c r="A3" s="3" t="inlineStr">
        <is>
          <t>Subsequent Events [Abstract]</t>
        </is>
      </c>
      <c r="B3" s="4" t="inlineStr">
        <is>
          <t xml:space="preserve"> </t>
        </is>
      </c>
    </row>
    <row r="4">
      <c r="A4" s="4" t="inlineStr">
        <is>
          <t>Subsequent event</t>
        </is>
      </c>
      <c r="B4" s="4" t="inlineStr">
        <is>
          <t xml:space="preserve">24.
Subsequent event On
September 19, 2024, Mr. Cox agreed to waive approximately GBP 377,229 500,000 )
of the amount owed to him. It was recorded as a shareholder contribution and credited to the additional paid-in
capital. Saved
as disclosed above, the Company evaluated all events and transactions that occurred after June 30, 2024 up through December 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t>
        </is>
      </c>
      <c r="B1" s="2" t="inlineStr">
        <is>
          <t>12 Months Ended</t>
        </is>
      </c>
    </row>
    <row r="2">
      <c r="B2" s="2" t="inlineStr">
        <is>
          <t>Jun. 30, 2024</t>
        </is>
      </c>
    </row>
    <row r="3">
      <c r="A3" s="3" t="inlineStr">
        <is>
          <t>Condensed Financial Information Disclosure [Abstract]</t>
        </is>
      </c>
      <c r="B3" s="4" t="inlineStr">
        <is>
          <t xml:space="preserve"> </t>
        </is>
      </c>
    </row>
    <row r="4">
      <c r="A4" s="4" t="inlineStr">
        <is>
          <t>Parent company only financial information</t>
        </is>
      </c>
      <c r="B4" s="4" t="inlineStr">
        <is>
          <t>25.
Parent company only financial information The
following presents condensed parent company only financial information of Energys Group Limited. Condensed
balance sheets Schedule
of Condensed Balance Sheets
As of June 30,
2023 2024 2024
GBP GBP US$
ASSETS
Non-current assets
Interest in a subsidiary 78 78 99
Current assets
Amount due from group companies - 5,082,519 6,424,304
Total non-current assets and total assets 78 5,082,597 6,424,403
LIABILITIES
Current liabilities
Amount due to a related party 15,264 35,093 44,358
Total non-current liabilities and total liabilities 15,264 35,093 44,358
SHAREHOLDERS’ DEFICIT
Preferred shares (US$ 0.0001 3,000,000 nil 2,575,250 - 203 257
Ordinary shares (US$ 0.0001 300,000,000 12,000,000 * 987 987 1,248
Additional paid-in capital (905 ) 5,108,404 6,457,022
Accumulated other comprehensive income 828 732 925
Accumulated deficit (16,096 ) (62,822 ) (79,407 )
Total shareholders’ equity (deficit) (15,186 ) 5,047,504 6,380,045
* Giving retroactive
effect to the issuance of ordinary shares effected on February 23, 2023. Condensed
statements of loss and comprehensive loss Schedule
of Condensed Statements of Loss and Comprehensive Loss
For the years ended June 30,
2023 2024 2024
GBP GBP US$
General and administrative expenses (16,096 ) (46,726 ) (59,062 )
Loss before income taxes (16,096 ) (46,726 ) (59,062 )
Income tax expense - - -
Net loss (16,096 ) (46,726 ) (59,062 )
Foreign currency translation 828 (96 ) (121 )
Total comprehensive loss (15,268 ) (46,822 ) (59,183 ) Condensed
statements of cash flows Schedule
of Condensed Statements of Cash Flows
For the years ended June 30,
2023 2024 2024
GBP GBP US$
Cash flows from operating activities
Net loss (16,096 ) (46,726 ) (59,062 )
Net cash used in operating activities (16,096 ) (46,726 ) (59,062 )
Cash flows from investing activities
Cash generated from (used in) investing activities - - -
Cash flows from financing activities
Amount due to a related party 16,096 46,726 59,062
Net generated from financing activities 16,096 46,726 59,062
Net increase (decrease) in cash and cash equivalents - - -
Cash and cash equivalents at the beginning of the year - - -
Cash and cash equivalents at the end of the year - - - (i)
Basis of Presentation The
Company was incorporated under the laws of the Cayman Islands as a limited company on July 5, 2022 and as a holding company. In
the condensed parent company only financial statements, the Company’s investment in subsidiary stated at cost of acquisition in
Energys Group Holding Limited. Those condensed parent company only financial statements should be read in connection with the consolidated
financial statements and notes hereto. The
condensed parent company only financial statements are presented as if the incorporation of the Company and its acquisition of subsidiaries
had taken place. The condensed parent company only financial statements are presented as of the incorporation of the Company on June
30, 2022 and throughout the two years ended June 30, 2024. (ii)
Restricted net assets Schedule
I of Rule 5-04 of Regulation S-X requires the condensed financial information of registrant shall be filed when the restricted net assets
of consolidated subsidiaries exceed 25 percent of consolidated net assets as of the end of the most recently completed fiscal year. For
purposes of the above test, restricted net assets of consolidated subsidiaries shall mean that amount of the registrant’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i.e., lender, regulatory agency, foreign government, etc.). The
condensed parent company only financial statements have to be prepared in accordance with Rule 12-04, Schedule I of Regulation S-X if
the restricted net assets of the subsidiaries of Energys Group Limited exceed 25 %
of the consolidated net assets of Energys Group Limited. The Company generates revenues from its wholly owned subsidiary in the United
Kingdom. The ability of ECSL in the United Kingdom to pay dividends is not restricted. In this connection, the restricted net assets
of the subsidiaries of Energys Group Limited do does not exceed 25 %
of the consolidated net assets of Energys Group Limited and accordingly the above condensed parent company only financial information
of Energys Group Limited is presented for supplementary reference. As
of June 30, 2023 and 2024, there were no material contingencies, significant provisions of long-term obligations, mandatory dividend
or redemption requirements of redeemable stock or guarantees of the Company, except for those that have been separately disclosed in
the consolidated financial statements, if an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nd practices (Policies)</t>
        </is>
      </c>
      <c r="B1" s="2" t="inlineStr">
        <is>
          <t>12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U.S. GAAP”) for information pursuant to the rules and regulations of the Securities and Exchange
Commission. </t>
        </is>
      </c>
    </row>
    <row r="5">
      <c r="A5" s="4" t="inlineStr">
        <is>
          <t>Going concern and management’s plan</t>
        </is>
      </c>
      <c r="B5" s="4" t="inlineStr">
        <is>
          <t xml:space="preserve">Going
concern and management’s plan As
of June 30, 2023, the Company had an accumulated deficit of British pound sterling (“GBP”) 6,152,977
and a working capital deficit of GBP 9,014,983
(US$ 11,394,939
and its net cash used in operating activities for the year ended June 30, 2023 was GBP 629,591 (US$ 795,803 As
of June 30, 2024, the Company had an accumulated deficit of GBP 7,261,982
(US$ 9,179,601 and
a working capital deficit of GBP 5,074,436 6,414,069 and its net cash used in operating activities
for the year ended June 30, 2024 was GBP 1,433,326
(US$ 1,811,724
Accordingly, as of the date of these consolidated The
accompanying audited consolidated financial statements have been prepared assuming the Company will continue as a going concern, which
contemplates the realization of assets and the satisfaction of liabilities in the normal course of business. These audited consolidated
financial statements do not include any adjustments relating to the recovery of the recorded assets or the classification of the liabilities
that might be necessary should the Company be unable to continue as a going concern. </t>
        </is>
      </c>
    </row>
    <row r="6">
      <c r="A6" s="4" t="inlineStr">
        <is>
          <t>Principle of consolidation</t>
        </is>
      </c>
      <c r="B6" s="4" t="inlineStr">
        <is>
          <t xml:space="preserve">Principle
of consolidation The
consolidated financial statements include the financial statements of the Company and its subsidiaries. All significant inter-company
transactions and balances have been eliminated upon consolidation. </t>
        </is>
      </c>
    </row>
    <row r="7">
      <c r="A7" s="4" t="inlineStr">
        <is>
          <t>Use of estimates and assumptions</t>
        </is>
      </c>
      <c r="B7" s="4" t="inlineStr">
        <is>
          <t>Use
of estimates and assumptions The
preparation of consolidated consolidated</t>
        </is>
      </c>
    </row>
    <row r="8">
      <c r="A8" s="4" t="inlineStr">
        <is>
          <t>Foreign currency translation and transaction</t>
        </is>
      </c>
      <c r="B8" s="4" t="inlineStr">
        <is>
          <t xml:space="preserve">Foreign
currency translation and transaction The
Company uses GBP as its reporting currency. The functional currency of the Company and its subsidiaries incorporated in the Cayman Islands
and British Virgin Islands is the United States dollar (“US$”), the functional currency of its subsidiaries in the United
Kingdom is GBP, and the functional currency of its Hong Kong subsidiaries is the Hong Kong dollar (“HK$”). The determination
of the respective functional currency is based on the criteria of Accounting Standards Codification (“ASC”) Topic 830, Foreign
Currency Matters. Transactions
denominated in currencies other than functional currency are translated into functional currency at the exchange rates quoted by authoritative
banks prevailing at the dates of the transactions. Exchange gains and losses resulting from those foreign currency transactions denominated
in a currency other than the functional currency are recorded as other income (loss), net in the consolidated statements of loss and
comprehensive loss. Translation of amounts from
HK$ into GBP has been made at the following exchange rates for the years ended June 30, 2023 and 2024: Schedule Of Foreign
currency translation and transaction
2023 2024
As of and for the year ended June
30,
2023 2024
Year-end HK$:GBP exchange rate 0.0998 0.1013
Annual average HK$:GBP exchange rate 0.1051 0.1015
Foreign
currency 0.1051 0.1015 </t>
        </is>
      </c>
    </row>
    <row r="9">
      <c r="A9" s="4" t="inlineStr">
        <is>
          <t>Convenience translation</t>
        </is>
      </c>
      <c r="B9" s="4" t="inlineStr">
        <is>
          <t xml:space="preserve">Convenience
translation Translations
of the consolidated balance sheets, consolidated statements of loss and comprehensive loss, and consolidated statements of cash flows
from GBP into US$ as of and for the year ended June 30, 2024 GBP 0.7911 ,
as published in the H.10 statistical release of
the United States Federal Reserve Board. No representation is made that the GBP amounts could have been, or could be, converted, realized
or settled into US$ at such a rate. </t>
        </is>
      </c>
    </row>
    <row r="10">
      <c r="A10" s="4" t="inlineStr">
        <is>
          <t>Cash and cash equivalents</t>
        </is>
      </c>
      <c r="B10" s="4" t="inlineStr">
        <is>
          <t xml:space="preserve">Cash
and cash equivalents Cash
and cash equivalents consist of cash on hand and short-term deposits placed with banks, which are unrestricted as to withdrawal and use.
The Company does not have any cash equivalents as of June 30, 2023 2024. </t>
        </is>
      </c>
    </row>
    <row r="11">
      <c r="A11" s="4" t="inlineStr">
        <is>
          <t>Revenue recognition</t>
        </is>
      </c>
      <c r="B11" s="4" t="inlineStr">
        <is>
          <t xml:space="preserve">Revenue
recognition The
Company recognizes revenue in accordance with ASC Topic 606, Revenue from Contracts with Customers, and subsequently-issued additional
related Accounting Standards Updates (collectively, “ASC 606”). The Company derives revenue principally from the provision
of end-to-end customized solutions and services involving the retrofitting of existing infrastructure to reduce CO2 emissions and reduce
costs for the customer, and the sale of energy-saving products such as lighting products and fixtures. The Company enters into agreements
with customers that create enforceable rights and obligations and for which it is probable that the Company will collect the consideration
to which it will be entitled as services are transferred to the customer. It is a customary practice for the Company to have written
agreements with its customers, and revenue from oral or implied arrangements is generally not recognized. The Company recognizes revenue
based on the considerations specified in the applicable agreement. Revenue
from contracts with customers is recognized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Generally,
revenue is recognized when the Company has negotiated the terms of the transaction, which includes determining either the overall price,
or the price for each performance obligation in the form of a service or a product, the service or product has been delivered to the
customer, no obligation is outstanding regarding that service or product, and the Company is reasonably assured that funds have been
or will be collected from the customer. The
Company currently generates its revenue from the below sources: (a)
Retrofit revenue The
Company generates revenue from retrofit projects. The Company typically sells its lighting systems as replacements for its customers’
existing lighting fixtures. This replacement process is referred to as “retrofit.” The business process entails: consultancy
and advice to customer; site selection, survey and real-time audit; data collection, analysis and benchmarking; technical and financial
proposals; project management and system design; produce procurement and installation; and measurement and verification. The Company’s
customers include public and private organizations, including universities, schools, hospitals, and electrical distributors in the United
Kingdom. The Company is typically contracted through an invitation to tender from or corporate negotiation with existing or potential
customers in the United Kingdom. The Company recognizes revenue using the percentage-of-completion method, based primarily on contract
costs incurred to date compared to total estimated contract costs. The percentage-of-completion method (an input method) is the most
representative depiction of the Company’s performance because it directly measures the value of the services or products transferred
to the customer. Direct materials and labor are included in revenues and cost of revenues when management believes that the Company is
acting as a principal rather than an agent (e.g., the Company integrates the materials and labor into the deliverable promised to the
customer or is otherwise primarily responsible for fulfillment and acceptability of the materials and labor). The performance obligation
is the transfer of control of the completed products which is not divisible and separately identifiable; the Company provides value added
services by integrating the goods and services into a single product for which the customer has contracted. As such, the Company’s
contracts typically contain one single performance obligation to complete which is a defined retrofit project. The Company currently
does not have any modifications to its existing contracts and the contracts currently do not include any variable consideration. The
transaction price is clearly identifiable within sales contracts. Historically, any contract acquisition costs have been considered immaterial;
in the event that such costs may arise, the Company will treat the costs incurred as periodic costs. Recognition
of revenue and cost of revenue for retrofit projects requires significant judgment by management, including, among other things, estimating
total costs expected to be incurred to complete a project and measure progress toward completion. Management reviews contract estimates
regularly to assess revisions of estimated costs to complete a project and measurement of progress toward completion. Management believes
it maintains reasonable estimates based on prior experience; however, many factors contribute to changes in estimates of contract costs.
Accordingly, estimates made with respect to uncompleted projects are subject to change as each project progresses and better estimates
of contract costs become available. All contract costs are recorded as incurred, and revisions to estimated total costs are reflected
as soon as the obligation to perform is determined. In the event that estimated losses on uncompleted contracts may occur based on evidence
that indicates that the estimated total cost of a contract exceeds its estimated total revenue, regardless of the stage of completion,
a provision for the loss of the full amount will be recognized as the result of operations. Contract costs consist of (i) direct costs
on contracts, including labor, materials, and amounts payable to subcontractors and (ii) indirect costs. The
Company’s contracts set forth payment terms that require the customer to make payment within 30 days of billing which is triggered
by the Company reaching the milestone to bill the customer. Management does not believe that its contracts include a significant financing
component because the period between delivery of the contracting services to the customer and the time of payment does not typically
exceed one year. The Company has elected to apply the practical expedient in paragraph ASC
606-10-50-14 and does not disclose information about remaining performance obligations that have original expected durations of one year
or less. The
Company generally provides limited warranties for work that has been performed under its engineering and construction management contracts;
these warranty periods are known as the defect liabilities periods (“DLP”). The DLP typically extends for a duration of one
year from the substantial completion of the project for the customer. 2% 5% The
Company has no obligations for returns, refunds or similar obligations for its projects with customers. For
the years ended June 30, 2023 and 2024, the Company is not aware of any material claims against the Company in relation to the
retrofit services provided. As of June 30, 2023 and 2024, the provisions for warranty cost were GBP 569 719 909 1,149 (b)
Product revenue The
Company also generates revenue from sales of lighting products and fixtures. The Company typically receives purchase orders from its
customers which set forth the terms and conditions including the transaction price, products to be delivered, terms of delivery, and
terms of payment. The terms serve as the basis of the performance obligations that the Company must fulfill to recognize revenue. The
key performance obligation is the delivery of the finished product to the customer at its specified location at which point title to
that asset passes to the customer. The completion of this earning process is evidenced by a written customer acceptance indicating receipt
of the product. A typical payment term set forth is 30 days from the invoice date. The
Company has elected to apply the practical expedient to recognize the incremental costs of obtaining a contract as an expense if the
amortization period of the asset would have been one year or less. The
Company has elected to treat shipping and handling costs undertaken by the Company after the customer has obtained control of the related
goods as a fulfillment activities and present them as transportation costs in selling and marketing expenses. The
transaction price does not include variable considerations related to returns or refunds as the contracts do not include provisions that
allow for sales refunds or returns of products. For the years ended June 30, 2023 2024, As of June 30, 2023 and 2024, the provisions for warranty cost were immaterial. Contract
related assets and liabilities are classified as current assets and current liabilities. Significant balance sheet accounts related to
the revenue cycle are as follows: </t>
        </is>
      </c>
    </row>
    <row r="12">
      <c r="A12" s="4" t="inlineStr">
        <is>
          <t>Contracts receivable, net</t>
        </is>
      </c>
      <c r="B12" s="4" t="inlineStr">
        <is>
          <t xml:space="preserve">Contracts
receivable, net Contracts
receivable, net include amounts billed under the contract terms. The amounts are stated at their net realizable value. The typical payment
terms require settlement within 30 days of billing. The Company maintains an allowance for expected credit losses to provide for the
estimated number of receivables that will not be collected. The Company considers several factors in its estimate of the allowance, including
knowledge of a customer’s financial condition, its historical collection experience, and other factors relevant to assessing the
collectability of such receivables. Bad debts are written off against allowances. </t>
        </is>
      </c>
    </row>
    <row r="13">
      <c r="A13" s="4" t="inlineStr">
        <is>
          <t>Contract assets, net</t>
        </is>
      </c>
      <c r="B13" s="4" t="inlineStr">
        <is>
          <t xml:space="preserve">Contract
assets, net Contract
assets, net are recorded when the progress to completion of revenue earned on contracts exceeds amounts actually billed under the contract. </t>
        </is>
      </c>
    </row>
    <row r="14">
      <c r="A14" s="4" t="inlineStr">
        <is>
          <t>Contract liabilities</t>
        </is>
      </c>
      <c r="B14" s="4" t="inlineStr">
        <is>
          <t xml:space="preserve">Contract
liabilities Contract
liabilities are recorded when amounts actually billed under a contract exceed the progress to completion revenue earned under the contract. </t>
        </is>
      </c>
    </row>
    <row r="15">
      <c r="A15" s="4" t="inlineStr">
        <is>
          <t>Retention receivables, net</t>
        </is>
      </c>
      <c r="B15" s="4" t="inlineStr">
        <is>
          <t xml:space="preserve">Retention
receivables, net Part
of the contract sum, or retention revenue, is to be withheld at the end of a project for the limited warranties of work performed under
its engineering and construction management contracts to ensure that the Company meets the contract requirements. Once the DLP started,
the Company recognized retention receivables. The retention receivables will be transferred to contract receivables once the DLP
is ended and signed off by the customer. </t>
        </is>
      </c>
    </row>
    <row r="16">
      <c r="A16" s="4" t="inlineStr">
        <is>
          <t>Expected credit losses</t>
        </is>
      </c>
      <c r="B16" s="4" t="inlineStr">
        <is>
          <t xml:space="preserve">Expected
credit losses ASU
No. 2016-13, Financial Instruments - Credit Losses (Topic 326): Measurement of Credit Losses on Financial Instruments requires entities
to use a current lifetime expected credit losses on </t>
        </is>
      </c>
    </row>
    <row r="17">
      <c r="A17" s="4" t="inlineStr">
        <is>
          <t>Prepayments and other receivables, net</t>
        </is>
      </c>
      <c r="B17" s="4" t="inlineStr">
        <is>
          <t xml:space="preserve">Prepayments
and other receivables, net Prepayments
and other receivables consist of cash advanced to suppliers for purchasing goods or services that have not been received or provided
to the Company and prepayments to professional parties for IPO. Cash advanced to suppliers is refundable and bears no interest. Prepayments
are classified as either current or non-current based on the terms of the respective agreements. These advances are unsecured and reviewed
periodically to determine whether their carrying value has become impaired. </t>
        </is>
      </c>
    </row>
    <row r="18">
      <c r="A18" s="4" t="inlineStr">
        <is>
          <t>Investment in life insurance policies, net</t>
        </is>
      </c>
      <c r="B18" s="4" t="inlineStr">
        <is>
          <t xml:space="preserve">Investment
in life insurance policies, net The
Company invests in corporate-owned life insurance policies. The Company accounts for the purchase of life insurance policies in accordance
with ASC 325-30, Investments in Insurance Contracts, which requires us to use either the investment method or the fair value method.
The election is made on an instrument-by-instrument basis and is irrevocable. The Company has elected to account for all of its life
insurance policies using the investment method. Under
the investment method, the Company recognizes the initial investment at the transaction price plus all initial direct external costs
and records the carrying amount as of year ended at the cash surrender value. The Company is required to test the investment for impairment upon the availability
of new or updated information that indicates that, upon the death of the insured, the expected proceeds from the insurance policy may
not be sufficient for the investor to recover the carrying amount of the investment plus anticipated gross future premiums (undiscounted
for the time value of money) and capitalizable external direct costs, if any. Indicators to be considered include, but are not limited
to a change in the life expectancy of the insured and a change in the credit standing of the insurer. As a result of performing an impairment
test, if the undiscounted expected cash inflows (the expected proceeds from the policy) are less than the carrying amount of the investment
plus the undiscounted anticipated gross future premiums and capitalizable external direct costs, an impairment loss is recognized. </t>
        </is>
      </c>
    </row>
    <row r="19">
      <c r="A19" s="4" t="inlineStr">
        <is>
          <t>Inventories, net</t>
        </is>
      </c>
      <c r="B19" s="4" t="inlineStr">
        <is>
          <t xml:space="preserve">Inventories,
net Inventories
mainly consist of merchandise available for sale. They are accounted for using the first in first out method and stated at the lower
of cost and net realizable value. The Company evaluates the need for impairment associated with obsolete, slow-moving, and non-saleable
inventories by reviewing net realizable values on a periodic basis but at least annually. Only defective products are eligible for return
to the material suppliers. </t>
        </is>
      </c>
    </row>
    <row r="20">
      <c r="A20" s="4" t="inlineStr">
        <is>
          <t>Long-term investment</t>
        </is>
      </c>
      <c r="B20" s="4" t="inlineStr">
        <is>
          <t xml:space="preserve">Long-term
investment The
Company applies the equity method to account for equity investments in common stock or in-substance common stock, according to ASC 323
“Investments — Equity Method and Joint Ventures”, over which it has significant influence but does not own a controlling
financial interest, unless the fair value option is elected for an investment and the Company does not elect the fair value option. An
investment in in-substance common stock is an investment in an entity that has risk and reward characteristics that are substantially
similar to that entity’s common stock. The Company considers subordination, risks and rewards of ownership, and the obligation
to transfer value when determining whether an investment in an entity is substantially similar to an investment in that entity’s
common stock. Under
the equity method, the Company’s share of the post-acquisition profits or losses of the equity method investee is recognized in
the consolidated income statements and its share of post-acquisition movements in accumulated other comprehensive loss is recognized
in other comprehensive loss. The Company records its share of the results of the equity method investees on a one quarter in arrears
basis. The excess of the carrying amount of the investment over the underlying equity in net assets of the equity method investee generally
represents goodwill and intangible assets acquired. When the Company’s share of losses of the equity method investee equals or
exceeds its interest in the equity method investee, the Company does not recognize further losses, unless the Company has incurred obligations
or made payments or guarantees on behalf of the equity method investee. </t>
        </is>
      </c>
    </row>
    <row r="21">
      <c r="A21" s="4" t="inlineStr">
        <is>
          <t>Property and equipment, net</t>
        </is>
      </c>
      <c r="B21" s="4" t="inlineStr">
        <is>
          <t xml:space="preserve">Property
and equipment, net Property
and equipment are stated at cost net of accumulated depreciation and impairment losses. Depreciation is provided over the estimated useful
lives of the assets using the straight-line method from the time the assets are placed in service. Estimated useful lives are as follows: Schedule
of Estimated Useful Lives of Property and Equipment, Net
Classification Estimated
useful life
Leasehold property 30
Office equipment 2 5
Motor vehicle 1 3 The
cost and related accumulated depreciation of assets sold or otherwise retired are eliminated from the accounts and any gain or loss is
included in the consolidated statements of loss and comprehensive loss. Expenditures for maintenance and repairs, which do not materially
extend the useful lives of the assets, are charged to earnings as incurred, while additions, renewals and betterments, which are expected
to extend the useful life of assets, are capitalized. </t>
        </is>
      </c>
    </row>
    <row r="22">
      <c r="A22" s="4" t="inlineStr">
        <is>
          <t>Impairment of long-lived assets</t>
        </is>
      </c>
      <c r="B22" s="4" t="inlineStr">
        <is>
          <t xml:space="preserve">Impairment
of long-lived assets Long-lived
assets, representing property and equipment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s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As of June 30, 2023 and 2024, no </t>
        </is>
      </c>
    </row>
    <row r="23">
      <c r="A23" s="4" t="inlineStr">
        <is>
          <t>Financial instruments</t>
        </is>
      </c>
      <c r="B23" s="4" t="inlineStr">
        <is>
          <t xml:space="preserve">Financial
instruments The
Company accounts for hybrid contracts that contain options in accordance with U.S. GAAP. ASC 815 “Derivatives and Hedging Activities,”
(“ASC 815”) requires companies to bifurcate options from their host instruments and account for them as free-standing
The
Company accounts for financial instruments (when the Company has determined that the embedded conversion options should be bifurcated
from their host instruments) in accordance with ASC 815. Under ASC 815, a portion of the proceeds received upon the issuance of the hybrid
contract are allocated to the fair value of the derivative. The derivative is subsequently marked to market at each reporting date based
on the current fair value, with the changes in fair value reported in the consolidated statements of loss and comprehensive loss. </t>
        </is>
      </c>
    </row>
    <row r="24">
      <c r="A24" s="4" t="inlineStr">
        <is>
          <t>Fair value measurement</t>
        </is>
      </c>
      <c r="B24" s="4" t="inlineStr">
        <is>
          <t xml:space="preserve">Fair
value measurement The
accounting standard regarding the fair value of financial instruments and related fair value measurements defines financial instruments
and requires disclosure of the fair value of financial instruments held by the Company. The
accounting standard defines fair value, establishes a three-level valuation hierarchy for disclosures of fair value measurement and enhances
disclosure requirements for fair value measures. The three level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ies, either directly or indirectly, for substantially the full term of the financial instruments.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Interest
rates that are currently available to the Company for the issuance of long-term debt and capital lease with similar terms and remaining
maturities are used to estimate the fair value of the Company’s long-term debt. The fair value of the Company’s long-term
debt approximated the carrying value as of June 30, 2023 2024, </t>
        </is>
      </c>
    </row>
    <row r="25">
      <c r="A25" s="4" t="inlineStr">
        <is>
          <t>Leases</t>
        </is>
      </c>
      <c r="B25" s="4" t="inlineStr">
        <is>
          <t xml:space="preserve">Leases ROU
assets represent the rights to use underlying assets for the lease terms and lease liabilities represent the obligation to make lease
payments arising from the leases. Operating lease ROU assets and liabilities are recognized at commencement date based on the present
value of lease payments over the lease term, reduced by lease incentives received, plus any initial direct costs, using the discount
rate for the lease at the commencement date. If the implicit rate is not readily determinable for the operating leases, the Company generally
uses the incremental borrowing rate based on the estimated rate of interest for collateralized borrowing over a similar term of the lease
payments at commencement date. Our lease terms may include options to extend or terminate the lease when it is reasonably certain that
the Company will exercise that option. Lease expense for lease payments is recognized on a straight-line basis over the lease term. The
Company has elected not to separate non-lease components from lease components; therefore, it will account for lease component and the
non-lease components as a single lease component when there is only one vendor in the lease contract for the office leases. Lease payments
are fixed. For
operating leases, lease expense is recognized on a straight-line basis in operations over the lease term. Any
lease with a term of 12 months or less is considered short-term. As permitted by ASC 842, short-term leases are excluded from the ROU
asset and lease liabilities on the consolidated balance sheets. </t>
        </is>
      </c>
    </row>
    <row r="26">
      <c r="A26" s="4" t="inlineStr">
        <is>
          <t>Bank and other borrowings</t>
        </is>
      </c>
      <c r="B26" s="4" t="inlineStr">
        <is>
          <t xml:space="preserve">Bank
and other borrowings Borrowings
are initially recognized at fair value, net of upfront fees incurred. Borrowings are subsequently measured at amortized cost. Any difference
between the proceeds (net of transaction costs) and the redemption amount is recognized in profit or loss over the period of the borrowings
using the effective interest method. </t>
        </is>
      </c>
    </row>
    <row r="27">
      <c r="A27" s="4" t="inlineStr">
        <is>
          <t>Accounts payable</t>
        </is>
      </c>
      <c r="B27" s="4" t="inlineStr">
        <is>
          <t xml:space="preserve">Accounts
payable Accounts
payable represent trade payables to vendors. </t>
        </is>
      </c>
    </row>
    <row r="28">
      <c r="A28" s="4" t="inlineStr">
        <is>
          <t>Accrued expenses and other payables</t>
        </is>
      </c>
      <c r="B28" s="4" t="inlineStr">
        <is>
          <t xml:space="preserve">Accrued
expenses and other payables Accrued
expenses and other payables primarily include accrued salary and employee benefits, accrued expenses, and value added tax (“VAT”)
payables for the operation in the ordinary course of business. </t>
        </is>
      </c>
    </row>
    <row r="29">
      <c r="A29" s="4" t="inlineStr">
        <is>
          <t>Employee benefit plan</t>
        </is>
      </c>
      <c r="B29" s="4" t="inlineStr">
        <is>
          <t xml:space="preserve">Employee
benefit plan Payments
to the Mandatory Provident Fund Scheme under the Hong Kong Mandatory Provident Fund Schemes Ordinance and state-managed retirement benefit
schemes in other jurisdictions are recognized as an expense when employees have rendered service entitling them to the contributions. </t>
        </is>
      </c>
    </row>
    <row r="30">
      <c r="A30" s="4" t="inlineStr">
        <is>
          <t>Related parties</t>
        </is>
      </c>
      <c r="B30" s="4" t="inlineStr">
        <is>
          <t xml:space="preserve">Related
parties The
Company adopted ASC Topic 850, Related Party Disclosures, for the identification of related parties and disclosure of related party transactions. </t>
        </is>
      </c>
    </row>
    <row r="31">
      <c r="A31" s="4" t="inlineStr">
        <is>
          <t>Cost of revenues</t>
        </is>
      </c>
      <c r="B31" s="4" t="inlineStr">
        <is>
          <t xml:space="preserve">Cost
of revenues Cost
of revenues consists of subcontracting fees, staff costs, material costs, and other indirect costs. The subcontracting fee includes both
subcontracting costs and other outside costs associated with performance under contracts with customers. Staff costs represent the portion
of salaries and wages incurred in connection with the production of deliverables under contracts with customers. Performance under contracts
does not involve significant machinery or other long-term depreciable assets. </t>
        </is>
      </c>
    </row>
    <row r="32">
      <c r="A32" s="4" t="inlineStr">
        <is>
          <t>Selling and marketing expenses</t>
        </is>
      </c>
      <c r="B32" s="4" t="inlineStr">
        <is>
          <t xml:space="preserve">Selling
and marketing expenses Selling
and marketing expenses consist primarily of transportation expenses, distribution expenses and promotion expenses. </t>
        </is>
      </c>
    </row>
    <row r="33">
      <c r="A33" s="4" t="inlineStr">
        <is>
          <t>General and administrative expenses</t>
        </is>
      </c>
      <c r="B33" s="4" t="inlineStr">
        <is>
          <t xml:space="preserve">General
and administrative expenses General
and administrative expenses primarily consist of personnel-related compensation expenses, including salaries and related social insurance
costs for operations and supporting personnel, depreciation, professional services fees, utilities, office expenses, and expenses related
to general operations. </t>
        </is>
      </c>
    </row>
    <row r="34">
      <c r="A34" s="4" t="inlineStr">
        <is>
          <t>Research and development expenses</t>
        </is>
      </c>
      <c r="B34" s="4" t="inlineStr">
        <is>
          <t xml:space="preserve">Research
and development expenses The
cost of revenue primarily consists of staff costs for research and development personnel and other expenses that are directly attributable
to the development of new technologies and products of the Company. Research and development expenses are charged to expense as incurred
and have no alternative future uses in accordance with ASC 730, Research and Development. </t>
        </is>
      </c>
    </row>
    <row r="35">
      <c r="A35" s="4" t="inlineStr">
        <is>
          <t>Government subsidies</t>
        </is>
      </c>
      <c r="B35" s="4" t="inlineStr">
        <is>
          <t xml:space="preserve">Government
subsidies Government
subsidies are recognized as income in other income, net or as a reduction of specific costs and expenses for which the subsidies are
intended to compensate. Such amounts are recognized in the consolidated statements of loss and comprehensive loss upon receipt and when
all conditions attached to the grants, such as companies being required to stay at the same level of employment, are fulfilled. Such
subsidies are presented under other income. During the years ended June 30, 2023 and 2024, the Company recognized government subsidies
of GBP 38,737 (US$ 48,964 and nil </t>
        </is>
      </c>
    </row>
    <row r="36">
      <c r="A36" s="4" t="inlineStr">
        <is>
          <t>Income taxes</t>
        </is>
      </c>
      <c r="B36" s="4" t="inlineStr">
        <is>
          <t xml:space="preserve">Income
taxes The
Company accounts for income taxes pursuant to ASC Topic 740, Income Taxes (“ASC 740”). Income taxes are provided on an asset
and liability approach for financial accounting and reporting of income taxes. Any tax paid by subsidiaries during the year is recorded.
Current tax is based on the profit or loss from ordinary activities adjusted for items that are non-assessable or disallowable for income
tax purpose and is calculated using tax rates that have been enacted or substantively enacted at the balance sheet date. ASC 740 also
requires the recognition of deferred tax assets and liabilities for both the expected impact of differences between the consolidated
The
Company adopted ASC 740-10-05, Income Tax, which provides guidance for recognizing and measuring uncertain tax positions, and prescribes
a threshold condition that a tax position must meet for any of the benefits of the uncertain tax position to be recognized in the consolidated
The
Company’s policy on classification of all interest and penalties related to unrecognized income tax positions, if any, is to present
them as a component of income tax expense. </t>
        </is>
      </c>
    </row>
    <row r="37">
      <c r="A37" s="4" t="inlineStr">
        <is>
          <t>VAT</t>
        </is>
      </c>
      <c r="B37" s="4" t="inlineStr">
        <is>
          <t xml:space="preserve">VAT The
Company is subject to VAT and related surcharges on revenue generated from sales of products. The Group records revenue net of VAT. Entities
that are VAT general taxpayers are allowed to offset qualified input VAT, paid to suppliers against their output VAT liabilities. The
standard applicable rate of the United Kingdom VAT is 20% </t>
        </is>
      </c>
    </row>
    <row r="38">
      <c r="A38" s="4" t="inlineStr">
        <is>
          <t>Comprehensive loss</t>
        </is>
      </c>
      <c r="B38" s="4" t="inlineStr">
        <is>
          <t xml:space="preserve">Comprehensive
loss The
Company presents comprehensive loss in accordance with ASC Topic 220, Comprehensive Income, (“ASC 220”). ASC 220 states that
all items that are required to be recognized under accounting standards as components of comprehensive loss be reported in the consolidated
financial statements. Comprehensive loss consists of two components, net loss and other comprehensive loss. Other comprehensive loss
refers to revenue, expenses, gains and losses that are recorded as an element of shareholders’ deficit but are excluded from net
income. Other comprehensive loss consists of a foreign currency translation adjustment resulting from the Company’s subsidies not
using the GBP as the Company’s functional currency. </t>
        </is>
      </c>
    </row>
    <row r="39">
      <c r="A39" s="4" t="inlineStr">
        <is>
          <t>Commitments and contingencies</t>
        </is>
      </c>
      <c r="B39" s="4" t="inlineStr">
        <is>
          <t xml:space="preserve">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 </t>
        </is>
      </c>
    </row>
    <row r="40">
      <c r="A40" s="4" t="inlineStr">
        <is>
          <t>Loss per share</t>
        </is>
      </c>
      <c r="B40" s="4" t="inlineStr">
        <is>
          <t xml:space="preserve">Loss
per share The
Company computes earnings per share (“EPS”) in accordance with ASC Topic 260, Earnings per Share (“ASC 260”).
ASC 260 requires companies to present basic and diluted EPS. Basic EPS is measured as net income (loss) divided by the weighted average
ordinary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For the years ended June 30, 2023 and 2024, there were no </t>
        </is>
      </c>
    </row>
    <row r="41">
      <c r="A41" s="4" t="inlineStr">
        <is>
          <t>Recently issued accounting pronouncements</t>
        </is>
      </c>
      <c r="B41" s="4" t="inlineStr">
        <is>
          <t>Recently
issued accounting pronouncements From time to time, new accounting
pronouncements are issued by the Financial Accounting Standard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November 2023, the FASB
issued ASU No. 2023-07, Segment Reporting Improvements to Reportable Segment Disclosures In
December 2023, the FASB issued ASU No. 2023-09, Income Taxes Improvements to Income Tax Disclosures Except for the above-mentioned
pronouncements, there are no new recently issued accounting standards that will have a material impact on the consolidated balance sheets,
statements of operations and comprehensive loss and cash flow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Subsidiary Companies</t>
        </is>
      </c>
      <c r="B4" s="4" t="inlineStr">
        <is>
          <t>Upon
the Group Reorganization and as of the date of these consolidated Schedule
of Subsidiary Companies
Name Place of Date of Business Effective Effective
Energys Group Holding Limited British Virgin Islands June 29, 2017 Investment holding 100 % 100 %
Grand Alliance International Limited Hong Kong December 29, 2000 Procurement of parts and provision of internal management services to the Group 100 % 100 %
Energys Group Limited Hong Kong May 28, 2004 Research and development 100 % 100 %
New Vision Lighting Limited Hong Kong January 24, 2013 Procurement of lighting and indoor air quality products 100 % 100 %
Advance Gallant Limited Hong Kong August 1, 2014 Holding commercial property in Hong Kong 100 % 100 %
China Light Limited Hong Kong August 8, 2014 Holding commercial property in Hong Kong 100 % 100 %
Leading Prosper Limited Hong Kong March 29, 2014 Holding commercial property in Hong Kong 100 % 100 %
Peace Master Limited Hong Kong March 29, 2014 Holding commercial property in Hong Kong 100 % 100 %
Energys Group Limited The United Kingdom January 30, 2006 Investment holding 100 % 100 %
Energys Services Limited The United Kingdom July 7, 1999 Dormant 100 % 100 %
Harvest Idea Consultant Limited British Virgin Islands July 5, 2011 Dormant 100 % 100 %
Energy Conservation Solutions Limited The United Kingdom August 21, 1998 Provision of enterprise-grade LED lighting and energy management project solutions 100 % 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and practices (Tables)</t>
        </is>
      </c>
      <c r="B1" s="2" t="inlineStr">
        <is>
          <t>12 Months Ended</t>
        </is>
      </c>
    </row>
    <row r="2">
      <c r="B2" s="2" t="inlineStr">
        <is>
          <t>Jun. 30, 2024</t>
        </is>
      </c>
    </row>
    <row r="3">
      <c r="A3" s="3" t="inlineStr">
        <is>
          <t>Accounting Policies [Abstract]</t>
        </is>
      </c>
      <c r="B3" s="4" t="inlineStr">
        <is>
          <t xml:space="preserve"> </t>
        </is>
      </c>
    </row>
    <row r="4">
      <c r="A4" s="4" t="inlineStr">
        <is>
          <t>Schedule Of Foreign currency translation and transaction</t>
        </is>
      </c>
      <c r="B4" s="4" t="inlineStr">
        <is>
          <t xml:space="preserve">Translation of amounts from
HK$ into GBP has been made at the following exchange rates for the years ended June 30, 2023 and 2024: Schedule Of Foreign
currency translation and transaction
2023 2024
As of and for the year ended June
30,
2023 2024
Year-end HK$:GBP exchange rate 0.0998 0.1013
Annual average HK$:GBP exchange rate 0.1051 0.1015
Foreign
currency 0.1051 0.1015 </t>
        </is>
      </c>
    </row>
    <row r="5">
      <c r="A5" s="4" t="inlineStr">
        <is>
          <t>Schedule of Estimated Useful Lives of Property and Equipment, Net</t>
        </is>
      </c>
      <c r="B5" s="4" t="inlineStr">
        <is>
          <t>Schedule
of Estimated Useful Lives of Property and Equipment, Net
Classification Estimated
useful life
Leasehold property 30
Office equipment 2 5
Motor vehicle 1 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12 Months Ended</t>
        </is>
      </c>
    </row>
    <row r="2">
      <c r="B2" s="2" t="inlineStr">
        <is>
          <t>Jun. 30, 2024</t>
        </is>
      </c>
    </row>
    <row r="3">
      <c r="A3" s="3" t="inlineStr">
        <is>
          <t>Segment Reporting [Abstract]</t>
        </is>
      </c>
      <c r="B3" s="4" t="inlineStr">
        <is>
          <t xml:space="preserve"> </t>
        </is>
      </c>
    </row>
    <row r="4">
      <c r="A4" s="4" t="inlineStr">
        <is>
          <t>Schedule of Non-current Assets Per Geographical Segment</t>
        </is>
      </c>
      <c r="B4" s="4" t="inlineStr">
        <is>
          <t xml:space="preserve">Non-current
assets per geographical segment Schedule of Non-current Assets Per Geographical Segment
As of June 30,
2023 2024 2024
GBP GBP US$
The United Kingdom 209,871 183,635 232,115
Hong Kong 3,345,106 3,139,380 3,968,176
Total 3,554,977 3,323,015 4,200,2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ntracts receivable, net (Tables)</t>
        </is>
      </c>
      <c r="B1" s="2" t="inlineStr">
        <is>
          <t>12 Months Ended</t>
        </is>
      </c>
    </row>
    <row r="2">
      <c r="B2" s="2" t="inlineStr">
        <is>
          <t>Jun. 30, 2024</t>
        </is>
      </c>
    </row>
    <row r="3">
      <c r="A3" s="3" t="inlineStr">
        <is>
          <t>Contracts Receivable Net</t>
        </is>
      </c>
      <c r="B3" s="4" t="inlineStr">
        <is>
          <t xml:space="preserve"> </t>
        </is>
      </c>
    </row>
    <row r="4">
      <c r="A4" s="4" t="inlineStr">
        <is>
          <t>Schedule of Contract Receivables</t>
        </is>
      </c>
      <c r="B4" s="4" t="inlineStr">
        <is>
          <t xml:space="preserve">Contracts
receivable, net consisted of the following: Schedule
of Contract Receivables
2023 2024 2024
As of June 30,
2023 2024 2024
GBP GBP US$
Contracts receivable 1,035,969 1,621,149 2,049,131
Less: allowance losses (150,476 ) (58,202 ) (73,567 )
Total contracts receivable, net 885,493 1,562,947 1,975,564 </t>
        </is>
      </c>
    </row>
    <row r="5">
      <c r="A5" s="4" t="inlineStr">
        <is>
          <t>Schedule of Movements in Allowance for Expected Credit Loss</t>
        </is>
      </c>
      <c r="B5" s="4" t="inlineStr">
        <is>
          <t xml:space="preserve">Movements
of allowance for expected credit losses Schedule
of Movements in Allowance for Expected Credit Loss
2023 2024 2024
As of June 30,
2023 2024 2024
GBP GBP US$
Balance, beginning of the year 159,899 150,476 190,202
Reversal (9,423 ) (92,274 ) (116,635 )
Balance, end of year 150,476 58,202 73,5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ontract assets, net (Tables)</t>
        </is>
      </c>
      <c r="B1" s="2" t="inlineStr">
        <is>
          <t>12 Months Ended</t>
        </is>
      </c>
    </row>
    <row r="2">
      <c r="B2" s="2" t="inlineStr">
        <is>
          <t>Jun. 30, 2024</t>
        </is>
      </c>
    </row>
    <row r="3">
      <c r="A3" s="3" t="inlineStr">
        <is>
          <t>Contract Assets Net</t>
        </is>
      </c>
      <c r="B3" s="4" t="inlineStr">
        <is>
          <t xml:space="preserve"> </t>
        </is>
      </c>
    </row>
    <row r="4">
      <c r="A4" s="4" t="inlineStr">
        <is>
          <t>Schedule of Contract Assets, Net</t>
        </is>
      </c>
      <c r="B4" s="4" t="inlineStr">
        <is>
          <t xml:space="preserve">Contract
assets, net consisted of the following: Schedule
of Contract Assets, Net
2023 2024 2024
As of June 30,
2023 2024 2024
GBP GBP US$
Balance, beginning of the year 28,721 46,210 58,409
Addition 46,210 576,679 728,922
Contract assets reclassify to contracts receivable (28,721 ) (46,210 ) (58,409 )
Balance, end of the year 46,210 576,679 728,922
Less: allowance losses - (14,480 ) (18,302 )
Total contract assets, net 46,210 562,199 710,620 </t>
        </is>
      </c>
    </row>
    <row r="5">
      <c r="A5" s="4" t="inlineStr">
        <is>
          <t>Schedule of Contract Assets, Allowance for Expected Credit Losses</t>
        </is>
      </c>
      <c r="B5" s="4" t="inlineStr">
        <is>
          <t xml:space="preserve">Movements of allowance for
expected credit loss es were as follows: Schedule
of Contract Assets, Allowance for
Expected Credit Losses
2023 2024 2024
As of June 30,
2023 2024 2024
GBP GBP US$
Balance, beginning of the year - - -
Addition - 14,480 18,302
Balance, end of year - 14,480 18,3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tention receivables, net (Tables)</t>
        </is>
      </c>
      <c r="B1" s="2" t="inlineStr">
        <is>
          <t>12 Months Ended</t>
        </is>
      </c>
    </row>
    <row r="2">
      <c r="B2" s="2" t="inlineStr">
        <is>
          <t>Jun. 30, 2024</t>
        </is>
      </c>
    </row>
    <row r="3">
      <c r="A3" s="3" t="inlineStr">
        <is>
          <t>Retention Receivables Net</t>
        </is>
      </c>
      <c r="B3" s="4" t="inlineStr">
        <is>
          <t xml:space="preserve"> </t>
        </is>
      </c>
    </row>
    <row r="4">
      <c r="A4" s="4" t="inlineStr">
        <is>
          <t>Schedule of Retention Receivables, Net</t>
        </is>
      </c>
      <c r="B4" s="4" t="inlineStr">
        <is>
          <t xml:space="preserve">Retention
receivables, net consisted of the following retention receivables matured within one year: Schedule
of Retention Receivables, Net
2023 2024 2024
As of June 30,
2023 2024 2024
GBP GBP US$
Retention receivables 103,466 237,726 300,486
Less: allowance losses (40,259 ) (24,030 ) (30,374 )
Total retention receivables, net 63,207 213,696 270,112 </t>
        </is>
      </c>
    </row>
    <row r="5">
      <c r="A5" s="4" t="inlineStr">
        <is>
          <t>Schedule of Allowance in Expected Credit Losses</t>
        </is>
      </c>
      <c r="B5" s="4" t="inlineStr">
        <is>
          <t xml:space="preserve">Movements
of allowance for expected credit losses Schedule
of Allowance in Expected Credit Losses
As of June 30,
2023 2024 2024
GBP GBP US$
Balance, beginning of the year - 40,259 50,887
Addition (reversal) 40,259 (16,229 ) (20,513 )
Balance, end of year 40,259 24,030 30,3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 in life insurance policies, net (Tables)</t>
        </is>
      </c>
      <c r="B1" s="2" t="inlineStr">
        <is>
          <t>12 Months Ended</t>
        </is>
      </c>
    </row>
    <row r="2">
      <c r="B2" s="2" t="inlineStr">
        <is>
          <t>Jun. 30, 2024</t>
        </is>
      </c>
    </row>
    <row r="3">
      <c r="A3" s="3" t="inlineStr">
        <is>
          <t>Investments, All Other Investments [Abstract]</t>
        </is>
      </c>
      <c r="B3" s="4" t="inlineStr">
        <is>
          <t xml:space="preserve"> </t>
        </is>
      </c>
    </row>
    <row r="4">
      <c r="A4" s="4" t="inlineStr">
        <is>
          <t>Schedule of Investment in Life Insurance Policies</t>
        </is>
      </c>
      <c r="B4" s="4" t="inlineStr">
        <is>
          <t xml:space="preserve">Investment
in life insurance policies, net consists of the following: Schedule
of Investment in Life Insurance Policies
2023 2024 2024
As of June 30,
2023 2024 2024
GBP GBP US$
Balance, beginning of the year 519,126 512,292 647,537
Proceeds from termination of life insurance policy, net - (166,368 ) (210,289 )
Gain on termination of life insurance policy - 10,559 13,347
Insurance expense - (44,536 ) (56,296 )
Exchange (loss) gain (6,834 ) 7,551 9,565
Balance, end of the year 512,292 319,498 403,864
Less: allowance losses - - -
Cash surrender value 512,292 319,498 403,8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s>
  <sheetData>
    <row r="1">
      <c r="A1" s="1" t="inlineStr">
        <is>
          <t>Consolidated Statements of Loss and Comprehensive Loss</t>
        </is>
      </c>
      <c r="C1" s="2" t="inlineStr">
        <is>
          <t>12 Months Ended</t>
        </is>
      </c>
    </row>
    <row r="2">
      <c r="C2" s="2" t="inlineStr">
        <is>
          <t>Jun. 30, 2024 USD ($) $ / shares shares</t>
        </is>
      </c>
      <c r="D2" s="2" t="inlineStr">
        <is>
          <t>Jun. 30, 2024 GBP (£) £ / shares shares</t>
        </is>
      </c>
      <c r="E2" s="2" t="inlineStr">
        <is>
          <t>Jun. 30, 2023 GBP (£) £ / shares shares</t>
        </is>
      </c>
    </row>
    <row r="3">
      <c r="A3" s="3" t="inlineStr">
        <is>
          <t>Defined Benefit Plan Disclosure [Line Items]</t>
        </is>
      </c>
      <c r="C3" s="4" t="inlineStr">
        <is>
          <t xml:space="preserve"> </t>
        </is>
      </c>
      <c r="D3" s="4" t="inlineStr">
        <is>
          <t xml:space="preserve"> </t>
        </is>
      </c>
      <c r="E3" s="4" t="inlineStr">
        <is>
          <t xml:space="preserve"> </t>
        </is>
      </c>
    </row>
    <row r="4">
      <c r="A4" s="4" t="inlineStr">
        <is>
          <t>Revenues</t>
        </is>
      </c>
      <c r="C4" s="5" t="n">
        <v>12136259</v>
      </c>
      <c r="D4" s="6" t="n">
        <v>9601471</v>
      </c>
      <c r="E4" s="6" t="n">
        <v>6005563</v>
      </c>
    </row>
    <row r="5">
      <c r="A5" s="4" t="inlineStr">
        <is>
          <t>Cost of revenues</t>
        </is>
      </c>
      <c r="C5" s="7" t="n">
        <v>-9428133</v>
      </c>
      <c r="D5" s="7" t="n">
        <v>-7458966</v>
      </c>
      <c r="E5" s="7" t="n">
        <v>-4920593</v>
      </c>
    </row>
    <row r="6">
      <c r="A6" s="4" t="inlineStr">
        <is>
          <t>Gross profit</t>
        </is>
      </c>
      <c r="C6" s="7" t="n">
        <v>2708126</v>
      </c>
      <c r="D6" s="7" t="n">
        <v>2142505</v>
      </c>
      <c r="E6" s="7" t="n">
        <v>1084970</v>
      </c>
    </row>
    <row r="7">
      <c r="A7" s="3" t="inlineStr">
        <is>
          <t>Operating expenses:</t>
        </is>
      </c>
      <c r="C7" s="4" t="inlineStr">
        <is>
          <t xml:space="preserve"> </t>
        </is>
      </c>
      <c r="D7" s="4" t="inlineStr">
        <is>
          <t xml:space="preserve"> </t>
        </is>
      </c>
      <c r="E7" s="4" t="inlineStr">
        <is>
          <t xml:space="preserve"> </t>
        </is>
      </c>
    </row>
    <row r="8">
      <c r="A8" s="4" t="inlineStr">
        <is>
          <t>Selling and marketing expenses</t>
        </is>
      </c>
      <c r="C8" s="7" t="n">
        <v>-130575</v>
      </c>
      <c r="D8" s="7" t="n">
        <v>-103303</v>
      </c>
      <c r="E8" s="7" t="n">
        <v>-161806</v>
      </c>
    </row>
    <row r="9">
      <c r="A9" s="4" t="inlineStr">
        <is>
          <t>Employee compensation and benefits</t>
        </is>
      </c>
      <c r="C9" s="7" t="n">
        <v>-1452101</v>
      </c>
      <c r="D9" s="7" t="n">
        <v>-1148814</v>
      </c>
      <c r="E9" s="7" t="n">
        <v>-1107518</v>
      </c>
    </row>
    <row r="10">
      <c r="A10" s="4" t="inlineStr">
        <is>
          <t>Depreciation</t>
        </is>
      </c>
      <c r="C10" s="7" t="n">
        <v>-171938</v>
      </c>
      <c r="D10" s="7" t="n">
        <v>-136027</v>
      </c>
      <c r="E10" s="7" t="n">
        <v>-140784</v>
      </c>
    </row>
    <row r="11">
      <c r="A11" s="4" t="inlineStr">
        <is>
          <t>General and administrative expenses</t>
        </is>
      </c>
      <c r="C11" s="7" t="n">
        <v>-1037506</v>
      </c>
      <c r="D11" s="7" t="n">
        <v>-820771</v>
      </c>
      <c r="E11" s="7" t="n">
        <v>-943827</v>
      </c>
    </row>
    <row r="12">
      <c r="A12" s="4" t="inlineStr">
        <is>
          <t>Research and development expenses</t>
        </is>
      </c>
      <c r="C12" s="7" t="n">
        <v>-329535</v>
      </c>
      <c r="D12" s="7" t="n">
        <v>-260708</v>
      </c>
      <c r="E12" s="7" t="n">
        <v>-256986</v>
      </c>
    </row>
    <row r="13">
      <c r="A13" s="4" t="inlineStr">
        <is>
          <t>(Provision for) reversal of expected credit losses</t>
        </is>
      </c>
      <c r="C13" s="7" t="n">
        <v>118851</v>
      </c>
      <c r="D13" s="7" t="n">
        <v>94023</v>
      </c>
      <c r="E13" s="7" t="n">
        <v>-30836</v>
      </c>
    </row>
    <row r="14">
      <c r="A14" s="4" t="inlineStr">
        <is>
          <t>Total operating expenses</t>
        </is>
      </c>
      <c r="C14" s="7" t="n">
        <v>-3002804</v>
      </c>
      <c r="D14" s="7" t="n">
        <v>-2375600</v>
      </c>
      <c r="E14" s="7" t="n">
        <v>-2641757</v>
      </c>
    </row>
    <row r="15">
      <c r="A15" s="4" t="inlineStr">
        <is>
          <t>Loss from operations</t>
        </is>
      </c>
      <c r="C15" s="7" t="n">
        <v>-294678</v>
      </c>
      <c r="D15" s="7" t="n">
        <v>-233095</v>
      </c>
      <c r="E15" s="7" t="n">
        <v>-1556787</v>
      </c>
    </row>
    <row r="16">
      <c r="A16" s="3" t="inlineStr">
        <is>
          <t>Other income (expenses):</t>
        </is>
      </c>
      <c r="C16" s="4" t="inlineStr">
        <is>
          <t xml:space="preserve"> </t>
        </is>
      </c>
      <c r="D16" s="4" t="inlineStr">
        <is>
          <t xml:space="preserve"> </t>
        </is>
      </c>
      <c r="E16" s="4" t="inlineStr">
        <is>
          <t xml:space="preserve"> </t>
        </is>
      </c>
    </row>
    <row r="17">
      <c r="A17" s="4" t="inlineStr">
        <is>
          <t>Other income, net</t>
        </is>
      </c>
      <c r="C17" s="7" t="n">
        <v>69352</v>
      </c>
      <c r="D17" s="7" t="n">
        <v>54867</v>
      </c>
      <c r="E17" s="7" t="n">
        <v>88992</v>
      </c>
    </row>
    <row r="18">
      <c r="A18" s="4" t="inlineStr">
        <is>
          <t>Gain on termination of life insurance policies</t>
        </is>
      </c>
      <c r="C18" s="7" t="n">
        <v>13347</v>
      </c>
      <c r="D18" s="7" t="n">
        <v>10559</v>
      </c>
      <c r="E18" s="4" t="inlineStr">
        <is>
          <t xml:space="preserve"> </t>
        </is>
      </c>
    </row>
    <row r="19">
      <c r="A19" s="4" t="inlineStr">
        <is>
          <t>Interest expense - related parties</t>
        </is>
      </c>
      <c r="C19" s="7" t="n">
        <v>-635740</v>
      </c>
      <c r="D19" s="7" t="n">
        <v>-502959</v>
      </c>
      <c r="E19" s="7" t="n">
        <v>-382008</v>
      </c>
    </row>
    <row r="20">
      <c r="A20" s="4" t="inlineStr">
        <is>
          <t>Fair value loss on promissory notes</t>
        </is>
      </c>
      <c r="C20" s="7" t="n">
        <v>-470051</v>
      </c>
      <c r="D20" s="7" t="n">
        <v>-371876</v>
      </c>
      <c r="E20" s="7" t="n">
        <v>-240557</v>
      </c>
    </row>
    <row r="21">
      <c r="A21" s="4" t="inlineStr">
        <is>
          <t>Exchange loss, net</t>
        </is>
      </c>
      <c r="C21" s="7" t="n">
        <v>-17271</v>
      </c>
      <c r="D21" s="7" t="n">
        <v>-13664</v>
      </c>
      <c r="E21" s="7" t="n">
        <v>-17183</v>
      </c>
    </row>
    <row r="22">
      <c r="A22" s="4" t="inlineStr">
        <is>
          <t>Total other expenses, net</t>
        </is>
      </c>
      <c r="C22" s="7" t="n">
        <v>-1103974</v>
      </c>
      <c r="D22" s="7" t="n">
        <v>-873398</v>
      </c>
      <c r="E22" s="7" t="n">
        <v>-550756</v>
      </c>
    </row>
    <row r="23">
      <c r="A23" s="4" t="inlineStr">
        <is>
          <t>Loss before income tax expense</t>
        </is>
      </c>
      <c r="C23" s="7" t="n">
        <v>-1398652</v>
      </c>
      <c r="D23" s="7" t="n">
        <v>-1106493</v>
      </c>
      <c r="E23" s="7" t="n">
        <v>-2107543</v>
      </c>
    </row>
    <row r="24">
      <c r="A24" s="4" t="inlineStr">
        <is>
          <t>Income tax expense</t>
        </is>
      </c>
      <c r="C24" s="7" t="n">
        <v>-3175</v>
      </c>
      <c r="D24" s="7" t="n">
        <v>-2512</v>
      </c>
      <c r="E24" s="7" t="n">
        <v>-176923</v>
      </c>
    </row>
    <row r="25">
      <c r="A25" s="4" t="inlineStr">
        <is>
          <t>Net loss</t>
        </is>
      </c>
      <c r="C25" s="7" t="n">
        <v>-1401827</v>
      </c>
      <c r="D25" s="7" t="n">
        <v>-1109005</v>
      </c>
      <c r="E25" s="7" t="n">
        <v>-2284466</v>
      </c>
    </row>
    <row r="26">
      <c r="A26" s="4" t="inlineStr">
        <is>
          <t>Foreign currency translation</t>
        </is>
      </c>
      <c r="C26" s="7" t="n">
        <v>-117603</v>
      </c>
      <c r="D26" s="7" t="n">
        <v>-93036</v>
      </c>
      <c r="E26" s="7" t="n">
        <v>258703</v>
      </c>
    </row>
    <row r="27">
      <c r="A27" s="4" t="inlineStr">
        <is>
          <t>Total comprehensive loss</t>
        </is>
      </c>
      <c r="C27" s="5" t="n">
        <v>-1519430</v>
      </c>
      <c r="D27" s="6" t="n">
        <v>-1202041</v>
      </c>
      <c r="E27" s="6" t="n">
        <v>-2025763</v>
      </c>
    </row>
    <row r="28">
      <c r="A28" s="4" t="inlineStr">
        <is>
          <t>Weighted average number of ordinary shares basic</t>
        </is>
      </c>
      <c r="C28" s="7" t="n">
        <v>12000000</v>
      </c>
      <c r="D28" s="7" t="n">
        <v>12000000</v>
      </c>
      <c r="E28" s="7" t="n">
        <v>12000000</v>
      </c>
    </row>
    <row r="29">
      <c r="A29" s="4" t="inlineStr">
        <is>
          <t>Weighted average number of ordinary shares diluted</t>
        </is>
      </c>
      <c r="C29" s="7" t="n">
        <v>12000000</v>
      </c>
      <c r="D29" s="7" t="n">
        <v>12000000</v>
      </c>
      <c r="E29" s="7" t="n">
        <v>12000000</v>
      </c>
    </row>
    <row r="30">
      <c r="A30" s="4" t="inlineStr">
        <is>
          <t>Loss per share - basic | (per share)</t>
        </is>
      </c>
      <c r="B30" s="4" t="inlineStr">
        <is>
          <t>[1]</t>
        </is>
      </c>
      <c r="C30" s="9" t="n">
        <v>-0.12</v>
      </c>
      <c r="D30" s="10" t="n">
        <v>-0.09</v>
      </c>
      <c r="E30" s="10" t="n">
        <v>-0.19</v>
      </c>
    </row>
    <row r="31">
      <c r="A31" s="4" t="inlineStr">
        <is>
          <t>Loss per share - diluted | (per share)</t>
        </is>
      </c>
      <c r="B31" s="4" t="inlineStr">
        <is>
          <t>[1]</t>
        </is>
      </c>
      <c r="C31" s="9" t="n">
        <v>-0.12</v>
      </c>
      <c r="D31" s="10" t="n">
        <v>-0.09</v>
      </c>
      <c r="E31" s="10" t="n">
        <v>-0.19</v>
      </c>
    </row>
    <row r="32">
      <c r="A32" s="4" t="inlineStr">
        <is>
          <t>Related Party [Member]</t>
        </is>
      </c>
      <c r="C32" s="4" t="inlineStr">
        <is>
          <t xml:space="preserve"> </t>
        </is>
      </c>
      <c r="D32" s="4" t="inlineStr">
        <is>
          <t xml:space="preserve"> </t>
        </is>
      </c>
      <c r="E32" s="4" t="inlineStr">
        <is>
          <t xml:space="preserve"> </t>
        </is>
      </c>
    </row>
    <row r="33">
      <c r="A33" s="3" t="inlineStr">
        <is>
          <t>Other income (expenses):</t>
        </is>
      </c>
      <c r="C33" s="4" t="inlineStr">
        <is>
          <t xml:space="preserve"> </t>
        </is>
      </c>
      <c r="D33" s="4" t="inlineStr">
        <is>
          <t xml:space="preserve"> </t>
        </is>
      </c>
      <c r="E33" s="4" t="inlineStr">
        <is>
          <t xml:space="preserve"> </t>
        </is>
      </c>
    </row>
    <row r="34">
      <c r="A34" s="4" t="inlineStr">
        <is>
          <t>Interest expense - related parties</t>
        </is>
      </c>
      <c r="C34" s="5" t="n">
        <v>-63611</v>
      </c>
      <c r="D34" s="6" t="n">
        <v>-50325</v>
      </c>
      <c r="E34" s="4" t="inlineStr">
        <is>
          <t xml:space="preserve"> </t>
        </is>
      </c>
    </row>
    <row r="35"/>
    <row r="36">
      <c r="A36" s="4" t="inlineStr">
        <is>
          <t>[1]Giving retroactive effect to the issuance of ordinary
    shares on February 23, 2023, which is detailed in Note 1.</t>
        </is>
      </c>
    </row>
  </sheetData>
  <mergeCells count="4">
    <mergeCell ref="A1:B2"/>
    <mergeCell ref="C1:E1"/>
    <mergeCell ref="A35:D35"/>
    <mergeCell ref="A36:D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receivables, net (Tables)</t>
        </is>
      </c>
      <c r="B1" s="2" t="inlineStr">
        <is>
          <t>12 Months Ended</t>
        </is>
      </c>
    </row>
    <row r="2">
      <c r="B2" s="2" t="inlineStr">
        <is>
          <t>Jun. 30, 2024</t>
        </is>
      </c>
    </row>
    <row r="3">
      <c r="A3" s="3" t="inlineStr">
        <is>
          <t>Deferred Costs, Capitalized, Prepaid, and Other Assets Disclosure [Abstract]</t>
        </is>
      </c>
      <c r="B3" s="4" t="inlineStr">
        <is>
          <t xml:space="preserve"> </t>
        </is>
      </c>
    </row>
    <row r="4">
      <c r="A4" s="4" t="inlineStr">
        <is>
          <t>Schedule of Prepayments and Other Receivables</t>
        </is>
      </c>
      <c r="B4" s="4" t="inlineStr">
        <is>
          <t xml:space="preserve">Prepayments
and other receivables, net consisted of the following: Schedule
of Prepayments and Other Receivables
2023 2024 2024
As of June 30,
2023 2024 2024
GBP GBP US$
Prepayments to professional parties for IPO 410,808 605,503 765,356
Prepayments to suppliers 339,531 514,140 649,873
Other receivables 87,635 235,128 297,201
Total 837,974 1,354,771 1,712,43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ventories, net (Tables)</t>
        </is>
      </c>
      <c r="B1" s="2" t="inlineStr">
        <is>
          <t>12 Months Ended</t>
        </is>
      </c>
    </row>
    <row r="2">
      <c r="B2" s="2" t="inlineStr">
        <is>
          <t>Jun. 30, 2024</t>
        </is>
      </c>
    </row>
    <row r="3">
      <c r="A3" s="3" t="inlineStr">
        <is>
          <t>Inventory Disclosure [Abstract]</t>
        </is>
      </c>
      <c r="B3" s="4" t="inlineStr">
        <is>
          <t xml:space="preserve"> </t>
        </is>
      </c>
    </row>
    <row r="4">
      <c r="A4" s="4" t="inlineStr">
        <is>
          <t>Schedule of Inventories Net</t>
        </is>
      </c>
      <c r="B4" s="4" t="inlineStr">
        <is>
          <t xml:space="preserve">Inventories,
net as of June 30, 2023 and 2024 represented finished goods, including completed fixtures and accessories. Schedule
of Inventories Net
2022 2023 2023
As of June 30,
202 3 2024 2024
GBP GBP US$
Finished goods 1,918,772 1,110,827 1,404,085
Provision for impairment (97,727 ) (24,128 ) (30,497 )
Total inventories, net 1,821,045 1,086,699 1,373,588 </t>
        </is>
      </c>
    </row>
    <row r="5">
      <c r="A5" s="4" t="inlineStr">
        <is>
          <t>Schedule of Impairment Provision</t>
        </is>
      </c>
      <c r="B5" s="4" t="inlineStr">
        <is>
          <t xml:space="preserve">Movements
of impairment provision were as follows: Schedule
of Impairment Provision
As of June 30,
2023 2024 2024
GBP GBP US$
Balance, beginning of the year/period 11,206 97,727 123,527
Addition 86,521 - -
Written off - (73,599 ) (93,030 )
Balance, end of the year/period 97,727 24,128 30,49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un. 30, 2024</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2023 2024 2024
As of June 30,
2023 2024 2024
GBP GBP US$
At cost:
Leasehold properties 3,466,278 3,466,278 4,381,375
Computer and office equipment 203,953 232,849 294,322
Motor vehicle 43,587 46,586 58,885
Sub-total 3,713,818 3,745,713 4,734,582
Less: accumulated depreciation (510,849 ) (612,150 ) (773,758 )
Net book value 3,202,969 3,133,563 3,960,8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Bank and other borrowings (Tables)</t>
        </is>
      </c>
      <c r="B1" s="2" t="inlineStr">
        <is>
          <t>12 Months Ended</t>
        </is>
      </c>
    </row>
    <row r="2">
      <c r="B2" s="2" t="inlineStr">
        <is>
          <t>Jun. 30, 2024</t>
        </is>
      </c>
    </row>
    <row r="3">
      <c r="A3" s="3" t="inlineStr">
        <is>
          <t>Debt Disclosure [Abstract]</t>
        </is>
      </c>
      <c r="B3" s="4" t="inlineStr">
        <is>
          <t xml:space="preserve"> </t>
        </is>
      </c>
    </row>
    <row r="4">
      <c r="A4" s="4" t="inlineStr">
        <is>
          <t>Schedule of Analysis of Bank and Other Borrowings</t>
        </is>
      </c>
      <c r="B4" s="4" t="inlineStr">
        <is>
          <t xml:space="preserve">Bank
and other borrowings were analyzed as follows: Schedule
of Analysis of Bank and Other Borrowings
GBP GBP US$
As of June 30,
2023 2024 2024
GBP GBP US$
Current portion:
Bank borrowings - secured 6,056,487 6,098,608 7,708,640
Bank overdraft - secured 910,930 859,639 1,086,584
Other borrowings - secured 621,729 666,055 841,893
Other borrowings - unsecured - 141,980 179,463
Total current portion 7,589,146 7,766,282 9,816,580
Non-current portion:
Bank borrowings - secured 287,500 137,500 173,800
Total non-current portion 287,500 137,500 173,800
Total bank and other borrowings 7,876,646 7,903,782 9,990,380 </t>
        </is>
      </c>
    </row>
    <row r="5">
      <c r="A5" s="4" t="inlineStr">
        <is>
          <t>Schedule of Bank and Other Borrowings</t>
        </is>
      </c>
      <c r="B5" s="4" t="inlineStr">
        <is>
          <t>Bank
and other borrowings as of June 30, 2023 and 2024 were as follows: Schedule
of Bank and Other Borrowings
Lender Type date Currency 2023 2024 2023 2024 2024
Maturity Weighted
average interest rate Weighted
average interest rate Balance
as of June 30,
Lender Type date Currency 2023 2024 2023 2024 2024
GBP GBP US$
DBS
Bank (Hong Kong) Limited (1) Overdraft On
demand HK$ 6.38 % 6.50 % 910,930 859,639 1,086,583
DBS
Bank (Hong Kong) Limited (1) Trading
finance Within
1 year HK$ 5.88 % 6.00 % 648,635 644,821 815,054
DBS
Bank (Hong Kong) Limited (1)) Term
loan December
30, 2036 HK$ 2.78 % 6.00 % 676,371 649,464 820,922
DBS
Bank (Hong Kong) Limited (1) Term
loan October
29, 2034 US$ 6.00 % - 79,722 - -
DBS
Bank (Hong Kong) Limited (1) Term
loan June
30, 2032 HK$ 2.78 % 6.00 % 210,401 194,775 246,196
DBS
Bank (Hong Kong) Limited (6) Term
loan September
13, 2033 HK$ - 3.63 % - 405,010 511,933
Standard
Chartered Bank (Hong Kong) Limited (2) Term
loan November 12, 2029 HK$ 3.50 % 3.62 % 144,340 125,791 159,000
Standard
Chartered Bank (Hong Kong) Limited (2) Term
loan August 7, 2028 HK$ 3.50 % 3.62 % 102,748 85,555 108,142
Standard
Chartered Bank (Hong Kong) Limited (2) Term
loan December 7, 2028 HK$ 3.50 % 3.62 % 131,798 111,336 140,728
China
Citic Bank International (3) Revolving
loan Within
one year HK$ 4.50 % 5.00 % 1,878,075 1,905,457 2,408,497
China
Citic Bank International (3) Term
loan July
9, 2042 HK$ 3.25 % 5.46 % 947,218 930,828 1,176,567
China
Citic Bank International (3) Revolving
loan Within
one year HK$ 6.34 % 5.90 % 256,564 260,304 329,024
Bank
of East Asia (2) Term
loan January
27, 2030 HK$ 3.50 % 3.50 % 142,021 124,342 157,168
Bank
of Communications Hong Kong (2) Term
loan April
7, 2027 HK$ 4.88 % 5.13 % 450,656 346,487 437,959
Bank
of Communications Hong Kong (2) Term
loan May
16, 2026 HK$ 7.54 % 6.84 % 237,938 164,438 207,850
Natwest
Westminster Bank Plc (4) Term
loan July 20, 2026 GBP 5.01 % 5.01 % 308,333 208,333 263,333
Natwest
Westminster Bank Plc (4) Term
loan January 21, 2026 GBP 5.21 % 5.21 % 129,167 79,167 100,067
Arbuthnot
Latham &amp; Co. Limited (5) Trading
finance Within
1 year GBP 6.23 % 6.23 % 621,729 666,055 841,894
RCH
Capital Limited Trading
finance Within
1 year GBP - 24.21 % - 141,980 179,463
Total 7,876,646 7,903,782 9,990,380
Less:
current maturities (7,589,146 ) (7,766,282 ) (9,816,580 )
Non-current
maturities 287,500 137,500 173,800 (1)
(a)
Unlimited personal guarantees by Mr. Michael Lau and Mr. Kevin Cox; (b)
Unlimited personal guarantee by Mr. Tom Ko Yuen Lau, the former shareholder of Sky Shadow Limited; (c)
Unlimited personal guarantees by Mr. Edley Ying Sang Lau and Mrs. Agnes Lai Yung Lau To, immediate family members of Mr. Michael Lau; (d)
Legal charge over certain properties owned by Mr. Edley Ying Sang Lau and Mrs. Agnes Lai Yung Lau To and also assignment of insurance
policies in respect of the above properties; (e)
Corporate guarantees by certain subsidiaries of the Company; and (f)
Assignment of benefit from life insurance premium assets held by the Company. (2)
(a)
Unlimited personal guarantee by Mr. Michael Lau; (b)
Unlimited personal guarantee by Mr. Tom Ko Yuen Lau; and (c)
Corporate guarantee by HKMC Insurance Limited under the SME Financing Guarantee Scheme. (3)
(a)
Unlimited personal guarantee by Mr. Michael Lau; (b)
Unlimited personal guarantee by Mr. Tom Ko Yuen Lau; (c)
Legal charge over certain properties owned by AGL, CLL, LPL and PML; (d)
Corporate guarantees by certain subsidiaries of the Company; and (e)
Assignment of benefit from life insurance premium assets held by the Company. (4)
(a)
Corporate guarantees by certain subsidiaries of the Company; (b)
Legal charge over the assets of Energys Group Limited (UK) and ECSL; and (c)
Guarantee under the Coronavirus Business Interruption Loan Scheme in the United Kingdom. (5)
(a)
Limited personal guarantee of Mr. Kevin Cox; (b)
Performance warranty provided by Mr. Kevin Cox and Mr. Alan Robinson, staff of ECSL; and (c)
Legal charge over the assets of Energys Group Limited (UK), ECSL and Energys Services Ltd. (6)
(a)
Unlimited personal guarantee by Mr. Michael Lau; and (b)
Corporate guarantee by HKMC Insurance Limited under the SME Financing Guarantee Scheme.</t>
        </is>
      </c>
    </row>
    <row r="6">
      <c r="A6" s="4" t="inlineStr">
        <is>
          <t>Schedule of Loan Type in Terms of Currency</t>
        </is>
      </c>
      <c r="B6" s="4" t="inlineStr">
        <is>
          <t xml:space="preserve"> Schedule
of Loan Type in Terms of Currency
Loan type in terms of currency In US$ In HK$ In GBP Total
GBP GBP GBP GBP
Within one year 79,722 6,817,417 771,729 7,589,146
2024/2025 - - 150,000 150,000
2025/2026 - - 137,500 137,500
Carrying value 79,722 6,817,417 1,059,229 7,876,646 As
of June 30, 2024
Loan type in terms of currency In US$ In HK$ In GBP Total Total
GBP GBP GBP GBP US$
Within one year - 6,808,247 958,035 7,766,282 9,816,580
2025/2026 - - 137,500 137,500 173,800
2026/2027 - - - - -
Carrying value - 6,808,247 1,095,535 7,903,782 9,990,38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Promissory notes (Tables)</t>
        </is>
      </c>
      <c r="B1" s="2" t="inlineStr">
        <is>
          <t>12 Months Ended</t>
        </is>
      </c>
    </row>
    <row r="2">
      <c r="B2" s="2" t="inlineStr">
        <is>
          <t>Jun. 30, 2024</t>
        </is>
      </c>
    </row>
    <row r="3">
      <c r="A3" s="3" t="inlineStr">
        <is>
          <t>Debt Disclosure [Abstract]</t>
        </is>
      </c>
      <c r="B3" s="4" t="inlineStr">
        <is>
          <t xml:space="preserve"> </t>
        </is>
      </c>
    </row>
    <row r="4">
      <c r="A4" s="4" t="inlineStr">
        <is>
          <t>Schedule of Unobservable Inputs Used in Fair Value Measurements</t>
        </is>
      </c>
      <c r="B4" s="4" t="inlineStr">
        <is>
          <t xml:space="preserve"> Schedule
of Unobservable Inputs Used in Fair Value Measurements
As of
Inputs
Risk-free interest rate 3.63 %
Volatility 22.13 %
Discount 27.58 %
Promissory notes measurement input 27.58 %
Expected life (years) 0.5 0.56 </t>
        </is>
      </c>
    </row>
    <row r="5">
      <c r="A5" s="4" t="inlineStr">
        <is>
          <t>Schedule of Promissory Notes Included in Balance Sheet</t>
        </is>
      </c>
      <c r="B5" s="4" t="inlineStr">
        <is>
          <t xml:space="preserve">The
following table summarizes the movement of Schedule of Promissory Notes Included in Balance Sheet
As of June 30,
2023 2024 2024
GBP GBP US$
Balance, beginning of the year 1,461,931 2,034,778 2,571,960
Cash proceeds from issuance of Promissory Notes 332,290 190,748 241,105
Loss from change in fair value of Promissory Notes 240,557 371,876 470,051
In exchange for the preferred shares issued - (2,597,402 ) (3,283,116 )
Balance, end of the year 2,034,778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als and other payables (Tables)</t>
        </is>
      </c>
      <c r="B1" s="2" t="inlineStr">
        <is>
          <t>12 Months Ended</t>
        </is>
      </c>
    </row>
    <row r="2">
      <c r="B2" s="2" t="inlineStr">
        <is>
          <t>Jun. 30, 2024</t>
        </is>
      </c>
    </row>
    <row r="3">
      <c r="A3" s="3" t="inlineStr">
        <is>
          <t>Payables and Accruals [Abstract]</t>
        </is>
      </c>
      <c r="B3" s="4" t="inlineStr">
        <is>
          <t xml:space="preserve"> </t>
        </is>
      </c>
    </row>
    <row r="4">
      <c r="A4" s="4" t="inlineStr">
        <is>
          <t>Schedule of Accruals and Other Payables</t>
        </is>
      </c>
      <c r="B4" s="4" t="inlineStr">
        <is>
          <t xml:space="preserve">Accruals
and other payables consisted of the following: Schedule of Accruals and Other Payables
2023 2024 2024
As of
2023 2024 2024
GBP GBP US$
Accrued salary 54,228 56,000 70,784
Accrued employee benefits 46,994 67,144 84,870
Accrued professional fees 56,059 33,410 42,230
Accrued interest 12,382 4,302 5,438
Accrued rental - 31,425 39,721
VAT payable 295,860 405,406 512,433
Other tax payable 33,330 2,506 3,168
Deposit received from customers 46,200 - -
Tenancy deposit received 12,134 11,097 14,027
Other payables 61,272 31,751 40,133
Total 618,459 643,041 812,80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tract liabilities (Tables)</t>
        </is>
      </c>
      <c r="B1" s="2" t="inlineStr">
        <is>
          <t>12 Months Ended</t>
        </is>
      </c>
    </row>
    <row r="2">
      <c r="B2" s="2" t="inlineStr">
        <is>
          <t>Jun. 30, 2024</t>
        </is>
      </c>
    </row>
    <row r="3">
      <c r="A3" s="3" t="inlineStr">
        <is>
          <t>Other Liabilities Disclosure [Abstract]</t>
        </is>
      </c>
      <c r="B3" s="4" t="inlineStr">
        <is>
          <t xml:space="preserve"> </t>
        </is>
      </c>
    </row>
    <row r="4">
      <c r="A4" s="4" t="inlineStr">
        <is>
          <t>Schedule of Contract Liabilities</t>
        </is>
      </c>
      <c r="B4" s="4" t="inlineStr">
        <is>
          <t xml:space="preserve">Contract
liabilities consisted of the following: Schedule
of Contract Liabilities
As of June 30,
2023 2024 2024
GBP GBP US$
Balance, beginning of the year - 209,726 265,094
Addition 209,726 158,329 200,128
Recognized to revenue during the year - (209,726 ) (265,094 )
Total contract liabilities 209,726 158,329 200,12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ight-of-use assets and lease liabilities (Tables)</t>
        </is>
      </c>
      <c r="B1" s="2" t="inlineStr">
        <is>
          <t>12 Months Ended</t>
        </is>
      </c>
    </row>
    <row r="2">
      <c r="B2" s="2" t="inlineStr">
        <is>
          <t>Jun. 30, 2024</t>
        </is>
      </c>
    </row>
    <row r="3">
      <c r="A3" s="3" t="inlineStr">
        <is>
          <t>Right-of-use Assets And Lease Liabilities</t>
        </is>
      </c>
      <c r="B3" s="4" t="inlineStr">
        <is>
          <t xml:space="preserve"> </t>
        </is>
      </c>
    </row>
    <row r="4">
      <c r="A4" s="4" t="inlineStr">
        <is>
          <t>Schedule of ROU Assets and Operating Lease Liabilities</t>
        </is>
      </c>
      <c r="B4" s="4" t="inlineStr">
        <is>
          <t xml:space="preserve">The
Company’s ROU assets and operating lease liabilities recognized in the consolidated balances sheets consist of the following: Schedule
of ROU Assets and Operating Lease Liabilities
As of June 30,
2023 2024 2024
GBP GBP US$
Operating lease ROU assets 312,491 159,070 201,064
2023 2024 2024
As of June 30,
2023 2024 2024
GBP GBP US$
Operating lease liabilities
Current portion 153,546 48,106 60,806
Non-current portion 158,945 110,964 140,258
Total 312,491 159,070 201,064 </t>
        </is>
      </c>
    </row>
    <row r="5">
      <c r="A5" s="4" t="inlineStr">
        <is>
          <t>Schedule of Operating Leases Weighted Average Lease Term and Discount Rate</t>
        </is>
      </c>
      <c r="B5" s="4" t="inlineStr">
        <is>
          <t xml:space="preserve"> Schedule
of Operating Leases Weighted Average Lease Term and Discount Rate
As of June 30,
2023 2024
Operating leases:
Weighted average remaining lease term (years) 3 2
Weighted average discount rate (note) 3 % 3 %
Note: The
Company uses its incremental borrowing rate based on the information available at commencement date in determining the present value
of future payments as the implicit rate cannot be readily determined.</t>
        </is>
      </c>
    </row>
    <row r="6">
      <c r="A6" s="4" t="inlineStr">
        <is>
          <t>Schedule of Maturity of Non-cancellable Operating Lease Obligations</t>
        </is>
      </c>
      <c r="B6" s="4" t="inlineStr">
        <is>
          <t xml:space="preserve">The
maturity analysis of the Company’s non-cancellable operating lease obligations as of June 30, 2024 was as follows: Schedule
of Maturity of Non-cancellable Operating Lease Obligations
GBP US$
Operating leases
GBP US$
Year ending June 30, 2025 52,187 65,964
Year ending June 30, 2026 43,350 54,795
Year ending June 30, 2027 39,738 50,229
Year ending June 30, 2028 and onward 32,513 41,096
Future minimum operating lease payment 167,788 212,084
Less: imputed interest (8,718 ) (11,020 )
Lease liabilities recognized in the consolidated balance sheet 159,070 201,06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Disaggregated revenues (Tables)</t>
        </is>
      </c>
      <c r="B1" s="2" t="inlineStr">
        <is>
          <t>12 Months Ended</t>
        </is>
      </c>
    </row>
    <row r="2">
      <c r="B2" s="2" t="inlineStr">
        <is>
          <t>Jun. 30, 2024</t>
        </is>
      </c>
    </row>
    <row r="3">
      <c r="A3" s="3" t="inlineStr">
        <is>
          <t>Revenue from Contract with Customer [Abstract]</t>
        </is>
      </c>
      <c r="B3" s="4" t="inlineStr">
        <is>
          <t xml:space="preserve"> </t>
        </is>
      </c>
    </row>
    <row r="4">
      <c r="A4" s="4" t="inlineStr">
        <is>
          <t>Schedule of Disaggregated Revenues</t>
        </is>
      </c>
      <c r="B4" s="4" t="inlineStr">
        <is>
          <t xml:space="preserve">The
following table shows disaggregated revenues by major categories for the years ended June 30, 2023 and 2024, respectively: Schedule
of Disaggregated Revenues
For the years ended June 30,
2023 2024 2024
GBP GBP US$
Retrofit revenue 5,494,112 8,460,981 10,694,680
Product revenue 511,451 1,140,490 1,441,579
Total 6,005,563 9,601,471 12,136,259 </t>
        </is>
      </c>
    </row>
    <row r="5">
      <c r="A5" s="4" t="inlineStr">
        <is>
          <t>Schedule of Disaggregated Cost of Revenues</t>
        </is>
      </c>
      <c r="B5" s="4" t="inlineStr">
        <is>
          <t xml:space="preserve">The
following table shows disaggregated cost of revenues by major categories for the years ended June 30, 2023 and 2024, respectively: Schedule
of Disaggregated Cost of Revenues
For the years ended June 30,
2023 2024
GBP % GBP US$ %
Retrofit revenue 4,501,255 92 7,021,289 8,874,909 94
Product revenue 419,338 8 437,677 553,224 6
Total 4,920,593 100 7,458,966 9,428,133 100 </t>
        </is>
      </c>
    </row>
    <row r="6">
      <c r="A6" s="4" t="inlineStr">
        <is>
          <t>Schedule of Breakdown of Gross Profit and Gross Profit Margin</t>
        </is>
      </c>
      <c r="B6" s="4" t="inlineStr">
        <is>
          <t xml:space="preserve">The
following table sets forth a breakdown of gross profit and gross profit margin for the years ended June 30, 2023 and 2024, respectively: Schedule
of Breakdown of Gross Profit and Gross Profit Margin
For
the years ended June 30,
2023 2024
Category Revenue Cost
of revenue Gross
profit Gross
profit margin Revenue Cost
of revenue Gross
profit Gross
profit Gross
profit margin
GBP GBP GBP % GBP GBP GBP US$ %
Retrofit revenue 5,494,112 4,501,255 992,857 18 8,460,981 7,021,289 1,439,692 1 ,819,771 1
Product revenue 511,451 419,338 92,113 18 1,140,490 437,677 702,813 888,355 62
Total 6,005,563 4,920,593 1,084,970 18 9,601,471 7,458,966 2,142,505 2,708,126 22 </t>
        </is>
      </c>
    </row>
    <row r="7">
      <c r="A7" s="4" t="inlineStr">
        <is>
          <t>Schedule of Information on Basis of Geographical Segments and Revenue</t>
        </is>
      </c>
      <c r="B7" s="4" t="inlineStr">
        <is>
          <t xml:space="preserve">In
presenting information on the basis of geographical segments, geographical revenue is based on the final location where the Company sells
the product or where the customer/partner is located. Schedule
of Information on Basis of Geographical Segments and Revenue
For the years ended June 30,
2023 2024 2024
GBP GBP US$
The United Kingdom 5,688,341 9,091,010 11,491,036
Hong Kong 317,222 510,461 645,223
Total 6,005,563 9,601,471 12,136,25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12 Months Ended</t>
        </is>
      </c>
    </row>
    <row r="2">
      <c r="B2" s="2" t="inlineStr">
        <is>
          <t>Jun. 30, 2024</t>
        </is>
      </c>
    </row>
    <row r="3">
      <c r="A3" s="3" t="inlineStr">
        <is>
          <t>Other Income and Expenses [Abstract]</t>
        </is>
      </c>
      <c r="B3" s="4" t="inlineStr">
        <is>
          <t xml:space="preserve"> </t>
        </is>
      </c>
    </row>
    <row r="4">
      <c r="A4" s="4" t="inlineStr">
        <is>
          <t>Schedule of Other Income, Net</t>
        </is>
      </c>
      <c r="B4" s="4" t="inlineStr">
        <is>
          <t>The
following table shows other income, net for the years ended June 30, 2023 and 2024, respectively: Schedule
of Other Income, Net
For the years ended June 30,
2023 2024 2024
GBP GBP US$
Rental income (1) 49,482 54,830 69,306
Government subsidies 38,737 - -
Other 773 37 46
Total 88,992 54,867 69,352
(1) The Company’s subsidiary
leased part of its office to an independent third party for the storage of goods. The period of the lease is less than one year.</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cols>
    <col width="80" customWidth="1" min="1" max="1"/>
    <col width="13" customWidth="1" min="2" max="2"/>
    <col width="37" customWidth="1" min="3" max="3"/>
    <col width="37" customWidth="1" min="4" max="4"/>
    <col width="40" customWidth="1" min="5" max="5"/>
    <col width="40" customWidth="1" min="6" max="6"/>
    <col width="44" customWidth="1" min="7" max="7"/>
    <col width="44" customWidth="1" min="8" max="8"/>
    <col width="35" customWidth="1" min="9" max="9"/>
    <col width="35" customWidth="1" min="10" max="10"/>
    <col width="45" customWidth="1" min="11" max="11"/>
    <col width="45" customWidth="1" min="12" max="12"/>
    <col width="13" customWidth="1" min="13" max="13"/>
    <col width="13" customWidth="1" min="14" max="14"/>
  </cols>
  <sheetData>
    <row r="1">
      <c r="A1" s="1" t="inlineStr">
        <is>
          <t>Consolidated Statements of Changes in Shareholders' Deficit</t>
        </is>
      </c>
      <c r="C1" s="2" t="inlineStr">
        <is>
          <t>Common Stock [Member] USD ($) shares</t>
        </is>
      </c>
      <c r="D1" s="2" t="inlineStr">
        <is>
          <t>Common Stock [Member] GBP (£) shares</t>
        </is>
      </c>
      <c r="E1" s="2" t="inlineStr">
        <is>
          <t>Preferred Stock [Member] USD ($) shares</t>
        </is>
      </c>
      <c r="F1" s="2" t="inlineStr">
        <is>
          <t>Preferred Stock [Member] GBP (£) shares</t>
        </is>
      </c>
      <c r="G1" s="2" t="inlineStr">
        <is>
          <t>Additional Paid-in Capital [Member] USD ($)</t>
        </is>
      </c>
      <c r="H1" s="2" t="inlineStr">
        <is>
          <t>Additional Paid-in Capital [Member] GBP (£)</t>
        </is>
      </c>
      <c r="I1" s="2" t="inlineStr">
        <is>
          <t>Retained Earnings [Member] USD ($)</t>
        </is>
      </c>
      <c r="J1" s="2" t="inlineStr">
        <is>
          <t>Retained Earnings [Member] GBP (£)</t>
        </is>
      </c>
      <c r="K1" s="2" t="inlineStr">
        <is>
          <t>AOCI Attributable to Parent [Member] USD ($)</t>
        </is>
      </c>
      <c r="L1" s="2" t="inlineStr">
        <is>
          <t>AOCI Attributable to Parent [Member] GBP (£)</t>
        </is>
      </c>
      <c r="M1" s="2" t="inlineStr">
        <is>
          <t>USD ($)</t>
        </is>
      </c>
      <c r="N1" s="2" t="inlineStr">
        <is>
          <t>GBP (£)</t>
        </is>
      </c>
    </row>
    <row r="2">
      <c r="A2" s="4" t="inlineStr">
        <is>
          <t>Balance at Jun. 30, 2022</t>
        </is>
      </c>
      <c r="C2" s="4" t="inlineStr">
        <is>
          <t xml:space="preserve"> </t>
        </is>
      </c>
      <c r="D2" s="6" t="n">
        <v>987</v>
      </c>
      <c r="E2" s="4" t="inlineStr">
        <is>
          <t xml:space="preserve"> </t>
        </is>
      </c>
      <c r="F2" s="4" t="inlineStr">
        <is>
          <t xml:space="preserve"> </t>
        </is>
      </c>
      <c r="G2" s="4" t="inlineStr">
        <is>
          <t xml:space="preserve"> </t>
        </is>
      </c>
      <c r="H2" s="4" t="inlineStr">
        <is>
          <t xml:space="preserve"> </t>
        </is>
      </c>
      <c r="I2" s="4" t="inlineStr">
        <is>
          <t xml:space="preserve"> </t>
        </is>
      </c>
      <c r="J2" s="6" t="n">
        <v>-3868511</v>
      </c>
      <c r="K2" s="4" t="inlineStr">
        <is>
          <t xml:space="preserve"> </t>
        </is>
      </c>
      <c r="L2" s="6" t="n">
        <v>-13164</v>
      </c>
      <c r="M2" s="4" t="inlineStr">
        <is>
          <t xml:space="preserve"> </t>
        </is>
      </c>
      <c r="N2" s="6" t="n">
        <v>-3880688</v>
      </c>
    </row>
    <row r="3">
      <c r="A3" s="4" t="inlineStr">
        <is>
          <t>Balance, shares at Jun. 30, 2022 | shares</t>
        </is>
      </c>
      <c r="B3" s="4" t="inlineStr">
        <is>
          <t>[1]</t>
        </is>
      </c>
      <c r="C3" s="7" t="n">
        <v>12000000</v>
      </c>
      <c r="D3" s="7" t="n">
        <v>1200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los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2284466</v>
      </c>
      <c r="K4" s="4" t="inlineStr">
        <is>
          <t xml:space="preserve"> </t>
        </is>
      </c>
      <c r="L4" s="4" t="inlineStr">
        <is>
          <t xml:space="preserve"> </t>
        </is>
      </c>
      <c r="M4" s="4" t="inlineStr">
        <is>
          <t xml:space="preserve"> </t>
        </is>
      </c>
      <c r="N4" s="7" t="n">
        <v>-2284466</v>
      </c>
    </row>
    <row r="5">
      <c r="A5" s="4" t="inlineStr">
        <is>
          <t>Foreign currency translation</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258703</v>
      </c>
      <c r="M5" s="4" t="inlineStr">
        <is>
          <t xml:space="preserve"> </t>
        </is>
      </c>
      <c r="N5" s="7" t="n">
        <v>258703</v>
      </c>
    </row>
    <row r="6">
      <c r="A6" s="4" t="inlineStr">
        <is>
          <t>Balance at Jun. 30, 2023</t>
        </is>
      </c>
      <c r="C6" s="4" t="inlineStr">
        <is>
          <t xml:space="preserve"> </t>
        </is>
      </c>
      <c r="D6" s="6" t="n">
        <v>987</v>
      </c>
      <c r="E6" s="4" t="inlineStr">
        <is>
          <t xml:space="preserve"> </t>
        </is>
      </c>
      <c r="F6" s="4" t="inlineStr">
        <is>
          <t xml:space="preserve"> </t>
        </is>
      </c>
      <c r="G6" s="4" t="inlineStr">
        <is>
          <t xml:space="preserve"> </t>
        </is>
      </c>
      <c r="H6" s="4" t="inlineStr">
        <is>
          <t xml:space="preserve"> </t>
        </is>
      </c>
      <c r="I6" s="4" t="inlineStr">
        <is>
          <t xml:space="preserve"> </t>
        </is>
      </c>
      <c r="J6" s="7" t="n">
        <v>-6152977</v>
      </c>
      <c r="K6" s="4" t="inlineStr">
        <is>
          <t xml:space="preserve"> </t>
        </is>
      </c>
      <c r="L6" s="7" t="n">
        <v>245539</v>
      </c>
      <c r="M6" s="4" t="inlineStr">
        <is>
          <t xml:space="preserve"> </t>
        </is>
      </c>
      <c r="N6" s="7" t="n">
        <v>-5906451</v>
      </c>
    </row>
    <row r="7">
      <c r="A7" s="4" t="inlineStr">
        <is>
          <t>Balance, shares at Jun. 30, 2023 | shares</t>
        </is>
      </c>
      <c r="B7" s="4" t="inlineStr">
        <is>
          <t>[1]</t>
        </is>
      </c>
      <c r="C7" s="7" t="n">
        <v>12000000</v>
      </c>
      <c r="D7" s="7" t="n">
        <v>12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et los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1109005</v>
      </c>
      <c r="K8" s="4" t="inlineStr">
        <is>
          <t xml:space="preserve"> </t>
        </is>
      </c>
      <c r="L8" s="4" t="inlineStr">
        <is>
          <t xml:space="preserve"> </t>
        </is>
      </c>
      <c r="M8" s="5" t="n">
        <v>-1401827</v>
      </c>
      <c r="N8" s="7" t="n">
        <v>-1109005</v>
      </c>
    </row>
    <row r="9">
      <c r="A9" s="4" t="inlineStr">
        <is>
          <t>Foreign currency translation</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93036</v>
      </c>
      <c r="M9" s="7" t="n">
        <v>-117603</v>
      </c>
      <c r="N9" s="7" t="n">
        <v>-93036</v>
      </c>
    </row>
    <row r="10">
      <c r="A10" s="4" t="inlineStr">
        <is>
          <t>Issuance of preferred shares in cash</t>
        </is>
      </c>
      <c r="C10" s="4" t="inlineStr">
        <is>
          <t xml:space="preserve"> </t>
        </is>
      </c>
      <c r="D10" s="4" t="inlineStr">
        <is>
          <t xml:space="preserve"> </t>
        </is>
      </c>
      <c r="E10" s="4" t="inlineStr">
        <is>
          <t xml:space="preserve"> </t>
        </is>
      </c>
      <c r="F10" s="6" t="n">
        <v>9</v>
      </c>
      <c r="G10" s="4" t="inlineStr">
        <is>
          <t xml:space="preserve"> </t>
        </is>
      </c>
      <c r="H10" s="7" t="n">
        <v>237333</v>
      </c>
      <c r="I10" s="4" t="inlineStr">
        <is>
          <t xml:space="preserve"> </t>
        </is>
      </c>
      <c r="J10" s="4" t="inlineStr">
        <is>
          <t xml:space="preserve"> </t>
        </is>
      </c>
      <c r="K10" s="4" t="inlineStr">
        <is>
          <t xml:space="preserve"> </t>
        </is>
      </c>
      <c r="L10" s="4" t="inlineStr">
        <is>
          <t xml:space="preserve"> </t>
        </is>
      </c>
      <c r="M10" s="4" t="inlineStr">
        <is>
          <t xml:space="preserve"> </t>
        </is>
      </c>
      <c r="N10" s="7" t="n">
        <v>237342</v>
      </c>
    </row>
    <row r="11">
      <c r="A11" s="4" t="inlineStr">
        <is>
          <t>Issuance of preferred shares in cash, shares | shares</t>
        </is>
      </c>
      <c r="B11" s="4" t="inlineStr">
        <is>
          <t>[1]</t>
        </is>
      </c>
      <c r="C11" s="4" t="inlineStr">
        <is>
          <t xml:space="preserve"> </t>
        </is>
      </c>
      <c r="D11" s="4" t="inlineStr">
        <is>
          <t xml:space="preserve"> </t>
        </is>
      </c>
      <c r="E11" s="7" t="n">
        <v>120000</v>
      </c>
      <c r="F11" s="7" t="n">
        <v>12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ssuance of preferred shares in reduction of amount due to related parties</t>
        </is>
      </c>
      <c r="C12" s="4" t="inlineStr">
        <is>
          <t xml:space="preserve"> </t>
        </is>
      </c>
      <c r="D12" s="4" t="inlineStr">
        <is>
          <t xml:space="preserve"> </t>
        </is>
      </c>
      <c r="E12" s="4" t="inlineStr">
        <is>
          <t xml:space="preserve"> </t>
        </is>
      </c>
      <c r="F12" s="6" t="n">
        <v>92</v>
      </c>
      <c r="G12" s="4" t="inlineStr">
        <is>
          <t xml:space="preserve"> </t>
        </is>
      </c>
      <c r="H12" s="7" t="n">
        <v>2273771</v>
      </c>
      <c r="I12" s="4" t="inlineStr">
        <is>
          <t xml:space="preserve"> </t>
        </is>
      </c>
      <c r="J12" s="4" t="inlineStr">
        <is>
          <t xml:space="preserve"> </t>
        </is>
      </c>
      <c r="K12" s="4" t="inlineStr">
        <is>
          <t xml:space="preserve"> </t>
        </is>
      </c>
      <c r="L12" s="4" t="inlineStr">
        <is>
          <t xml:space="preserve"> </t>
        </is>
      </c>
      <c r="M12" s="4" t="inlineStr">
        <is>
          <t xml:space="preserve"> </t>
        </is>
      </c>
      <c r="N12" s="7" t="n">
        <v>2273863</v>
      </c>
    </row>
    <row r="13">
      <c r="A13" s="4" t="inlineStr">
        <is>
          <t>Issuance of preferred shares in reduction of amount due to related parties, shares | shares</t>
        </is>
      </c>
      <c r="B13" s="4" t="inlineStr">
        <is>
          <t>[1]</t>
        </is>
      </c>
      <c r="C13" s="4" t="inlineStr">
        <is>
          <t xml:space="preserve"> </t>
        </is>
      </c>
      <c r="D13" s="4" t="inlineStr">
        <is>
          <t xml:space="preserve"> </t>
        </is>
      </c>
      <c r="E13" s="7" t="n">
        <v>1159250</v>
      </c>
      <c r="F13" s="7" t="n">
        <v>115925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ssuance of preferred shares in reduction of promissory notes</t>
        </is>
      </c>
      <c r="C14" s="4" t="inlineStr">
        <is>
          <t xml:space="preserve"> </t>
        </is>
      </c>
      <c r="D14" s="4" t="inlineStr">
        <is>
          <t xml:space="preserve"> </t>
        </is>
      </c>
      <c r="E14" s="4" t="inlineStr">
        <is>
          <t xml:space="preserve"> </t>
        </is>
      </c>
      <c r="F14" s="6" t="n">
        <v>102</v>
      </c>
      <c r="G14" s="4" t="inlineStr">
        <is>
          <t xml:space="preserve"> </t>
        </is>
      </c>
      <c r="H14" s="7" t="n">
        <v>2597300</v>
      </c>
      <c r="I14" s="4" t="inlineStr">
        <is>
          <t xml:space="preserve"> </t>
        </is>
      </c>
      <c r="J14" s="4" t="inlineStr">
        <is>
          <t xml:space="preserve"> </t>
        </is>
      </c>
      <c r="K14" s="4" t="inlineStr">
        <is>
          <t xml:space="preserve"> </t>
        </is>
      </c>
      <c r="L14" s="4" t="inlineStr">
        <is>
          <t xml:space="preserve"> </t>
        </is>
      </c>
      <c r="M14" s="4" t="inlineStr">
        <is>
          <t xml:space="preserve"> </t>
        </is>
      </c>
      <c r="N14" s="7" t="n">
        <v>2597402</v>
      </c>
    </row>
    <row r="15">
      <c r="A15" s="4" t="inlineStr">
        <is>
          <t>Issuance of preferred shares in reduction of promissory notes, shares | shares</t>
        </is>
      </c>
      <c r="B15" s="4" t="inlineStr">
        <is>
          <t>[1]</t>
        </is>
      </c>
      <c r="C15" s="4" t="inlineStr">
        <is>
          <t xml:space="preserve"> </t>
        </is>
      </c>
      <c r="D15" s="4" t="inlineStr">
        <is>
          <t xml:space="preserve"> </t>
        </is>
      </c>
      <c r="E15" s="7" t="n">
        <v>1296000</v>
      </c>
      <c r="F15" s="7" t="n">
        <v>1296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Balance at Jun. 30, 2024</t>
        </is>
      </c>
      <c r="C16" s="5" t="n">
        <v>1248</v>
      </c>
      <c r="D16" s="6" t="n">
        <v>987</v>
      </c>
      <c r="E16" s="5" t="n">
        <v>257</v>
      </c>
      <c r="F16" s="6" t="n">
        <v>203</v>
      </c>
      <c r="G16" s="5" t="n">
        <v>6457023</v>
      </c>
      <c r="H16" s="6" t="n">
        <v>5108404</v>
      </c>
      <c r="I16" s="5" t="n">
        <v>-9179601</v>
      </c>
      <c r="J16" s="6" t="n">
        <v>-7261982</v>
      </c>
      <c r="K16" s="5" t="n">
        <v>193237</v>
      </c>
      <c r="L16" s="6" t="n">
        <v>152503</v>
      </c>
      <c r="M16" s="5" t="n">
        <v>-2527836</v>
      </c>
      <c r="N16" s="6" t="n">
        <v>-1999885</v>
      </c>
    </row>
    <row r="17">
      <c r="A17" s="4" t="inlineStr">
        <is>
          <t>Balance, shares at Jun. 30, 2024 | shares</t>
        </is>
      </c>
      <c r="B17" s="4" t="inlineStr">
        <is>
          <t>[1]</t>
        </is>
      </c>
      <c r="C17" s="7" t="n">
        <v>12000000</v>
      </c>
      <c r="D17" s="7" t="n">
        <v>12000000</v>
      </c>
      <c r="E17" s="7" t="n">
        <v>2575250</v>
      </c>
      <c r="F17" s="7" t="n">
        <v>257525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row r="19">
      <c r="A19" s="4" t="inlineStr">
        <is>
          <t>[1]Giving retroactive effect to the issuance of ordinary
    shares on February 23, 2023, which is detailed in Note 1.</t>
        </is>
      </c>
    </row>
  </sheetData>
  <mergeCells count="3">
    <mergeCell ref="A1:B1"/>
    <mergeCell ref="A18:M18"/>
    <mergeCell ref="A19:M1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12 Months Ended</t>
        </is>
      </c>
    </row>
    <row r="2">
      <c r="B2" s="2" t="inlineStr">
        <is>
          <t>Jun. 30, 2024</t>
        </is>
      </c>
    </row>
    <row r="3">
      <c r="A3" s="3" t="inlineStr">
        <is>
          <t>Income Tax Disclosure [Abstract]</t>
        </is>
      </c>
      <c r="B3" s="4" t="inlineStr">
        <is>
          <t xml:space="preserve"> </t>
        </is>
      </c>
    </row>
    <row r="4">
      <c r="A4" s="4" t="inlineStr">
        <is>
          <t>Schedule of Income Tax Provision</t>
        </is>
      </c>
      <c r="B4" s="4" t="inlineStr">
        <is>
          <t>The
income tax provision consists of the following components: Schedule of Income Tax Provision
2023 2024
For the years ended June 30,
2023 2024
GBP GBP
Current tax expenses - (2,512 )
Deferred tax expenses (176,923 ) -
Income tax expenses (176,923 ) (2,512 )</t>
        </is>
      </c>
    </row>
    <row r="5">
      <c r="A5" s="4" t="inlineStr">
        <is>
          <t>Schedule of Effective Income Tax Rate</t>
        </is>
      </c>
      <c r="B5" s="4" t="inlineStr">
        <is>
          <t>The
following table reconciles the United Kingdom statutory rates to the effective tax rates: Schedule of Effective Income Tax Rate
2023 2024
GBP GBP
Loss before income tax expense (2,107,543 ) (1,106,493 )
Income tax rate in the Cayman Islands, permanent tax holiday 0 % 0 %
Income tax computed at statutory tax rate of 19 of the United Kingdom (19.0 )% (19.0 )%
Effect of different tax rates available to different jurisdictions 1.5 % 1.5 %
Effect of non-taxable income 1.9 % -
Effect of tax loss not recognized (note) 15.6 % 17.7 %
Effect of valuation allowance 8.4 -
Income tax expense 8.4 % 0.2 %
Note: The tax loss not
recognized mainly represents subsidies of the Company which recorded loss before tax for years ended March 2023 and 2024.</t>
        </is>
      </c>
    </row>
    <row r="6">
      <c r="A6" s="4" t="inlineStr">
        <is>
          <t>Schedule of Deferred Tax</t>
        </is>
      </c>
      <c r="B6" s="4" t="inlineStr">
        <is>
          <t xml:space="preserve">Movements
of deferred tax were as follows: Schedule of Deferred Tax
2023 2024 2024
For the years ended June 30,
2023 2024 2024
GBP GBP US$
Deferred tax assets:
Balance, beginning of the year 176,923 - -
Additions 110,323 25,038 31,649
Recognized in the consolidated statements of income and comprehensive income (176,923 ) - -
Valuation allowance (110,323 ) (25,038 ) (31,649 )
Balance, end of the year - - - </t>
        </is>
      </c>
    </row>
    <row r="7">
      <c r="A7" s="4" t="inlineStr">
        <is>
          <t>Schedule of Deferred Tax</t>
        </is>
      </c>
      <c r="B7" s="4" t="inlineStr">
        <is>
          <t xml:space="preserve">Schedule of Deferred Tax
2023 2024 2024
For the years ended June 30,
2023 2024 2024
GBP GBP US$
Deferred tax assets:
Balance, beginning of the year 176,923 - -
Additions 110,323 25,038 31,649
Recognized in the consolidated statements of income and comprehensive income (176,923 ) - -
Valuation allowance (110,323 ) (25,038 ) (31,649 )
Balance, end of the year - - - </t>
        </is>
      </c>
    </row>
    <row r="8">
      <c r="A8" s="4" t="inlineStr">
        <is>
          <t>Schedule of Deferred Tax Valuation Allowance</t>
        </is>
      </c>
      <c r="B8" s="4" t="inlineStr">
        <is>
          <t>Movements
of valuation allowance were as follows: Schedule of Deferred Tax Valuation Allowance
2023 2024 2024
For the years ended June 30,
2023 2024 2024
GBP GBP US$
Deferred tax assets:
Balance, beginning of the year - (110,323 ) (139,456 )
Additions (110,323 ) (25,038 ) (31,649 )
Balance, end of the year (110,323 ) (135,361 ) (171,10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Related party balances (Tables)</t>
        </is>
      </c>
      <c r="B1" s="2" t="inlineStr">
        <is>
          <t>12 Months Ended</t>
        </is>
      </c>
    </row>
    <row r="2">
      <c r="B2" s="2" t="inlineStr">
        <is>
          <t>Jun. 30, 2024</t>
        </is>
      </c>
    </row>
    <row r="3">
      <c r="A3" s="3" t="inlineStr">
        <is>
          <t>Related Party Transactions [Abstract]</t>
        </is>
      </c>
      <c r="B3" s="4" t="inlineStr">
        <is>
          <t xml:space="preserve"> </t>
        </is>
      </c>
    </row>
    <row r="4">
      <c r="A4" s="4" t="inlineStr">
        <is>
          <t>Schedule of Due to Related Party Transactions</t>
        </is>
      </c>
      <c r="B4" s="4" t="inlineStr">
        <is>
          <t xml:space="preserve">The
amount due to related parties consisted of the following: Schedule of Due to Related Party Transactions
As of June 30,
Name Relationship 2023 2024 2024
GBP GBP US$
Mr. Michael Lau Executive Director and Chief Technology Officer 1,718,182 3,291 4,160
Mr. Kevin Cox Executive Director and Chief Executive Officer 216,885 - -
Total 1,935,067 3,291 4,160 </t>
        </is>
      </c>
    </row>
    <row r="5">
      <c r="A5" s="4" t="inlineStr">
        <is>
          <t>Schedule of Loan Related Party Transactions</t>
        </is>
      </c>
      <c r="B5" s="4" t="inlineStr">
        <is>
          <t xml:space="preserve">The
loan from related parties consisted of the following: Schedule
of Loan Related Party Transactions
Name Relationship As of As of As of
GBP GBP US$
Mr. Kevin Cox Executive Director and Chief Executive Officer - 671,809 849,167 </t>
        </is>
      </c>
    </row>
    <row r="6">
      <c r="A6" s="4" t="inlineStr">
        <is>
          <t>Schedule of Related Party Transactions</t>
        </is>
      </c>
      <c r="B6" s="4" t="inlineStr">
        <is>
          <t xml:space="preserve">The
related party transaction was as follows: Schedule
of Related Party Transactions
For the years ended June 30,
Name Relationship Nature 2023 2024 2024
GBP GBP US$
Mr. Kevin Cox Executive Director and Chief Executive Officer Interest expense on loan from a director - 50,325 63,61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 (Tables)</t>
        </is>
      </c>
      <c r="B1" s="2" t="inlineStr">
        <is>
          <t>12 Months Ended</t>
        </is>
      </c>
    </row>
    <row r="2">
      <c r="B2" s="2" t="inlineStr">
        <is>
          <t>Jun. 30, 2024</t>
        </is>
      </c>
    </row>
    <row r="3">
      <c r="A3" s="3" t="inlineStr">
        <is>
          <t>Risks and Uncertainties [Abstract]</t>
        </is>
      </c>
      <c r="B3" s="4" t="inlineStr">
        <is>
          <t xml:space="preserve"> </t>
        </is>
      </c>
    </row>
    <row r="4">
      <c r="A4" s="4" t="inlineStr">
        <is>
          <t>Schedule of Foreign Currency Risk</t>
        </is>
      </c>
      <c r="B4" s="4" t="inlineStr">
        <is>
          <t xml:space="preserve"> Schedule of Foreign Currency Risk
Profit
or loss Equity
GBP GBP
Strengthening/weakening
Strengthening/weakening
June 30, 2023
HK$ ( 5 (108,414) 108,414 (415,001) 415,001
June 30, 2024
HK$ ( 5 (28,654)
/ 28,654 (190,399)
/ 190,39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Parent company only financial information (Tables)</t>
        </is>
      </c>
      <c r="B1" s="2" t="inlineStr">
        <is>
          <t>12 Months Ended</t>
        </is>
      </c>
    </row>
    <row r="2">
      <c r="B2" s="2" t="inlineStr">
        <is>
          <t>Jun. 30, 2024</t>
        </is>
      </c>
    </row>
    <row r="3">
      <c r="A3" s="3" t="inlineStr">
        <is>
          <t>Condensed Financial Information Disclosure [Abstract]</t>
        </is>
      </c>
      <c r="B3" s="4" t="inlineStr">
        <is>
          <t xml:space="preserve"> </t>
        </is>
      </c>
    </row>
    <row r="4">
      <c r="A4" s="4" t="inlineStr">
        <is>
          <t>Schedule of Condensed Balance Sheets</t>
        </is>
      </c>
      <c r="B4" s="4" t="inlineStr">
        <is>
          <t>Condensed
balance sheets Schedule
of Condensed Balance Sheets
As of June 30,
2023 2024 2024
GBP GBP US$
ASSETS
Non-current assets
Interest in a subsidiary 78 78 99
Current assets
Amount due from group companies - 5,082,519 6,424,304
Total non-current assets and total assets 78 5,082,597 6,424,403
LIABILITIES
Current liabilities
Amount due to a related party 15,264 35,093 44,358
Total non-current liabilities and total liabilities 15,264 35,093 44,358
SHAREHOLDERS’ DEFICIT
Preferred shares (US$ 0.0001 3,000,000 nil 2,575,250 - 203 257
Ordinary shares (US$ 0.0001 300,000,000 12,000,000 * 987 987 1,248
Additional paid-in capital (905 ) 5,108,404 6,457,022
Accumulated other comprehensive income 828 732 925
Accumulated deficit (16,096 ) (62,822 ) (79,407 )
Total shareholders’ equity (deficit) (15,186 ) 5,047,504 6,380,045
* Giving retroactive
effect to the issuance of ordinary shares effected on February 23, 2023.</t>
        </is>
      </c>
    </row>
    <row r="5">
      <c r="A5" s="4" t="inlineStr">
        <is>
          <t>Schedule of Condensed Statements of Loss and Comprehensive Loss</t>
        </is>
      </c>
      <c r="B5" s="4" t="inlineStr">
        <is>
          <t>Condensed
statements of loss and comprehensive loss Schedule
of Condensed Statements of Loss and Comprehensive Loss
For the years ended June 30,
2023 2024 2024
GBP GBP US$
General and administrative expenses (16,096 ) (46,726 ) (59,062 )
Loss before income taxes (16,096 ) (46,726 ) (59,062 )
Income tax expense - - -
Net loss (16,096 ) (46,726 ) (59,062 )
Foreign currency translation 828 (96 ) (121 )
Total comprehensive loss (15,268 ) (46,822 ) (59,183 )</t>
        </is>
      </c>
    </row>
    <row r="6">
      <c r="A6" s="4" t="inlineStr">
        <is>
          <t>Schedule of Condensed Statements of Cash Flows</t>
        </is>
      </c>
      <c r="B6" s="4" t="inlineStr">
        <is>
          <t xml:space="preserve">Condensed
statements of cash flows Schedule
of Condensed Statements of Cash Flows
For the years ended June 30,
2023 2024 2024
GBP GBP US$
Cash flows from operating activities
Net loss (16,096 ) (46,726 ) (59,062 )
Net cash used in operating activities (16,096 ) (46,726 ) (59,062 )
Cash flows from investing activities
Cash generated from (used in) investing activities - - -
Cash flows from financing activities
Amount due to a related party 16,096 46,726 59,062
Net generated from financing activities 16,096 46,726 59,062
Net increase (decrease) in cash and cash equivalents - - -
Cash and cash equivalents at the beginning of the year - - -
Cash and cash equivalents at the end of the year -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chedule of Subsidiary Companies (Details)</t>
        </is>
      </c>
      <c r="B1" s="2" t="inlineStr">
        <is>
          <t>12 Months Ended</t>
        </is>
      </c>
    </row>
    <row r="2">
      <c r="B2" s="2" t="inlineStr">
        <is>
          <t>Jun. 30, 2024</t>
        </is>
      </c>
      <c r="C2" s="2" t="inlineStr">
        <is>
          <t>Jun. 30, 2023</t>
        </is>
      </c>
    </row>
    <row r="3">
      <c r="A3" s="4" t="inlineStr">
        <is>
          <t>Energys Group Holding Limited [Member]</t>
        </is>
      </c>
      <c r="B3" s="4" t="inlineStr">
        <is>
          <t xml:space="preserve"> </t>
        </is>
      </c>
      <c r="C3" s="4" t="inlineStr">
        <is>
          <t xml:space="preserve"> </t>
        </is>
      </c>
    </row>
    <row r="4">
      <c r="A4" s="3" t="inlineStr">
        <is>
          <t>Consolidation, Less than Wholly Owned Subsidiary, Parent Ownership Interest, Effects of Changes, Net [Line Items]</t>
        </is>
      </c>
      <c r="B4" s="4" t="inlineStr">
        <is>
          <t xml:space="preserve"> </t>
        </is>
      </c>
      <c r="C4" s="4" t="inlineStr">
        <is>
          <t xml:space="preserve"> </t>
        </is>
      </c>
    </row>
    <row r="5">
      <c r="A5" s="4" t="inlineStr">
        <is>
          <t>Place of incorporation</t>
        </is>
      </c>
      <c r="B5" s="4" t="inlineStr">
        <is>
          <t>British Virgin Islands</t>
        </is>
      </c>
      <c r="C5" s="4" t="inlineStr">
        <is>
          <t xml:space="preserve"> </t>
        </is>
      </c>
    </row>
    <row r="6">
      <c r="A6" s="4" t="inlineStr">
        <is>
          <t>Date of incorporation</t>
        </is>
      </c>
      <c r="B6" s="4" t="inlineStr">
        <is>
          <t>Jun. 29,  2017</t>
        </is>
      </c>
      <c r="C6" s="4" t="inlineStr">
        <is>
          <t xml:space="preserve"> </t>
        </is>
      </c>
    </row>
    <row r="7">
      <c r="A7" s="4" t="inlineStr">
        <is>
          <t>Business engaged in</t>
        </is>
      </c>
      <c r="B7" s="4" t="inlineStr">
        <is>
          <t>Investment holding</t>
        </is>
      </c>
      <c r="C7" s="4" t="inlineStr">
        <is>
          <t xml:space="preserve"> </t>
        </is>
      </c>
    </row>
    <row r="8">
      <c r="A8" s="4" t="inlineStr">
        <is>
          <t>Effective ownership</t>
        </is>
      </c>
      <c r="B8" s="11" t="n">
        <v>1</v>
      </c>
      <c r="C8" s="11" t="n">
        <v>1</v>
      </c>
    </row>
    <row r="9">
      <c r="A9" s="4" t="inlineStr">
        <is>
          <t>Grand Alliance International Limited [Member]</t>
        </is>
      </c>
      <c r="B9" s="4" t="inlineStr">
        <is>
          <t xml:space="preserve"> </t>
        </is>
      </c>
      <c r="C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row>
    <row r="11">
      <c r="A11" s="4" t="inlineStr">
        <is>
          <t>Place of incorporation</t>
        </is>
      </c>
      <c r="B11" s="4" t="inlineStr">
        <is>
          <t>Hong Kong</t>
        </is>
      </c>
      <c r="C11" s="4" t="inlineStr">
        <is>
          <t xml:space="preserve"> </t>
        </is>
      </c>
    </row>
    <row r="12">
      <c r="A12" s="4" t="inlineStr">
        <is>
          <t>Date of incorporation</t>
        </is>
      </c>
      <c r="B12" s="4" t="inlineStr">
        <is>
          <t>Dec. 29,  2000</t>
        </is>
      </c>
      <c r="C12" s="4" t="inlineStr">
        <is>
          <t xml:space="preserve"> </t>
        </is>
      </c>
    </row>
    <row r="13">
      <c r="A13" s="4" t="inlineStr">
        <is>
          <t>Business engaged in</t>
        </is>
      </c>
      <c r="B13" s="4" t="inlineStr">
        <is>
          <t>Procurement of parts and provision of internal management services to the Group</t>
        </is>
      </c>
      <c r="C13" s="4" t="inlineStr">
        <is>
          <t xml:space="preserve"> </t>
        </is>
      </c>
    </row>
    <row r="14">
      <c r="A14" s="4" t="inlineStr">
        <is>
          <t>Effective ownership</t>
        </is>
      </c>
      <c r="B14" s="11" t="n">
        <v>1</v>
      </c>
      <c r="C14" s="11" t="n">
        <v>1</v>
      </c>
    </row>
    <row r="15">
      <c r="A15" s="4" t="inlineStr">
        <is>
          <t>Energys Group Limited [Member] | HONG KONG</t>
        </is>
      </c>
      <c r="B15" s="4" t="inlineStr">
        <is>
          <t xml:space="preserve"> </t>
        </is>
      </c>
      <c r="C15" s="4" t="inlineStr">
        <is>
          <t xml:space="preserve"> </t>
        </is>
      </c>
    </row>
    <row r="16">
      <c r="A16" s="3" t="inlineStr">
        <is>
          <t>Consolidation, Less than Wholly Owned Subsidiary, Parent Ownership Interest, Effects of Changes, Net [Line Items]</t>
        </is>
      </c>
      <c r="B16" s="4" t="inlineStr">
        <is>
          <t xml:space="preserve"> </t>
        </is>
      </c>
      <c r="C16" s="4" t="inlineStr">
        <is>
          <t xml:space="preserve"> </t>
        </is>
      </c>
    </row>
    <row r="17">
      <c r="A17" s="4" t="inlineStr">
        <is>
          <t>Place of incorporation</t>
        </is>
      </c>
      <c r="B17" s="4" t="inlineStr">
        <is>
          <t>Hong Kong</t>
        </is>
      </c>
      <c r="C17" s="4" t="inlineStr">
        <is>
          <t xml:space="preserve"> </t>
        </is>
      </c>
    </row>
    <row r="18">
      <c r="A18" s="4" t="inlineStr">
        <is>
          <t>Date of incorporation</t>
        </is>
      </c>
      <c r="B18" s="4" t="inlineStr">
        <is>
          <t>May 28,  2004</t>
        </is>
      </c>
      <c r="C18" s="4" t="inlineStr">
        <is>
          <t xml:space="preserve"> </t>
        </is>
      </c>
    </row>
    <row r="19">
      <c r="A19" s="4" t="inlineStr">
        <is>
          <t>Business engaged in</t>
        </is>
      </c>
      <c r="B19" s="4" t="inlineStr">
        <is>
          <t>Research and development</t>
        </is>
      </c>
      <c r="C19" s="4" t="inlineStr">
        <is>
          <t xml:space="preserve"> </t>
        </is>
      </c>
    </row>
    <row r="20">
      <c r="A20" s="4" t="inlineStr">
        <is>
          <t>Effective ownership</t>
        </is>
      </c>
      <c r="B20" s="11" t="n">
        <v>1</v>
      </c>
      <c r="C20" s="11" t="n">
        <v>1</v>
      </c>
    </row>
    <row r="21">
      <c r="A21" s="4" t="inlineStr">
        <is>
          <t>Energys Group Limited [Member] | UNITED KINGDOM</t>
        </is>
      </c>
      <c r="B21" s="4" t="inlineStr">
        <is>
          <t xml:space="preserve"> </t>
        </is>
      </c>
      <c r="C21" s="4" t="inlineStr">
        <is>
          <t xml:space="preserve"> </t>
        </is>
      </c>
    </row>
    <row r="22">
      <c r="A22" s="3" t="inlineStr">
        <is>
          <t>Consolidation, Less than Wholly Owned Subsidiary, Parent Ownership Interest, Effects of Changes, Net [Line Items]</t>
        </is>
      </c>
      <c r="B22" s="4" t="inlineStr">
        <is>
          <t xml:space="preserve"> </t>
        </is>
      </c>
      <c r="C22" s="4" t="inlineStr">
        <is>
          <t xml:space="preserve"> </t>
        </is>
      </c>
    </row>
    <row r="23">
      <c r="A23" s="4" t="inlineStr">
        <is>
          <t>Place of incorporation</t>
        </is>
      </c>
      <c r="B23" s="4" t="inlineStr">
        <is>
          <t>The United Kingdom</t>
        </is>
      </c>
      <c r="C23" s="4" t="inlineStr">
        <is>
          <t xml:space="preserve"> </t>
        </is>
      </c>
    </row>
    <row r="24">
      <c r="A24" s="4" t="inlineStr">
        <is>
          <t>Date of incorporation</t>
        </is>
      </c>
      <c r="B24" s="4" t="inlineStr">
        <is>
          <t>Jan. 30,  2006</t>
        </is>
      </c>
      <c r="C24" s="4" t="inlineStr">
        <is>
          <t xml:space="preserve"> </t>
        </is>
      </c>
    </row>
    <row r="25">
      <c r="A25" s="4" t="inlineStr">
        <is>
          <t>Business engaged in</t>
        </is>
      </c>
      <c r="B25" s="4" t="inlineStr">
        <is>
          <t>Investment holding</t>
        </is>
      </c>
      <c r="C25" s="4" t="inlineStr">
        <is>
          <t xml:space="preserve"> </t>
        </is>
      </c>
    </row>
    <row r="26">
      <c r="A26" s="4" t="inlineStr">
        <is>
          <t>Effective ownership</t>
        </is>
      </c>
      <c r="B26" s="11" t="n">
        <v>1</v>
      </c>
      <c r="C26" s="11" t="n">
        <v>1</v>
      </c>
    </row>
    <row r="27">
      <c r="A27" s="4" t="inlineStr">
        <is>
          <t>New Vision Lighting Limited [Member]</t>
        </is>
      </c>
      <c r="B27" s="4" t="inlineStr">
        <is>
          <t xml:space="preserve"> </t>
        </is>
      </c>
      <c r="C27" s="4" t="inlineStr">
        <is>
          <t xml:space="preserve"> </t>
        </is>
      </c>
    </row>
    <row r="28">
      <c r="A28" s="3" t="inlineStr">
        <is>
          <t>Consolidation, Less than Wholly Owned Subsidiary, Parent Ownership Interest, Effects of Changes, Net [Line Items]</t>
        </is>
      </c>
      <c r="B28" s="4" t="inlineStr">
        <is>
          <t xml:space="preserve"> </t>
        </is>
      </c>
      <c r="C28" s="4" t="inlineStr">
        <is>
          <t xml:space="preserve"> </t>
        </is>
      </c>
    </row>
    <row r="29">
      <c r="A29" s="4" t="inlineStr">
        <is>
          <t>Place of incorporation</t>
        </is>
      </c>
      <c r="B29" s="4" t="inlineStr">
        <is>
          <t>Hong Kong</t>
        </is>
      </c>
      <c r="C29" s="4" t="inlineStr">
        <is>
          <t xml:space="preserve"> </t>
        </is>
      </c>
    </row>
    <row r="30">
      <c r="A30" s="4" t="inlineStr">
        <is>
          <t>Date of incorporation</t>
        </is>
      </c>
      <c r="B30" s="4" t="inlineStr">
        <is>
          <t>Jan. 24,  2013</t>
        </is>
      </c>
      <c r="C30" s="4" t="inlineStr">
        <is>
          <t xml:space="preserve"> </t>
        </is>
      </c>
    </row>
    <row r="31">
      <c r="A31" s="4" t="inlineStr">
        <is>
          <t>Business engaged in</t>
        </is>
      </c>
      <c r="B31" s="4" t="inlineStr">
        <is>
          <t>Procurement of lighting and indoor air quality products</t>
        </is>
      </c>
      <c r="C31" s="4" t="inlineStr">
        <is>
          <t xml:space="preserve"> </t>
        </is>
      </c>
    </row>
    <row r="32">
      <c r="A32" s="4" t="inlineStr">
        <is>
          <t>Effective ownership</t>
        </is>
      </c>
      <c r="B32" s="11" t="n">
        <v>1</v>
      </c>
      <c r="C32" s="11" t="n">
        <v>1</v>
      </c>
    </row>
    <row r="33">
      <c r="A33" s="4" t="inlineStr">
        <is>
          <t>Advance Gallant Limited [Member]</t>
        </is>
      </c>
      <c r="B33" s="4" t="inlineStr">
        <is>
          <t xml:space="preserve"> </t>
        </is>
      </c>
      <c r="C33" s="4" t="inlineStr">
        <is>
          <t xml:space="preserve"> </t>
        </is>
      </c>
    </row>
    <row r="34">
      <c r="A34" s="3" t="inlineStr">
        <is>
          <t>Consolidation, Less than Wholly Owned Subsidiary, Parent Ownership Interest, Effects of Changes, Net [Line Items]</t>
        </is>
      </c>
      <c r="B34" s="4" t="inlineStr">
        <is>
          <t xml:space="preserve"> </t>
        </is>
      </c>
      <c r="C34" s="4" t="inlineStr">
        <is>
          <t xml:space="preserve"> </t>
        </is>
      </c>
    </row>
    <row r="35">
      <c r="A35" s="4" t="inlineStr">
        <is>
          <t>Place of incorporation</t>
        </is>
      </c>
      <c r="B35" s="4" t="inlineStr">
        <is>
          <t>Hong Kong</t>
        </is>
      </c>
      <c r="C35" s="4" t="inlineStr">
        <is>
          <t xml:space="preserve"> </t>
        </is>
      </c>
    </row>
    <row r="36">
      <c r="A36" s="4" t="inlineStr">
        <is>
          <t>Date of incorporation</t>
        </is>
      </c>
      <c r="B36" s="4" t="inlineStr">
        <is>
          <t>Aug.  01,  2014</t>
        </is>
      </c>
      <c r="C36" s="4" t="inlineStr">
        <is>
          <t xml:space="preserve"> </t>
        </is>
      </c>
    </row>
    <row r="37">
      <c r="A37" s="4" t="inlineStr">
        <is>
          <t>Business engaged in</t>
        </is>
      </c>
      <c r="B37" s="4" t="inlineStr">
        <is>
          <t>Holding commercial property in Hong Kong</t>
        </is>
      </c>
      <c r="C37" s="4" t="inlineStr">
        <is>
          <t xml:space="preserve"> </t>
        </is>
      </c>
    </row>
    <row r="38">
      <c r="A38" s="4" t="inlineStr">
        <is>
          <t>Effective ownership</t>
        </is>
      </c>
      <c r="B38" s="11" t="n">
        <v>1</v>
      </c>
      <c r="C38" s="11" t="n">
        <v>1</v>
      </c>
    </row>
    <row r="39">
      <c r="A39" s="4" t="inlineStr">
        <is>
          <t>China Light Limited [Member]</t>
        </is>
      </c>
      <c r="B39" s="4" t="inlineStr">
        <is>
          <t xml:space="preserve"> </t>
        </is>
      </c>
      <c r="C39" s="4" t="inlineStr">
        <is>
          <t xml:space="preserve"> </t>
        </is>
      </c>
    </row>
    <row r="40">
      <c r="A40" s="3" t="inlineStr">
        <is>
          <t>Consolidation, Less than Wholly Owned Subsidiary, Parent Ownership Interest, Effects of Changes, Net [Line Items]</t>
        </is>
      </c>
      <c r="B40" s="4" t="inlineStr">
        <is>
          <t xml:space="preserve"> </t>
        </is>
      </c>
      <c r="C40" s="4" t="inlineStr">
        <is>
          <t xml:space="preserve"> </t>
        </is>
      </c>
    </row>
    <row r="41">
      <c r="A41" s="4" t="inlineStr">
        <is>
          <t>Place of incorporation</t>
        </is>
      </c>
      <c r="B41" s="4" t="inlineStr">
        <is>
          <t>Hong Kong</t>
        </is>
      </c>
      <c r="C41" s="4" t="inlineStr">
        <is>
          <t xml:space="preserve"> </t>
        </is>
      </c>
    </row>
    <row r="42">
      <c r="A42" s="4" t="inlineStr">
        <is>
          <t>Date of incorporation</t>
        </is>
      </c>
      <c r="B42" s="4" t="inlineStr">
        <is>
          <t>Aug.  08,  2014</t>
        </is>
      </c>
      <c r="C42" s="4" t="inlineStr">
        <is>
          <t xml:space="preserve"> </t>
        </is>
      </c>
    </row>
    <row r="43">
      <c r="A43" s="4" t="inlineStr">
        <is>
          <t>Business engaged in</t>
        </is>
      </c>
      <c r="B43" s="4" t="inlineStr">
        <is>
          <t>Holding commercial property in Hong Kong</t>
        </is>
      </c>
      <c r="C43" s="4" t="inlineStr">
        <is>
          <t xml:space="preserve"> </t>
        </is>
      </c>
    </row>
    <row r="44">
      <c r="A44" s="4" t="inlineStr">
        <is>
          <t>Effective ownership</t>
        </is>
      </c>
      <c r="B44" s="11" t="n">
        <v>1</v>
      </c>
      <c r="C44" s="11" t="n">
        <v>1</v>
      </c>
    </row>
    <row r="45">
      <c r="A45" s="4" t="inlineStr">
        <is>
          <t>Leading Prosper Limited [Member]</t>
        </is>
      </c>
      <c r="B45" s="4" t="inlineStr">
        <is>
          <t xml:space="preserve"> </t>
        </is>
      </c>
      <c r="C45" s="4" t="inlineStr">
        <is>
          <t xml:space="preserve"> </t>
        </is>
      </c>
    </row>
    <row r="46">
      <c r="A46" s="3" t="inlineStr">
        <is>
          <t>Consolidation, Less than Wholly Owned Subsidiary, Parent Ownership Interest, Effects of Changes, Net [Line Items]</t>
        </is>
      </c>
      <c r="B46" s="4" t="inlineStr">
        <is>
          <t xml:space="preserve"> </t>
        </is>
      </c>
      <c r="C46" s="4" t="inlineStr">
        <is>
          <t xml:space="preserve"> </t>
        </is>
      </c>
    </row>
    <row r="47">
      <c r="A47" s="4" t="inlineStr">
        <is>
          <t>Place of incorporation</t>
        </is>
      </c>
      <c r="B47" s="4" t="inlineStr">
        <is>
          <t>Hong Kong</t>
        </is>
      </c>
      <c r="C47" s="4" t="inlineStr">
        <is>
          <t xml:space="preserve"> </t>
        </is>
      </c>
    </row>
    <row r="48">
      <c r="A48" s="4" t="inlineStr">
        <is>
          <t>Date of incorporation</t>
        </is>
      </c>
      <c r="B48" s="4" t="inlineStr">
        <is>
          <t>Mar. 29,  2014</t>
        </is>
      </c>
      <c r="C48" s="4" t="inlineStr">
        <is>
          <t xml:space="preserve"> </t>
        </is>
      </c>
    </row>
    <row r="49">
      <c r="A49" s="4" t="inlineStr">
        <is>
          <t>Business engaged in</t>
        </is>
      </c>
      <c r="B49" s="4" t="inlineStr">
        <is>
          <t>Holding commercial property in Hong Kong</t>
        </is>
      </c>
      <c r="C49" s="4" t="inlineStr">
        <is>
          <t xml:space="preserve"> </t>
        </is>
      </c>
    </row>
    <row r="50">
      <c r="A50" s="4" t="inlineStr">
        <is>
          <t>Effective ownership</t>
        </is>
      </c>
      <c r="B50" s="11" t="n">
        <v>1</v>
      </c>
      <c r="C50" s="11" t="n">
        <v>1</v>
      </c>
    </row>
    <row r="51">
      <c r="A51" s="4" t="inlineStr">
        <is>
          <t>Peace Master Limited [Member]</t>
        </is>
      </c>
      <c r="B51" s="4" t="inlineStr">
        <is>
          <t xml:space="preserve"> </t>
        </is>
      </c>
      <c r="C51" s="4" t="inlineStr">
        <is>
          <t xml:space="preserve"> </t>
        </is>
      </c>
    </row>
    <row r="52">
      <c r="A52" s="3" t="inlineStr">
        <is>
          <t>Consolidation, Less than Wholly Owned Subsidiary, Parent Ownership Interest, Effects of Changes, Net [Line Items]</t>
        </is>
      </c>
      <c r="B52" s="4" t="inlineStr">
        <is>
          <t xml:space="preserve"> </t>
        </is>
      </c>
      <c r="C52" s="4" t="inlineStr">
        <is>
          <t xml:space="preserve"> </t>
        </is>
      </c>
    </row>
    <row r="53">
      <c r="A53" s="4" t="inlineStr">
        <is>
          <t>Place of incorporation</t>
        </is>
      </c>
      <c r="B53" s="4" t="inlineStr">
        <is>
          <t>Hong Kong</t>
        </is>
      </c>
      <c r="C53" s="4" t="inlineStr">
        <is>
          <t xml:space="preserve"> </t>
        </is>
      </c>
    </row>
    <row r="54">
      <c r="A54" s="4" t="inlineStr">
        <is>
          <t>Date of incorporation</t>
        </is>
      </c>
      <c r="B54" s="4" t="inlineStr">
        <is>
          <t>Mar. 29,  2014</t>
        </is>
      </c>
      <c r="C54" s="4" t="inlineStr">
        <is>
          <t xml:space="preserve"> </t>
        </is>
      </c>
    </row>
    <row r="55">
      <c r="A55" s="4" t="inlineStr">
        <is>
          <t>Business engaged in</t>
        </is>
      </c>
      <c r="B55" s="4" t="inlineStr">
        <is>
          <t>Holding commercial property in Hong Kong</t>
        </is>
      </c>
      <c r="C55" s="4" t="inlineStr">
        <is>
          <t xml:space="preserve"> </t>
        </is>
      </c>
    </row>
    <row r="56">
      <c r="A56" s="4" t="inlineStr">
        <is>
          <t>Effective ownership</t>
        </is>
      </c>
      <c r="B56" s="11" t="n">
        <v>1</v>
      </c>
      <c r="C56" s="11" t="n">
        <v>1</v>
      </c>
    </row>
    <row r="57">
      <c r="A57" s="4" t="inlineStr">
        <is>
          <t>Energys Services Limited [Member]</t>
        </is>
      </c>
      <c r="B57" s="4" t="inlineStr">
        <is>
          <t xml:space="preserve"> </t>
        </is>
      </c>
      <c r="C57" s="4" t="inlineStr">
        <is>
          <t xml:space="preserve"> </t>
        </is>
      </c>
    </row>
    <row r="58">
      <c r="A58" s="3" t="inlineStr">
        <is>
          <t>Consolidation, Less than Wholly Owned Subsidiary, Parent Ownership Interest, Effects of Changes, Net [Line Items]</t>
        </is>
      </c>
      <c r="B58" s="4" t="inlineStr">
        <is>
          <t xml:space="preserve"> </t>
        </is>
      </c>
      <c r="C58" s="4" t="inlineStr">
        <is>
          <t xml:space="preserve"> </t>
        </is>
      </c>
    </row>
    <row r="59">
      <c r="A59" s="4" t="inlineStr">
        <is>
          <t>Place of incorporation</t>
        </is>
      </c>
      <c r="B59" s="4" t="inlineStr">
        <is>
          <t>The United Kingdom</t>
        </is>
      </c>
      <c r="C59" s="4" t="inlineStr">
        <is>
          <t xml:space="preserve"> </t>
        </is>
      </c>
    </row>
    <row r="60">
      <c r="A60" s="4" t="inlineStr">
        <is>
          <t>Date of incorporation</t>
        </is>
      </c>
      <c r="B60" s="4" t="inlineStr">
        <is>
          <t>Jul.  07,  1999</t>
        </is>
      </c>
      <c r="C60" s="4" t="inlineStr">
        <is>
          <t xml:space="preserve"> </t>
        </is>
      </c>
    </row>
    <row r="61">
      <c r="A61" s="4" t="inlineStr">
        <is>
          <t>Business engaged in</t>
        </is>
      </c>
      <c r="B61" s="4" t="inlineStr">
        <is>
          <t>Dormant</t>
        </is>
      </c>
      <c r="C61" s="4" t="inlineStr">
        <is>
          <t xml:space="preserve"> </t>
        </is>
      </c>
    </row>
    <row r="62">
      <c r="A62" s="4" t="inlineStr">
        <is>
          <t>Effective ownership</t>
        </is>
      </c>
      <c r="B62" s="11" t="n">
        <v>1</v>
      </c>
      <c r="C62" s="11" t="n">
        <v>1</v>
      </c>
    </row>
    <row r="63">
      <c r="A63" s="4" t="inlineStr">
        <is>
          <t>Harvest Idea Consultant Limited [Member]</t>
        </is>
      </c>
      <c r="B63" s="4" t="inlineStr">
        <is>
          <t xml:space="preserve"> </t>
        </is>
      </c>
      <c r="C63" s="4" t="inlineStr">
        <is>
          <t xml:space="preserve"> </t>
        </is>
      </c>
    </row>
    <row r="64">
      <c r="A64" s="3" t="inlineStr">
        <is>
          <t>Consolidation, Less than Wholly Owned Subsidiary, Parent Ownership Interest, Effects of Changes, Net [Line Items]</t>
        </is>
      </c>
      <c r="B64" s="4" t="inlineStr">
        <is>
          <t xml:space="preserve"> </t>
        </is>
      </c>
      <c r="C64" s="4" t="inlineStr">
        <is>
          <t xml:space="preserve"> </t>
        </is>
      </c>
    </row>
    <row r="65">
      <c r="A65" s="4" t="inlineStr">
        <is>
          <t>Place of incorporation</t>
        </is>
      </c>
      <c r="B65" s="4" t="inlineStr">
        <is>
          <t>British Virgin Islands</t>
        </is>
      </c>
      <c r="C65" s="4" t="inlineStr">
        <is>
          <t xml:space="preserve"> </t>
        </is>
      </c>
    </row>
    <row r="66">
      <c r="A66" s="4" t="inlineStr">
        <is>
          <t>Date of incorporation</t>
        </is>
      </c>
      <c r="B66" s="4" t="inlineStr">
        <is>
          <t>Jul.  05,  2011</t>
        </is>
      </c>
      <c r="C66" s="4" t="inlineStr">
        <is>
          <t xml:space="preserve"> </t>
        </is>
      </c>
    </row>
    <row r="67">
      <c r="A67" s="4" t="inlineStr">
        <is>
          <t>Business engaged in</t>
        </is>
      </c>
      <c r="B67" s="4" t="inlineStr">
        <is>
          <t>Dormant</t>
        </is>
      </c>
      <c r="C67" s="4" t="inlineStr">
        <is>
          <t xml:space="preserve"> </t>
        </is>
      </c>
    </row>
    <row r="68">
      <c r="A68" s="4" t="inlineStr">
        <is>
          <t>Effective ownership</t>
        </is>
      </c>
      <c r="B68" s="11" t="n">
        <v>1</v>
      </c>
      <c r="C68" s="11" t="n">
        <v>1</v>
      </c>
    </row>
    <row r="69">
      <c r="A69" s="4" t="inlineStr">
        <is>
          <t>Energy Conservation Solutions Limited [Member]</t>
        </is>
      </c>
      <c r="B69" s="4" t="inlineStr">
        <is>
          <t xml:space="preserve"> </t>
        </is>
      </c>
      <c r="C69" s="4" t="inlineStr">
        <is>
          <t xml:space="preserve"> </t>
        </is>
      </c>
    </row>
    <row r="70">
      <c r="A70" s="3" t="inlineStr">
        <is>
          <t>Consolidation, Less than Wholly Owned Subsidiary, Parent Ownership Interest, Effects of Changes, Net [Line Items]</t>
        </is>
      </c>
      <c r="B70" s="4" t="inlineStr">
        <is>
          <t xml:space="preserve"> </t>
        </is>
      </c>
      <c r="C70" s="4" t="inlineStr">
        <is>
          <t xml:space="preserve"> </t>
        </is>
      </c>
    </row>
    <row r="71">
      <c r="A71" s="4" t="inlineStr">
        <is>
          <t>Place of incorporation</t>
        </is>
      </c>
      <c r="B71" s="4" t="inlineStr">
        <is>
          <t>The United Kingdom</t>
        </is>
      </c>
      <c r="C71" s="4" t="inlineStr">
        <is>
          <t xml:space="preserve"> </t>
        </is>
      </c>
    </row>
    <row r="72">
      <c r="A72" s="4" t="inlineStr">
        <is>
          <t>Date of incorporation</t>
        </is>
      </c>
      <c r="B72" s="4" t="inlineStr">
        <is>
          <t>Aug. 21,  1998</t>
        </is>
      </c>
      <c r="C72" s="4" t="inlineStr">
        <is>
          <t xml:space="preserve"> </t>
        </is>
      </c>
    </row>
    <row r="73">
      <c r="A73" s="4" t="inlineStr">
        <is>
          <t>Business engaged in</t>
        </is>
      </c>
      <c r="B73" s="4" t="inlineStr">
        <is>
          <t>Provision of enterprise-grade LED lighting and energy management project solutions</t>
        </is>
      </c>
      <c r="C73" s="4" t="inlineStr">
        <is>
          <t xml:space="preserve"> </t>
        </is>
      </c>
    </row>
    <row r="74">
      <c r="A74" s="4" t="inlineStr">
        <is>
          <t>Effective ownership</t>
        </is>
      </c>
      <c r="B74" s="11" t="n">
        <v>1</v>
      </c>
      <c r="C74" s="11" t="n">
        <v>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Organization and principal activities (Details Narrative) - shares</t>
        </is>
      </c>
      <c r="B1" s="2" t="inlineStr">
        <is>
          <t>Feb. 23, 2023</t>
        </is>
      </c>
      <c r="C1" s="2" t="inlineStr">
        <is>
          <t>Feb. 22, 2023</t>
        </is>
      </c>
      <c r="D1" s="2" t="inlineStr">
        <is>
          <t>Sep. 09, 2022</t>
        </is>
      </c>
      <c r="E1" s="2" t="inlineStr">
        <is>
          <t>Jun. 29, 2017</t>
        </is>
      </c>
    </row>
    <row r="2">
      <c r="A2" s="4" t="inlineStr">
        <is>
          <t>Moonglade Investment Limited [Member]</t>
        </is>
      </c>
      <c r="B2" s="4" t="inlineStr">
        <is>
          <t xml:space="preserve"> </t>
        </is>
      </c>
      <c r="C2" s="4" t="inlineStr">
        <is>
          <t xml:space="preserve"> </t>
        </is>
      </c>
      <c r="D2" s="4" t="inlineStr">
        <is>
          <t xml:space="preserve"> </t>
        </is>
      </c>
      <c r="E2" s="4" t="inlineStr">
        <is>
          <t xml:space="preserve"> </t>
        </is>
      </c>
    </row>
    <row r="3">
      <c r="A3" s="4" t="inlineStr">
        <is>
          <t>Percentage of ownership</t>
        </is>
      </c>
      <c r="B3" s="11" t="n">
        <v>0.89</v>
      </c>
      <c r="C3" s="4" t="inlineStr">
        <is>
          <t xml:space="preserve"> </t>
        </is>
      </c>
      <c r="D3" s="11" t="n">
        <v>1</v>
      </c>
      <c r="E3" s="4" t="inlineStr">
        <is>
          <t xml:space="preserve"> </t>
        </is>
      </c>
    </row>
    <row r="4">
      <c r="A4" s="4" t="inlineStr">
        <is>
          <t>Numbe of shares issued</t>
        </is>
      </c>
      <c r="B4" s="7" t="n">
        <v>89</v>
      </c>
      <c r="C4" s="4" t="inlineStr">
        <is>
          <t xml:space="preserve"> </t>
        </is>
      </c>
      <c r="D4" s="4" t="inlineStr">
        <is>
          <t xml:space="preserve"> </t>
        </is>
      </c>
      <c r="E4" s="4" t="inlineStr">
        <is>
          <t xml:space="preserve"> </t>
        </is>
      </c>
    </row>
    <row r="5">
      <c r="A5" s="4" t="inlineStr">
        <is>
          <t>Moonglade Investment Limited [Member] | Sky Shadow Limited [Member]</t>
        </is>
      </c>
      <c r="B5" s="4" t="inlineStr">
        <is>
          <t xml:space="preserve"> </t>
        </is>
      </c>
      <c r="C5" s="4" t="inlineStr">
        <is>
          <t xml:space="preserve"> </t>
        </is>
      </c>
      <c r="D5" s="4" t="inlineStr">
        <is>
          <t xml:space="preserve"> </t>
        </is>
      </c>
      <c r="E5" s="4" t="inlineStr">
        <is>
          <t xml:space="preserve"> </t>
        </is>
      </c>
    </row>
    <row r="6">
      <c r="A6" s="4" t="inlineStr">
        <is>
          <t>Percentage of ownership</t>
        </is>
      </c>
      <c r="B6" s="4" t="inlineStr">
        <is>
          <t xml:space="preserve"> </t>
        </is>
      </c>
      <c r="C6" s="4" t="inlineStr">
        <is>
          <t xml:space="preserve"> </t>
        </is>
      </c>
      <c r="D6" s="4" t="inlineStr">
        <is>
          <t xml:space="preserve"> </t>
        </is>
      </c>
      <c r="E6" s="12" t="n">
        <v>0.697</v>
      </c>
    </row>
    <row r="7">
      <c r="A7" s="4" t="inlineStr">
        <is>
          <t>Moonglade Investment Limited [Member] | Mr.Steven Paul Adams [Member]</t>
        </is>
      </c>
      <c r="B7" s="4" t="inlineStr">
        <is>
          <t xml:space="preserve"> </t>
        </is>
      </c>
      <c r="C7" s="4" t="inlineStr">
        <is>
          <t xml:space="preserve"> </t>
        </is>
      </c>
      <c r="D7" s="4" t="inlineStr">
        <is>
          <t xml:space="preserve"> </t>
        </is>
      </c>
      <c r="E7" s="4" t="inlineStr">
        <is>
          <t xml:space="preserve"> </t>
        </is>
      </c>
    </row>
    <row r="8">
      <c r="A8" s="4" t="inlineStr">
        <is>
          <t>Percentage of ownership</t>
        </is>
      </c>
      <c r="B8" s="4" t="inlineStr">
        <is>
          <t xml:space="preserve"> </t>
        </is>
      </c>
      <c r="C8" s="4" t="inlineStr">
        <is>
          <t xml:space="preserve"> </t>
        </is>
      </c>
      <c r="D8" s="4" t="inlineStr">
        <is>
          <t xml:space="preserve"> </t>
        </is>
      </c>
      <c r="E8" s="12" t="n">
        <v>0.056</v>
      </c>
    </row>
    <row r="9">
      <c r="A9" s="4" t="inlineStr">
        <is>
          <t>Moonglade Investment Limited [Member] | Mr.Kevin Cox [Member]</t>
        </is>
      </c>
      <c r="B9" s="4" t="inlineStr">
        <is>
          <t xml:space="preserve"> </t>
        </is>
      </c>
      <c r="C9" s="4" t="inlineStr">
        <is>
          <t xml:space="preserve"> </t>
        </is>
      </c>
      <c r="D9" s="4" t="inlineStr">
        <is>
          <t xml:space="preserve"> </t>
        </is>
      </c>
      <c r="E9" s="4" t="inlineStr">
        <is>
          <t xml:space="preserve"> </t>
        </is>
      </c>
    </row>
    <row r="10">
      <c r="A10" s="4" t="inlineStr">
        <is>
          <t>Percentage of ownership</t>
        </is>
      </c>
      <c r="B10" s="4" t="inlineStr">
        <is>
          <t xml:space="preserve"> </t>
        </is>
      </c>
      <c r="C10" s="4" t="inlineStr">
        <is>
          <t xml:space="preserve"> </t>
        </is>
      </c>
      <c r="D10" s="4" t="inlineStr">
        <is>
          <t xml:space="preserve"> </t>
        </is>
      </c>
      <c r="E10" s="12" t="n">
        <v>0.247</v>
      </c>
    </row>
    <row r="11">
      <c r="A11" s="4" t="inlineStr">
        <is>
          <t>Energys Group Holding Limited [Member]</t>
        </is>
      </c>
      <c r="B11" s="4" t="inlineStr">
        <is>
          <t xml:space="preserve"> </t>
        </is>
      </c>
      <c r="C11" s="4" t="inlineStr">
        <is>
          <t xml:space="preserve"> </t>
        </is>
      </c>
      <c r="D11" s="4" t="inlineStr">
        <is>
          <t xml:space="preserve"> </t>
        </is>
      </c>
      <c r="E11" s="4" t="inlineStr">
        <is>
          <t xml:space="preserve"> </t>
        </is>
      </c>
    </row>
    <row r="12">
      <c r="A12" s="4" t="inlineStr">
        <is>
          <t>Percentage of ownership</t>
        </is>
      </c>
      <c r="B12" s="11" t="n">
        <v>1</v>
      </c>
      <c r="C12" s="4" t="inlineStr">
        <is>
          <t xml:space="preserve"> </t>
        </is>
      </c>
      <c r="D12" s="4" t="inlineStr">
        <is>
          <t xml:space="preserve"> </t>
        </is>
      </c>
      <c r="E12" s="11" t="n">
        <v>1</v>
      </c>
    </row>
    <row r="13">
      <c r="A13" s="4" t="inlineStr">
        <is>
          <t>Numbe of shares issued</t>
        </is>
      </c>
      <c r="B13" s="7" t="n">
        <v>100</v>
      </c>
      <c r="C13" s="4" t="inlineStr">
        <is>
          <t xml:space="preserve"> </t>
        </is>
      </c>
      <c r="D13" s="4" t="inlineStr">
        <is>
          <t xml:space="preserve"> </t>
        </is>
      </c>
      <c r="E13" s="4" t="inlineStr">
        <is>
          <t xml:space="preserve"> </t>
        </is>
      </c>
    </row>
    <row r="14">
      <c r="A14" s="4" t="inlineStr">
        <is>
          <t>Percentage of ownership, before reorganization</t>
        </is>
      </c>
      <c r="B14" s="4" t="inlineStr">
        <is>
          <t xml:space="preserve"> </t>
        </is>
      </c>
      <c r="C14" s="11" t="n">
        <v>0.73</v>
      </c>
      <c r="D14" s="4" t="inlineStr">
        <is>
          <t xml:space="preserve"> </t>
        </is>
      </c>
      <c r="E14" s="4" t="inlineStr">
        <is>
          <t xml:space="preserve"> </t>
        </is>
      </c>
    </row>
    <row r="15">
      <c r="A15" s="4" t="inlineStr">
        <is>
          <t>Percentage of ownership, after reorganization</t>
        </is>
      </c>
      <c r="B15" s="4" t="inlineStr">
        <is>
          <t xml:space="preserve"> </t>
        </is>
      </c>
      <c r="C15" s="11" t="n">
        <v>0.62</v>
      </c>
      <c r="D15" s="4" t="inlineStr">
        <is>
          <t xml:space="preserve"> </t>
        </is>
      </c>
      <c r="E15" s="4" t="inlineStr">
        <is>
          <t xml:space="preserve"> </t>
        </is>
      </c>
    </row>
    <row r="16">
      <c r="A16" s="4" t="inlineStr">
        <is>
          <t>Energys Group Holding Limited [Member] | Sky Shadow Limited [Member]</t>
        </is>
      </c>
      <c r="B16" s="4" t="inlineStr">
        <is>
          <t xml:space="preserve"> </t>
        </is>
      </c>
      <c r="C16" s="4" t="inlineStr">
        <is>
          <t xml:space="preserve"> </t>
        </is>
      </c>
      <c r="D16" s="4" t="inlineStr">
        <is>
          <t xml:space="preserve"> </t>
        </is>
      </c>
      <c r="E16" s="4" t="inlineStr">
        <is>
          <t xml:space="preserve"> </t>
        </is>
      </c>
    </row>
    <row r="17">
      <c r="A17" s="4" t="inlineStr">
        <is>
          <t>Percentage of ownership</t>
        </is>
      </c>
      <c r="B17" s="4" t="inlineStr">
        <is>
          <t xml:space="preserve"> </t>
        </is>
      </c>
      <c r="C17" s="4" t="inlineStr">
        <is>
          <t xml:space="preserve"> </t>
        </is>
      </c>
      <c r="D17" s="4" t="inlineStr">
        <is>
          <t xml:space="preserve"> </t>
        </is>
      </c>
      <c r="E17" s="11" t="n">
        <v>0.73</v>
      </c>
    </row>
    <row r="18">
      <c r="A18" s="4" t="inlineStr">
        <is>
          <t>Energys Group Holding Limited [Member] | Mr.Steven Paul Adams [Member]</t>
        </is>
      </c>
      <c r="B18" s="4" t="inlineStr">
        <is>
          <t xml:space="preserve"> </t>
        </is>
      </c>
      <c r="C18" s="4" t="inlineStr">
        <is>
          <t xml:space="preserve"> </t>
        </is>
      </c>
      <c r="D18" s="4" t="inlineStr">
        <is>
          <t xml:space="preserve"> </t>
        </is>
      </c>
      <c r="E18" s="4" t="inlineStr">
        <is>
          <t xml:space="preserve"> </t>
        </is>
      </c>
    </row>
    <row r="19">
      <c r="A19" s="4" t="inlineStr">
        <is>
          <t>Percentage of ownership</t>
        </is>
      </c>
      <c r="B19" s="4" t="inlineStr">
        <is>
          <t xml:space="preserve"> </t>
        </is>
      </c>
      <c r="C19" s="4" t="inlineStr">
        <is>
          <t xml:space="preserve"> </t>
        </is>
      </c>
      <c r="D19" s="4" t="inlineStr">
        <is>
          <t xml:space="preserve"> </t>
        </is>
      </c>
      <c r="E19" s="11" t="n">
        <v>0.05</v>
      </c>
    </row>
    <row r="20">
      <c r="A20" s="4" t="inlineStr">
        <is>
          <t>Mr.Kevin Cox [Member]</t>
        </is>
      </c>
      <c r="B20" s="4" t="inlineStr">
        <is>
          <t xml:space="preserve"> </t>
        </is>
      </c>
      <c r="C20" s="4" t="inlineStr">
        <is>
          <t xml:space="preserve"> </t>
        </is>
      </c>
      <c r="D20" s="4" t="inlineStr">
        <is>
          <t xml:space="preserve"> </t>
        </is>
      </c>
      <c r="E20" s="4" t="inlineStr">
        <is>
          <t xml:space="preserve"> </t>
        </is>
      </c>
    </row>
    <row r="21">
      <c r="A21" s="4" t="inlineStr">
        <is>
          <t>Percentage of ownership</t>
        </is>
      </c>
      <c r="B21" s="4" t="inlineStr">
        <is>
          <t xml:space="preserve"> </t>
        </is>
      </c>
      <c r="C21" s="4" t="inlineStr">
        <is>
          <t xml:space="preserve"> </t>
        </is>
      </c>
      <c r="D21" s="4" t="inlineStr">
        <is>
          <t xml:space="preserve"> </t>
        </is>
      </c>
      <c r="E21" s="11" t="n">
        <v>0.2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Foreign currency translation and transaction (Details)</t>
        </is>
      </c>
      <c r="B1" s="2" t="inlineStr">
        <is>
          <t>Jun. 30, 2024</t>
        </is>
      </c>
      <c r="C1" s="2" t="inlineStr">
        <is>
          <t>Jun. 30, 2023</t>
        </is>
      </c>
    </row>
    <row r="2">
      <c r="A2" s="4" t="inlineStr">
        <is>
          <t>Foreign currency exchange rate</t>
        </is>
      </c>
      <c r="B2" s="13" t="n">
        <v>0.7911</v>
      </c>
      <c r="C2" s="4" t="inlineStr">
        <is>
          <t xml:space="preserve"> </t>
        </is>
      </c>
    </row>
    <row r="3">
      <c r="A3" s="4" t="inlineStr">
        <is>
          <t>Year End Exchange Rate [Member]</t>
        </is>
      </c>
      <c r="B3" s="4" t="inlineStr">
        <is>
          <t xml:space="preserve"> </t>
        </is>
      </c>
      <c r="C3" s="4" t="inlineStr">
        <is>
          <t xml:space="preserve"> </t>
        </is>
      </c>
    </row>
    <row r="4">
      <c r="A4" s="4" t="inlineStr">
        <is>
          <t>Foreign currency exchange rate</t>
        </is>
      </c>
      <c r="B4" s="13" t="n">
        <v>0.1013</v>
      </c>
      <c r="C4" s="13" t="n">
        <v>0.0998</v>
      </c>
    </row>
    <row r="5">
      <c r="A5" s="4" t="inlineStr">
        <is>
          <t>Annual Average Exchange Rate [Member]</t>
        </is>
      </c>
      <c r="B5" s="4" t="inlineStr">
        <is>
          <t xml:space="preserve"> </t>
        </is>
      </c>
      <c r="C5" s="4" t="inlineStr">
        <is>
          <t xml:space="preserve"> </t>
        </is>
      </c>
    </row>
    <row r="6">
      <c r="A6" s="4" t="inlineStr">
        <is>
          <t>Foreign currency exchange rate</t>
        </is>
      </c>
      <c r="B6" s="13" t="n">
        <v>0.1015</v>
      </c>
      <c r="C6" s="13" t="n">
        <v>0.105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14" customWidth="1" min="2" max="2"/>
  </cols>
  <sheetData>
    <row r="1">
      <c r="A1" s="1" t="inlineStr">
        <is>
          <t>Schedule of Estimated Useful Lives of Property and Equipment, Net (Details)</t>
        </is>
      </c>
      <c r="B1" s="2" t="inlineStr">
        <is>
          <t>Jun. 30, 2024</t>
        </is>
      </c>
    </row>
    <row r="2">
      <c r="A2" s="4" t="inlineStr">
        <is>
          <t>Leasehold Improvements [Member]</t>
        </is>
      </c>
      <c r="B2" s="4" t="inlineStr">
        <is>
          <t xml:space="preserve"> </t>
        </is>
      </c>
    </row>
    <row r="3">
      <c r="A3" s="3" t="inlineStr">
        <is>
          <t>Property, Plant and Equipment [Line Items]</t>
        </is>
      </c>
      <c r="B3" s="4" t="inlineStr">
        <is>
          <t xml:space="preserve"> </t>
        </is>
      </c>
    </row>
    <row r="4">
      <c r="A4" s="4" t="inlineStr">
        <is>
          <t>Estimated useful life</t>
        </is>
      </c>
      <c r="B4" s="4" t="inlineStr">
        <is>
          <t>30 years</t>
        </is>
      </c>
    </row>
    <row r="5">
      <c r="A5" s="4" t="inlineStr">
        <is>
          <t>Office Equipment [Member] | Minimum [Member]</t>
        </is>
      </c>
      <c r="B5" s="4" t="inlineStr">
        <is>
          <t xml:space="preserve"> </t>
        </is>
      </c>
    </row>
    <row r="6">
      <c r="A6" s="3" t="inlineStr">
        <is>
          <t>Property, Plant and Equipment [Line Items]</t>
        </is>
      </c>
      <c r="B6" s="4" t="inlineStr">
        <is>
          <t xml:space="preserve"> </t>
        </is>
      </c>
    </row>
    <row r="7">
      <c r="A7" s="4" t="inlineStr">
        <is>
          <t>Estimated useful life</t>
        </is>
      </c>
      <c r="B7" s="4" t="inlineStr">
        <is>
          <t>2 years</t>
        </is>
      </c>
    </row>
    <row r="8">
      <c r="A8" s="4" t="inlineStr">
        <is>
          <t>Office Equipment [Member] | Maximum [Member]</t>
        </is>
      </c>
      <c r="B8" s="4" t="inlineStr">
        <is>
          <t xml:space="preserve"> </t>
        </is>
      </c>
    </row>
    <row r="9">
      <c r="A9" s="3" t="inlineStr">
        <is>
          <t>Property, Plant and Equipment [Line Items]</t>
        </is>
      </c>
      <c r="B9" s="4" t="inlineStr">
        <is>
          <t xml:space="preserve"> </t>
        </is>
      </c>
    </row>
    <row r="10">
      <c r="A10" s="4" t="inlineStr">
        <is>
          <t>Estimated useful life</t>
        </is>
      </c>
      <c r="B10" s="4" t="inlineStr">
        <is>
          <t>5 years</t>
        </is>
      </c>
    </row>
    <row r="11">
      <c r="A11" s="4" t="inlineStr">
        <is>
          <t>Vehicles [Member] | Minimum [Member]</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1 year</t>
        </is>
      </c>
    </row>
    <row r="14">
      <c r="A14" s="4" t="inlineStr">
        <is>
          <t>Vehicles [Member] | Maximum [Member]</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3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80" customWidth="1" min="2" max="2"/>
    <col width="80" customWidth="1" min="3" max="3"/>
    <col width="29" customWidth="1" min="4" max="4"/>
    <col width="29" customWidth="1" min="5" max="5"/>
    <col width="22" customWidth="1" min="6" max="6"/>
    <col width="22" customWidth="1" min="7" max="7"/>
  </cols>
  <sheetData>
    <row r="1">
      <c r="A1" s="1" t="inlineStr">
        <is>
          <t>Summary of significant accounting policies and practices (Details Narrative)</t>
        </is>
      </c>
      <c r="B1" s="2" t="inlineStr">
        <is>
          <t>12 Months Ended</t>
        </is>
      </c>
    </row>
    <row r="2">
      <c r="B2" s="2" t="inlineStr">
        <is>
          <t>Jun. 30, 2024 USD ($) shares</t>
        </is>
      </c>
      <c r="C2" s="2" t="inlineStr">
        <is>
          <t>Jun. 30, 2024 GBP (£) shares</t>
        </is>
      </c>
      <c r="D2" s="2" t="inlineStr">
        <is>
          <t>Jun. 30, 2023 USD ($) shares</t>
        </is>
      </c>
      <c r="E2" s="2" t="inlineStr">
        <is>
          <t>Jun. 30, 2023 GBP (£) shares</t>
        </is>
      </c>
      <c r="F2" s="2" t="inlineStr">
        <is>
          <t>Jun. 30, 2024 GBP (£)</t>
        </is>
      </c>
      <c r="G2" s="2" t="inlineStr">
        <is>
          <t>Jun. 30, 2023 GBP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deficit</t>
        </is>
      </c>
      <c r="B4" s="5" t="n">
        <v>9179601</v>
      </c>
      <c r="C4" s="4" t="inlineStr">
        <is>
          <t xml:space="preserve"> </t>
        </is>
      </c>
      <c r="D4" s="4" t="inlineStr">
        <is>
          <t xml:space="preserve"> </t>
        </is>
      </c>
      <c r="E4" s="4" t="inlineStr">
        <is>
          <t xml:space="preserve"> </t>
        </is>
      </c>
      <c r="F4" s="6" t="n">
        <v>7261982</v>
      </c>
      <c r="G4" s="6" t="n">
        <v>6152977</v>
      </c>
    </row>
    <row r="5">
      <c r="A5" s="4" t="inlineStr">
        <is>
          <t>Working capital deficit</t>
        </is>
      </c>
      <c r="B5" s="7" t="n">
        <v>6414069</v>
      </c>
      <c r="C5" s="4" t="inlineStr">
        <is>
          <t xml:space="preserve"> </t>
        </is>
      </c>
      <c r="D5" s="5" t="n">
        <v>11394939</v>
      </c>
      <c r="E5" s="4" t="inlineStr">
        <is>
          <t xml:space="preserve"> </t>
        </is>
      </c>
      <c r="F5" s="6" t="n">
        <v>5074436</v>
      </c>
      <c r="G5" s="7" t="n">
        <v>9014983</v>
      </c>
    </row>
    <row r="6">
      <c r="A6" s="4" t="inlineStr">
        <is>
          <t>Net cash used in operating activities</t>
        </is>
      </c>
      <c r="B6" s="5" t="n">
        <v>1811724</v>
      </c>
      <c r="C6" s="6" t="n">
        <v>1433326</v>
      </c>
      <c r="D6" s="7" t="n">
        <v>795803</v>
      </c>
      <c r="E6" s="6" t="n">
        <v>629591</v>
      </c>
      <c r="F6" s="4" t="inlineStr">
        <is>
          <t xml:space="preserve"> </t>
        </is>
      </c>
      <c r="G6" s="4" t="inlineStr">
        <is>
          <t xml:space="preserve"> </t>
        </is>
      </c>
    </row>
    <row r="7">
      <c r="A7" s="4" t="inlineStr">
        <is>
          <t>Foreign Currency Exchange Rate, Translation</t>
        </is>
      </c>
      <c r="B7" s="13" t="n">
        <v>0.7911</v>
      </c>
      <c r="C7" s="4" t="inlineStr">
        <is>
          <t xml:space="preserve"> </t>
        </is>
      </c>
      <c r="D7" s="4" t="inlineStr">
        <is>
          <t xml:space="preserve"> </t>
        </is>
      </c>
      <c r="E7" s="4" t="inlineStr">
        <is>
          <t xml:space="preserve"> </t>
        </is>
      </c>
      <c r="F7" s="13" t="n">
        <v>0.7911</v>
      </c>
      <c r="G7" s="4" t="inlineStr">
        <is>
          <t xml:space="preserve"> </t>
        </is>
      </c>
    </row>
    <row r="8">
      <c r="A8" s="4" t="inlineStr">
        <is>
          <t>Description of warranty and related obligation</t>
        </is>
      </c>
      <c r="B8" s="4" t="inlineStr">
        <is>
          <t>The
Company generally provides limited warranties for work that has been performed under its engineering and construction management contracts;
these warranty periods are known as the defect liabilities periods (“DLP”). The DLP typically extends for a duration of one
year from the substantial completion of the project for the customer.</t>
        </is>
      </c>
      <c r="C8" s="4" t="inlineStr">
        <is>
          <t>The
Company generally provides limited warranties for work that has been performed under its engineering and construction management contracts;
these warranty periods are known as the defect liabilities periods (“DLP”). The DLP typically extends for a duration of one
year from the substantial completion of the project for the customer.</t>
        </is>
      </c>
      <c r="D8" s="4" t="inlineStr">
        <is>
          <t xml:space="preserve"> </t>
        </is>
      </c>
      <c r="E8" s="4" t="inlineStr">
        <is>
          <t xml:space="preserve"> </t>
        </is>
      </c>
      <c r="F8" s="4" t="inlineStr">
        <is>
          <t xml:space="preserve"> </t>
        </is>
      </c>
      <c r="G8" s="4" t="inlineStr">
        <is>
          <t xml:space="preserve"> </t>
        </is>
      </c>
    </row>
    <row r="9">
      <c r="A9" s="4" t="inlineStr">
        <is>
          <t>Revenue, Performance Obligation, Description of Returns and Other Similar Obligations</t>
        </is>
      </c>
      <c r="B9" s="4" t="inlineStr">
        <is>
          <t>The
Company has no obligations for returns, refunds or similar obligations for its projects with customers.</t>
        </is>
      </c>
      <c r="C9" s="4" t="inlineStr">
        <is>
          <t>The
Company has no obligations for returns, refunds or similar obligations for its projects with customers.</t>
        </is>
      </c>
      <c r="D9" s="4" t="inlineStr">
        <is>
          <t xml:space="preserve"> </t>
        </is>
      </c>
      <c r="E9" s="4" t="inlineStr">
        <is>
          <t xml:space="preserve"> </t>
        </is>
      </c>
      <c r="F9" s="4" t="inlineStr">
        <is>
          <t xml:space="preserve"> </t>
        </is>
      </c>
      <c r="G9" s="4" t="inlineStr">
        <is>
          <t xml:space="preserve"> </t>
        </is>
      </c>
    </row>
    <row r="10">
      <c r="A10" s="4" t="inlineStr">
        <is>
          <t>Provisions for warranty cost</t>
        </is>
      </c>
      <c r="B10" s="5" t="n">
        <v>1149</v>
      </c>
      <c r="C10" s="4" t="inlineStr">
        <is>
          <t xml:space="preserve"> </t>
        </is>
      </c>
      <c r="D10" s="7" t="n">
        <v>719</v>
      </c>
      <c r="E10" s="4" t="inlineStr">
        <is>
          <t xml:space="preserve"> </t>
        </is>
      </c>
      <c r="F10" s="6" t="n">
        <v>909</v>
      </c>
      <c r="G10" s="6" t="n">
        <v>569</v>
      </c>
    </row>
    <row r="11">
      <c r="A11" s="4" t="inlineStr">
        <is>
          <t>Description of payment terms</t>
        </is>
      </c>
      <c r="B11" s="4" t="inlineStr">
        <is>
          <t>A typical payment term set forth is 30 days from the invoice date.</t>
        </is>
      </c>
      <c r="C11" s="4" t="inlineStr">
        <is>
          <t>A typical payment term set forth is 30 days from the invoice date.</t>
        </is>
      </c>
      <c r="D11" s="4" t="inlineStr">
        <is>
          <t xml:space="preserve"> </t>
        </is>
      </c>
      <c r="E11" s="4" t="inlineStr">
        <is>
          <t xml:space="preserve"> </t>
        </is>
      </c>
      <c r="F11" s="4" t="inlineStr">
        <is>
          <t xml:space="preserve"> </t>
        </is>
      </c>
      <c r="G11" s="4" t="inlineStr">
        <is>
          <t xml:space="preserve"> </t>
        </is>
      </c>
    </row>
    <row r="12">
      <c r="A12" s="4" t="inlineStr">
        <is>
          <t>Impairment of long-lived assets | £</t>
        </is>
      </c>
      <c r="B12" s="4" t="inlineStr">
        <is>
          <t xml:space="preserve"> </t>
        </is>
      </c>
      <c r="C12" s="6" t="n">
        <v>0</v>
      </c>
      <c r="D12" s="4" t="inlineStr">
        <is>
          <t xml:space="preserve"> </t>
        </is>
      </c>
      <c r="E12" s="7" t="n">
        <v>0</v>
      </c>
      <c r="F12" s="4" t="inlineStr">
        <is>
          <t xml:space="preserve"> </t>
        </is>
      </c>
      <c r="G12" s="4" t="inlineStr">
        <is>
          <t xml:space="preserve"> </t>
        </is>
      </c>
    </row>
    <row r="13">
      <c r="A13" s="4" t="inlineStr">
        <is>
          <t>Government Assistance, Income, Increase (Decrease)</t>
        </is>
      </c>
      <c r="B13" s="4" t="inlineStr">
        <is>
          <t xml:space="preserve"> </t>
        </is>
      </c>
      <c r="C13" s="4" t="inlineStr">
        <is>
          <t xml:space="preserve"> </t>
        </is>
      </c>
      <c r="D13" s="5" t="n">
        <v>48964</v>
      </c>
      <c r="E13" s="6" t="n">
        <v>38737</v>
      </c>
      <c r="F13" s="4" t="inlineStr">
        <is>
          <t xml:space="preserve"> </t>
        </is>
      </c>
      <c r="G13" s="4" t="inlineStr">
        <is>
          <t xml:space="preserve"> </t>
        </is>
      </c>
    </row>
    <row r="14">
      <c r="A14" s="4" t="inlineStr">
        <is>
          <t>Antidilutive securities | shares</t>
        </is>
      </c>
      <c r="B14" s="7" t="n">
        <v>0</v>
      </c>
      <c r="C14" s="7" t="n">
        <v>0</v>
      </c>
      <c r="D14" s="7" t="n">
        <v>0</v>
      </c>
      <c r="E14" s="7" t="n">
        <v>0</v>
      </c>
      <c r="F14" s="4" t="inlineStr">
        <is>
          <t xml:space="preserve"> </t>
        </is>
      </c>
      <c r="G14" s="4" t="inlineStr">
        <is>
          <t xml:space="preserve"> </t>
        </is>
      </c>
    </row>
    <row r="15">
      <c r="A15" s="4" t="inlineStr">
        <is>
          <t>UNITED KINGDO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alue added tax applicable rate</t>
        </is>
      </c>
      <c r="B17" s="11" t="n">
        <v>0.2</v>
      </c>
      <c r="C17" s="11" t="n">
        <v>0.2</v>
      </c>
      <c r="D17" s="11" t="n">
        <v>0.2</v>
      </c>
      <c r="E17" s="11" t="n">
        <v>0.2</v>
      </c>
      <c r="F17" s="4" t="inlineStr">
        <is>
          <t xml:space="preserve"> </t>
        </is>
      </c>
      <c r="G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age of total contract value</t>
        </is>
      </c>
      <c r="B20" s="11" t="n">
        <v>0.02</v>
      </c>
      <c r="C20" s="4" t="inlineStr">
        <is>
          <t xml:space="preserve"> </t>
        </is>
      </c>
      <c r="D20" s="4" t="inlineStr">
        <is>
          <t xml:space="preserve"> </t>
        </is>
      </c>
      <c r="E20" s="4" t="inlineStr">
        <is>
          <t xml:space="preserve"> </t>
        </is>
      </c>
      <c r="F20" s="11" t="n">
        <v>0.02</v>
      </c>
      <c r="G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total contract value</t>
        </is>
      </c>
      <c r="B23" s="11" t="n">
        <v>0.05</v>
      </c>
      <c r="C23" s="4" t="inlineStr">
        <is>
          <t xml:space="preserve"> </t>
        </is>
      </c>
      <c r="D23" s="4" t="inlineStr">
        <is>
          <t xml:space="preserve"> </t>
        </is>
      </c>
      <c r="E23" s="4" t="inlineStr">
        <is>
          <t xml:space="preserve"> </t>
        </is>
      </c>
      <c r="F23" s="11" t="n">
        <v>0.05</v>
      </c>
      <c r="G23" s="4" t="inlineStr">
        <is>
          <t xml:space="preserve"> </t>
        </is>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s>
  <sheetData>
    <row r="1">
      <c r="A1" s="1" t="inlineStr">
        <is>
          <t>Schedule of Non-current Assets Per Geographical Segment (Details)</t>
        </is>
      </c>
      <c r="B1" s="2" t="inlineStr">
        <is>
          <t>Jun. 30, 2024 USD ($)</t>
        </is>
      </c>
      <c r="C1" s="2" t="inlineStr">
        <is>
          <t>Jun. 30, 2024 GBP (£)</t>
        </is>
      </c>
      <c r="D1" s="2" t="inlineStr">
        <is>
          <t>Jun. 30, 2023 GBP (£)</t>
        </is>
      </c>
    </row>
    <row r="2">
      <c r="A2" s="3" t="inlineStr">
        <is>
          <t>Revenues from External Customers and Long-Lived Assets [Line Items]</t>
        </is>
      </c>
      <c r="B2" s="4" t="inlineStr">
        <is>
          <t xml:space="preserve"> </t>
        </is>
      </c>
      <c r="C2" s="4" t="inlineStr">
        <is>
          <t xml:space="preserve"> </t>
        </is>
      </c>
      <c r="D2" s="4" t="inlineStr">
        <is>
          <t xml:space="preserve"> </t>
        </is>
      </c>
    </row>
    <row r="3">
      <c r="A3" s="4" t="inlineStr">
        <is>
          <t>Total</t>
        </is>
      </c>
      <c r="B3" s="5" t="n">
        <v>4200291</v>
      </c>
      <c r="C3" s="6" t="n">
        <v>3323015</v>
      </c>
      <c r="D3" s="6" t="n">
        <v>3554977</v>
      </c>
    </row>
    <row r="4">
      <c r="A4" s="4" t="inlineStr">
        <is>
          <t>UNITED KINGDOM</t>
        </is>
      </c>
      <c r="B4" s="4" t="inlineStr">
        <is>
          <t xml:space="preserve"> </t>
        </is>
      </c>
      <c r="C4" s="4" t="inlineStr">
        <is>
          <t xml:space="preserve"> </t>
        </is>
      </c>
      <c r="D4" s="4" t="inlineStr">
        <is>
          <t xml:space="preserve"> </t>
        </is>
      </c>
    </row>
    <row r="5">
      <c r="A5" s="3" t="inlineStr">
        <is>
          <t>Revenues from External Customers and Long-Lived Assets [Line Items]</t>
        </is>
      </c>
      <c r="B5" s="4" t="inlineStr">
        <is>
          <t xml:space="preserve"> </t>
        </is>
      </c>
      <c r="C5" s="4" t="inlineStr">
        <is>
          <t xml:space="preserve"> </t>
        </is>
      </c>
      <c r="D5" s="4" t="inlineStr">
        <is>
          <t xml:space="preserve"> </t>
        </is>
      </c>
    </row>
    <row r="6">
      <c r="A6" s="4" t="inlineStr">
        <is>
          <t>Total</t>
        </is>
      </c>
      <c r="B6" s="7" t="n">
        <v>232115</v>
      </c>
      <c r="C6" s="7" t="n">
        <v>183635</v>
      </c>
      <c r="D6" s="7" t="n">
        <v>209871</v>
      </c>
    </row>
    <row r="7">
      <c r="A7" s="4" t="inlineStr">
        <is>
          <t>HONG KONG</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Total</t>
        </is>
      </c>
      <c r="B9" s="5" t="n">
        <v>3968176</v>
      </c>
      <c r="C9" s="6" t="n">
        <v>3139380</v>
      </c>
      <c r="D9" s="6" t="n">
        <v>33451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t>
        </is>
      </c>
      <c r="B1" s="2" t="inlineStr">
        <is>
          <t>12 Months Ended</t>
        </is>
      </c>
    </row>
    <row r="2">
      <c r="B2" s="2" t="inlineStr">
        <is>
          <t>Jun. 30, 2024 USD ($)</t>
        </is>
      </c>
      <c r="C2" s="2" t="inlineStr">
        <is>
          <t>Jun. 30, 2024 GBP (£)</t>
        </is>
      </c>
      <c r="D2" s="2" t="inlineStr">
        <is>
          <t>Jun. 30, 2023 GBP (£)</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401827</v>
      </c>
      <c r="C4" s="6" t="n">
        <v>-1109005</v>
      </c>
      <c r="D4" s="6" t="n">
        <v>-2284466</v>
      </c>
    </row>
    <row r="5">
      <c r="A5" s="3" t="inlineStr">
        <is>
          <t>Adjustment to reconcile net loss to net cash provided by operating activities:</t>
        </is>
      </c>
      <c r="B5" s="4" t="inlineStr">
        <is>
          <t xml:space="preserve"> </t>
        </is>
      </c>
      <c r="C5" s="4" t="inlineStr">
        <is>
          <t xml:space="preserve"> </t>
        </is>
      </c>
      <c r="D5" s="4" t="inlineStr">
        <is>
          <t xml:space="preserve"> </t>
        </is>
      </c>
    </row>
    <row r="6">
      <c r="A6" s="4" t="inlineStr">
        <is>
          <t>Impairment loss on inventories</t>
        </is>
      </c>
      <c r="B6" s="4" t="inlineStr">
        <is>
          <t xml:space="preserve"> </t>
        </is>
      </c>
      <c r="C6" s="4" t="inlineStr">
        <is>
          <t xml:space="preserve"> </t>
        </is>
      </c>
      <c r="D6" s="7" t="n">
        <v>86521</v>
      </c>
    </row>
    <row r="7">
      <c r="A7" s="4" t="inlineStr">
        <is>
          <t>Fair value loss on promissory notes</t>
        </is>
      </c>
      <c r="B7" s="7" t="n">
        <v>470051</v>
      </c>
      <c r="C7" s="7" t="n">
        <v>371876</v>
      </c>
      <c r="D7" s="7" t="n">
        <v>240557</v>
      </c>
    </row>
    <row r="8">
      <c r="A8" s="4" t="inlineStr">
        <is>
          <t>Gain on termination of life insurance policies</t>
        </is>
      </c>
      <c r="B8" s="7" t="n">
        <v>-13347</v>
      </c>
      <c r="C8" s="7" t="n">
        <v>-10559</v>
      </c>
      <c r="D8" s="4" t="inlineStr">
        <is>
          <t xml:space="preserve"> </t>
        </is>
      </c>
    </row>
    <row r="9">
      <c r="A9" s="4" t="inlineStr">
        <is>
          <t>Depreciation</t>
        </is>
      </c>
      <c r="B9" s="7" t="n">
        <v>171938</v>
      </c>
      <c r="C9" s="7" t="n">
        <v>136027</v>
      </c>
      <c r="D9" s="7" t="n">
        <v>140784</v>
      </c>
    </row>
    <row r="10">
      <c r="A10" s="4" t="inlineStr">
        <is>
          <t>Insurance expense</t>
        </is>
      </c>
      <c r="B10" s="7" t="n">
        <v>56345</v>
      </c>
      <c r="C10" s="7" t="n">
        <v>44536</v>
      </c>
      <c r="D10" s="4" t="inlineStr">
        <is>
          <t xml:space="preserve"> </t>
        </is>
      </c>
    </row>
    <row r="11">
      <c r="A11" s="4" t="inlineStr">
        <is>
          <t>Provision for expected credit losses</t>
        </is>
      </c>
      <c r="B11" s="7" t="n">
        <v>-118851</v>
      </c>
      <c r="C11" s="7" t="n">
        <v>-94023</v>
      </c>
      <c r="D11" s="7" t="n">
        <v>30836</v>
      </c>
    </row>
    <row r="12">
      <c r="A12" s="4" t="inlineStr">
        <is>
          <t>Deferred income tax</t>
        </is>
      </c>
      <c r="B12" s="4" t="inlineStr">
        <is>
          <t xml:space="preserve"> </t>
        </is>
      </c>
      <c r="C12" s="4" t="inlineStr">
        <is>
          <t xml:space="preserve"> </t>
        </is>
      </c>
      <c r="D12" s="7" t="n">
        <v>176923</v>
      </c>
    </row>
    <row r="13">
      <c r="A13" s="3" t="inlineStr">
        <is>
          <t>Change in operating assets and liabilities:</t>
        </is>
      </c>
      <c r="B13" s="4" t="inlineStr">
        <is>
          <t xml:space="preserve"> </t>
        </is>
      </c>
      <c r="C13" s="4" t="inlineStr">
        <is>
          <t xml:space="preserve"> </t>
        </is>
      </c>
      <c r="D13" s="4" t="inlineStr">
        <is>
          <t xml:space="preserve"> </t>
        </is>
      </c>
    </row>
    <row r="14">
      <c r="A14" s="4" t="inlineStr">
        <is>
          <t>Contracts receivable</t>
        </is>
      </c>
      <c r="B14" s="7" t="n">
        <v>-739668</v>
      </c>
      <c r="C14" s="7" t="n">
        <v>-585180</v>
      </c>
      <c r="D14" s="7" t="n">
        <v>40975</v>
      </c>
    </row>
    <row r="15">
      <c r="A15" s="4" t="inlineStr">
        <is>
          <t>Contract assets</t>
        </is>
      </c>
      <c r="B15" s="7" t="n">
        <v>-670513</v>
      </c>
      <c r="C15" s="7" t="n">
        <v>-530469</v>
      </c>
      <c r="D15" s="7" t="n">
        <v>-17489</v>
      </c>
    </row>
    <row r="16">
      <c r="A16" s="4" t="inlineStr">
        <is>
          <t>Retention receivables</t>
        </is>
      </c>
      <c r="B16" s="7" t="n">
        <v>-169705</v>
      </c>
      <c r="C16" s="7" t="n">
        <v>-134260</v>
      </c>
      <c r="D16" s="7" t="n">
        <v>-23097</v>
      </c>
    </row>
    <row r="17">
      <c r="A17" s="4" t="inlineStr">
        <is>
          <t>Prepayments and other receivables</t>
        </is>
      </c>
      <c r="B17" s="7" t="n">
        <v>-647688</v>
      </c>
      <c r="C17" s="7" t="n">
        <v>-512413</v>
      </c>
      <c r="D17" s="7" t="n">
        <v>-313541</v>
      </c>
    </row>
    <row r="18">
      <c r="A18" s="4" t="inlineStr">
        <is>
          <t>Inventories</t>
        </is>
      </c>
      <c r="B18" s="7" t="n">
        <v>928213</v>
      </c>
      <c r="C18" s="7" t="n">
        <v>734346</v>
      </c>
      <c r="D18" s="7" t="n">
        <v>824936</v>
      </c>
    </row>
    <row r="19">
      <c r="A19" s="4" t="inlineStr">
        <is>
          <t>Contract liabilities</t>
        </is>
      </c>
      <c r="B19" s="7" t="n">
        <v>-64966</v>
      </c>
      <c r="C19" s="7" t="n">
        <v>-51397</v>
      </c>
      <c r="D19" s="7" t="n">
        <v>209726</v>
      </c>
    </row>
    <row r="20">
      <c r="A20" s="4" t="inlineStr">
        <is>
          <t>Accounts payable</t>
        </is>
      </c>
      <c r="B20" s="7" t="n">
        <v>357377</v>
      </c>
      <c r="C20" s="7" t="n">
        <v>282735</v>
      </c>
      <c r="D20" s="7" t="n">
        <v>-59188</v>
      </c>
    </row>
    <row r="21">
      <c r="A21" s="4" t="inlineStr">
        <is>
          <t>Accruals and other payables</t>
        </is>
      </c>
      <c r="B21" s="7" t="n">
        <v>30917</v>
      </c>
      <c r="C21" s="7" t="n">
        <v>24460</v>
      </c>
      <c r="D21" s="7" t="n">
        <v>316932</v>
      </c>
    </row>
    <row r="22">
      <c r="A22" s="4" t="inlineStr">
        <is>
          <t>Net cash used in operating activities</t>
        </is>
      </c>
      <c r="B22" s="7" t="n">
        <v>-1811724</v>
      </c>
      <c r="C22" s="7" t="n">
        <v>-1433326</v>
      </c>
      <c r="D22" s="7" t="n">
        <v>-629591</v>
      </c>
    </row>
    <row r="23">
      <c r="A23" s="3" t="inlineStr">
        <is>
          <t>Cash flow from investing activities</t>
        </is>
      </c>
      <c r="B23" s="4" t="inlineStr">
        <is>
          <t xml:space="preserve"> </t>
        </is>
      </c>
      <c r="C23" s="4" t="inlineStr">
        <is>
          <t xml:space="preserve"> </t>
        </is>
      </c>
      <c r="D23" s="4" t="inlineStr">
        <is>
          <t xml:space="preserve"> </t>
        </is>
      </c>
    </row>
    <row r="24">
      <c r="A24" s="4" t="inlineStr">
        <is>
          <t>Purchase of property, equipment and software</t>
        </is>
      </c>
      <c r="B24" s="7" t="n">
        <v>-40315</v>
      </c>
      <c r="C24" s="7" t="n">
        <v>-31895</v>
      </c>
      <c r="D24" s="7" t="n">
        <v>-1223</v>
      </c>
    </row>
    <row r="25">
      <c r="A25" s="4" t="inlineStr">
        <is>
          <t>Proceeds from termination of life insurance policies</t>
        </is>
      </c>
      <c r="B25" s="7" t="n">
        <v>210289</v>
      </c>
      <c r="C25" s="7" t="n">
        <v>166368</v>
      </c>
      <c r="D25" s="4" t="inlineStr">
        <is>
          <t xml:space="preserve"> </t>
        </is>
      </c>
    </row>
    <row r="26">
      <c r="A26" s="4" t="inlineStr">
        <is>
          <t>Net cash (used in) generated from investing activities</t>
        </is>
      </c>
      <c r="B26" s="7" t="n">
        <v>169974</v>
      </c>
      <c r="C26" s="7" t="n">
        <v>134473</v>
      </c>
      <c r="D26" s="7" t="n">
        <v>-1223</v>
      </c>
    </row>
    <row r="27">
      <c r="A27" s="3" t="inlineStr">
        <is>
          <t>Cash flow from financing activities</t>
        </is>
      </c>
      <c r="B27" s="4" t="inlineStr">
        <is>
          <t xml:space="preserve"> </t>
        </is>
      </c>
      <c r="C27" s="4" t="inlineStr">
        <is>
          <t xml:space="preserve"> </t>
        </is>
      </c>
      <c r="D27" s="4" t="inlineStr">
        <is>
          <t xml:space="preserve"> </t>
        </is>
      </c>
    </row>
    <row r="28">
      <c r="A28" s="4" t="inlineStr">
        <is>
          <t>Proceeds from issuance of preferred shares</t>
        </is>
      </c>
      <c r="B28" s="7" t="n">
        <v>300000</v>
      </c>
      <c r="C28" s="7" t="n">
        <v>237342</v>
      </c>
      <c r="D28" s="4" t="inlineStr">
        <is>
          <t xml:space="preserve"> </t>
        </is>
      </c>
    </row>
    <row r="29">
      <c r="A29" s="4" t="inlineStr">
        <is>
          <t>Proceeds from bank and other borrowings</t>
        </is>
      </c>
      <c r="B29" s="7" t="n">
        <v>3504125</v>
      </c>
      <c r="C29" s="7" t="n">
        <v>2772251</v>
      </c>
      <c r="D29" s="7" t="n">
        <v>1945887</v>
      </c>
    </row>
    <row r="30">
      <c r="A30" s="4" t="inlineStr">
        <is>
          <t>Repayments of bank and other borrowings</t>
        </is>
      </c>
      <c r="B30" s="7" t="n">
        <v>-3469825</v>
      </c>
      <c r="C30" s="7" t="n">
        <v>-2745115</v>
      </c>
      <c r="D30" s="7" t="n">
        <v>-2226896</v>
      </c>
    </row>
    <row r="31">
      <c r="A31" s="4" t="inlineStr">
        <is>
          <t>Loan from related parties</t>
        </is>
      </c>
      <c r="B31" s="7" t="n">
        <v>954320</v>
      </c>
      <c r="C31" s="7" t="n">
        <v>755000</v>
      </c>
      <c r="D31" s="4" t="inlineStr">
        <is>
          <t xml:space="preserve"> </t>
        </is>
      </c>
    </row>
    <row r="32">
      <c r="A32" s="4" t="inlineStr">
        <is>
          <t>Repayment of loan from related parties</t>
        </is>
      </c>
      <c r="B32" s="7" t="n">
        <v>-105153</v>
      </c>
      <c r="C32" s="7" t="n">
        <v>-83191</v>
      </c>
      <c r="D32" s="4" t="inlineStr">
        <is>
          <t xml:space="preserve"> </t>
        </is>
      </c>
    </row>
    <row r="33">
      <c r="A33" s="4" t="inlineStr">
        <is>
          <t>Advanced from related parties</t>
        </is>
      </c>
      <c r="B33" s="7" t="n">
        <v>7002613</v>
      </c>
      <c r="C33" s="7" t="n">
        <v>5540042</v>
      </c>
      <c r="D33" s="7" t="n">
        <v>4832804</v>
      </c>
    </row>
    <row r="34">
      <c r="A34" s="4" t="inlineStr">
        <is>
          <t>Repayments to related parties</t>
        </is>
      </c>
      <c r="B34" s="7" t="n">
        <v>-6493986</v>
      </c>
      <c r="C34" s="7" t="n">
        <v>-5137647</v>
      </c>
      <c r="D34" s="7" t="n">
        <v>-3716062</v>
      </c>
    </row>
    <row r="35">
      <c r="A35" s="4" t="inlineStr">
        <is>
          <t>Net cash generated from financing activities</t>
        </is>
      </c>
      <c r="B35" s="7" t="n">
        <v>1692094</v>
      </c>
      <c r="C35" s="7" t="n">
        <v>1338682</v>
      </c>
      <c r="D35" s="7" t="n">
        <v>835733</v>
      </c>
    </row>
    <row r="36">
      <c r="A36" s="4" t="inlineStr">
        <is>
          <t>Net (decrease)/increase in cash, cash equivalents and restricted cash</t>
        </is>
      </c>
      <c r="B36" s="7" t="n">
        <v>50344</v>
      </c>
      <c r="C36" s="7" t="n">
        <v>39829</v>
      </c>
      <c r="D36" s="7" t="n">
        <v>204919</v>
      </c>
    </row>
    <row r="37">
      <c r="A37" s="4" t="inlineStr">
        <is>
          <t>Cash and cash equivalents at the beginning of the year</t>
        </is>
      </c>
      <c r="B37" s="7" t="n">
        <v>279205</v>
      </c>
      <c r="C37" s="7" t="n">
        <v>220890</v>
      </c>
      <c r="D37" s="7" t="n">
        <v>15971</v>
      </c>
    </row>
    <row r="38">
      <c r="A38" s="4" t="inlineStr">
        <is>
          <t>Cash and cash equivalents at the end of the year</t>
        </is>
      </c>
      <c r="B38" s="7" t="n">
        <v>329549</v>
      </c>
      <c r="C38" s="7" t="n">
        <v>260719</v>
      </c>
      <c r="D38" s="7" t="n">
        <v>220890</v>
      </c>
    </row>
    <row r="39">
      <c r="A39" s="3" t="inlineStr">
        <is>
          <t>Supplemental cash flow information</t>
        </is>
      </c>
      <c r="B39" s="4" t="inlineStr">
        <is>
          <t xml:space="preserve"> </t>
        </is>
      </c>
      <c r="C39" s="4" t="inlineStr">
        <is>
          <t xml:space="preserve"> </t>
        </is>
      </c>
      <c r="D39" s="4" t="inlineStr">
        <is>
          <t xml:space="preserve"> </t>
        </is>
      </c>
    </row>
    <row r="40">
      <c r="A40" s="4" t="inlineStr">
        <is>
          <t>Interest paid</t>
        </is>
      </c>
      <c r="B40" s="7" t="n">
        <v>699351</v>
      </c>
      <c r="C40" s="7" t="n">
        <v>553284</v>
      </c>
      <c r="D40" s="7" t="n">
        <v>382008</v>
      </c>
    </row>
    <row r="41">
      <c r="A41" s="4" t="inlineStr">
        <is>
          <t>Income tax paid</t>
        </is>
      </c>
      <c r="B41" s="4" t="inlineStr">
        <is>
          <t xml:space="preserve"> </t>
        </is>
      </c>
      <c r="C41" s="4" t="inlineStr">
        <is>
          <t xml:space="preserve"> </t>
        </is>
      </c>
      <c r="D41" s="4" t="inlineStr">
        <is>
          <t xml:space="preserve"> </t>
        </is>
      </c>
    </row>
    <row r="42">
      <c r="A42" s="3" t="inlineStr">
        <is>
          <t>Supplemental cash flow information</t>
        </is>
      </c>
      <c r="B42" s="4" t="inlineStr">
        <is>
          <t xml:space="preserve"> </t>
        </is>
      </c>
      <c r="C42" s="4" t="inlineStr">
        <is>
          <t xml:space="preserve"> </t>
        </is>
      </c>
      <c r="D42" s="4" t="inlineStr">
        <is>
          <t xml:space="preserve"> </t>
        </is>
      </c>
    </row>
    <row r="43">
      <c r="A43" s="4" t="inlineStr">
        <is>
          <t>Initial recognition of operating lease liabilities related to right-of-use assets</t>
        </is>
      </c>
      <c r="B43" s="4" t="inlineStr">
        <is>
          <t xml:space="preserve"> </t>
        </is>
      </c>
      <c r="C43" s="4" t="inlineStr">
        <is>
          <t xml:space="preserve"> </t>
        </is>
      </c>
      <c r="D43" s="7" t="n">
        <v>359917</v>
      </c>
    </row>
    <row r="44">
      <c r="A44" s="4" t="inlineStr">
        <is>
          <t>Proceeds from issuance of promissory notes received by a related party on behalf of the Company, included in amounts due to related parties</t>
        </is>
      </c>
      <c r="B44" s="7" t="n">
        <v>241105</v>
      </c>
      <c r="C44" s="7" t="n">
        <v>190748</v>
      </c>
      <c r="D44" s="7" t="n">
        <v>332290</v>
      </c>
    </row>
    <row r="45">
      <c r="A45" s="4" t="inlineStr">
        <is>
          <t>Amounts due to related parties exchanged for Preferred Shares</t>
        </is>
      </c>
      <c r="B45" s="7" t="n">
        <v>2874163</v>
      </c>
      <c r="C45" s="7" t="n">
        <v>2273863</v>
      </c>
      <c r="D45" s="4" t="inlineStr">
        <is>
          <t xml:space="preserve"> </t>
        </is>
      </c>
    </row>
    <row r="46">
      <c r="A46" s="4" t="inlineStr">
        <is>
          <t>8% Promissory Notes exchanged for Preferred Shares</t>
        </is>
      </c>
      <c r="B46" s="5" t="n">
        <v>3283116</v>
      </c>
      <c r="C46" s="6" t="n">
        <v>2597402</v>
      </c>
      <c r="D46"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s>
  <sheetData>
    <row r="1">
      <c r="A1" s="1" t="inlineStr">
        <is>
          <t>Schedule of Contract Receivables (Details)</t>
        </is>
      </c>
      <c r="B1" s="2" t="inlineStr">
        <is>
          <t>Jun. 30, 2024 USD ($)</t>
        </is>
      </c>
      <c r="C1" s="2" t="inlineStr">
        <is>
          <t>Jun. 30, 2024 GBP (£)</t>
        </is>
      </c>
      <c r="D1" s="2" t="inlineStr">
        <is>
          <t>Jun. 30, 2023 GBP (£)</t>
        </is>
      </c>
    </row>
    <row r="2">
      <c r="A2" s="3" t="inlineStr">
        <is>
          <t>Contracts Receivable Net</t>
        </is>
      </c>
      <c r="B2" s="4" t="inlineStr">
        <is>
          <t xml:space="preserve"> </t>
        </is>
      </c>
      <c r="C2" s="4" t="inlineStr">
        <is>
          <t xml:space="preserve"> </t>
        </is>
      </c>
      <c r="D2" s="4" t="inlineStr">
        <is>
          <t xml:space="preserve"> </t>
        </is>
      </c>
    </row>
    <row r="3">
      <c r="A3" s="4" t="inlineStr">
        <is>
          <t>Contracts receivable</t>
        </is>
      </c>
      <c r="B3" s="5" t="n">
        <v>2049131</v>
      </c>
      <c r="C3" s="6" t="n">
        <v>1621149</v>
      </c>
      <c r="D3" s="6" t="n">
        <v>1035969</v>
      </c>
    </row>
    <row r="4">
      <c r="A4" s="4" t="inlineStr">
        <is>
          <t>Allowance for expected credit losses</t>
        </is>
      </c>
      <c r="B4" s="7" t="n">
        <v>-73567</v>
      </c>
      <c r="C4" s="7" t="n">
        <v>-58202</v>
      </c>
      <c r="D4" s="7" t="n">
        <v>-150476</v>
      </c>
    </row>
    <row r="5">
      <c r="A5" s="4" t="inlineStr">
        <is>
          <t>Total contracts receivable, net</t>
        </is>
      </c>
      <c r="B5" s="5" t="n">
        <v>1975564</v>
      </c>
      <c r="C5" s="6" t="n">
        <v>1562947</v>
      </c>
      <c r="D5" s="6" t="n">
        <v>88549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s>
  <sheetData>
    <row r="1">
      <c r="A1" s="1" t="inlineStr">
        <is>
          <t>Schedule of Movements in Allowance for Expected Credit Loss (Details)</t>
        </is>
      </c>
      <c r="B1" s="2" t="inlineStr">
        <is>
          <t>12 Months Ended</t>
        </is>
      </c>
    </row>
    <row r="2">
      <c r="B2" s="2" t="inlineStr">
        <is>
          <t>Jun. 30, 2024 USD ($)</t>
        </is>
      </c>
      <c r="C2" s="2" t="inlineStr">
        <is>
          <t>Jun. 30, 2024 GBP (£)</t>
        </is>
      </c>
      <c r="D2" s="2" t="inlineStr">
        <is>
          <t>Jun. 30, 2023 GBP (£)</t>
        </is>
      </c>
    </row>
    <row r="3">
      <c r="A3" s="3" t="inlineStr">
        <is>
          <t>Contracts Receivable Net</t>
        </is>
      </c>
      <c r="B3" s="4" t="inlineStr">
        <is>
          <t xml:space="preserve"> </t>
        </is>
      </c>
      <c r="C3" s="4" t="inlineStr">
        <is>
          <t xml:space="preserve"> </t>
        </is>
      </c>
      <c r="D3" s="4" t="inlineStr">
        <is>
          <t xml:space="preserve"> </t>
        </is>
      </c>
    </row>
    <row r="4">
      <c r="A4" s="4" t="inlineStr">
        <is>
          <t>Balance</t>
        </is>
      </c>
      <c r="B4" s="5" t="n">
        <v>190202</v>
      </c>
      <c r="C4" s="6" t="n">
        <v>150476</v>
      </c>
      <c r="D4" s="6" t="n">
        <v>159899</v>
      </c>
    </row>
    <row r="5">
      <c r="A5" s="4" t="inlineStr">
        <is>
          <t>Reversal</t>
        </is>
      </c>
      <c r="B5" s="7" t="n">
        <v>-116635</v>
      </c>
      <c r="C5" s="7" t="n">
        <v>-92274</v>
      </c>
      <c r="D5" s="7" t="n">
        <v>-9423</v>
      </c>
    </row>
    <row r="6">
      <c r="A6" s="4" t="inlineStr">
        <is>
          <t>Balance, end of year</t>
        </is>
      </c>
      <c r="B6" s="5" t="n">
        <v>73567</v>
      </c>
      <c r="C6" s="6" t="n">
        <v>58202</v>
      </c>
      <c r="D6" s="6" t="n">
        <v>15047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s>
  <sheetData>
    <row r="1">
      <c r="A1" s="1" t="inlineStr">
        <is>
          <t>Schedule of Contract Assets, Net (Details)</t>
        </is>
      </c>
      <c r="B1" s="2" t="inlineStr">
        <is>
          <t>12 Months Ended</t>
        </is>
      </c>
    </row>
    <row r="2">
      <c r="B2" s="2" t="inlineStr">
        <is>
          <t>Jun. 30, 2024 USD ($)</t>
        </is>
      </c>
      <c r="C2" s="2" t="inlineStr">
        <is>
          <t>Jun. 30, 2024 GBP (£)</t>
        </is>
      </c>
      <c r="D2" s="2" t="inlineStr">
        <is>
          <t>Jun. 30, 2023 USD ($)</t>
        </is>
      </c>
      <c r="E2" s="2" t="inlineStr">
        <is>
          <t>Jun. 30, 2023 GBP (£)</t>
        </is>
      </c>
    </row>
    <row r="3">
      <c r="A3" s="3" t="inlineStr">
        <is>
          <t>Contract Assets Net</t>
        </is>
      </c>
      <c r="B3" s="4" t="inlineStr">
        <is>
          <t xml:space="preserve"> </t>
        </is>
      </c>
      <c r="C3" s="4" t="inlineStr">
        <is>
          <t xml:space="preserve"> </t>
        </is>
      </c>
      <c r="D3" s="4" t="inlineStr">
        <is>
          <t xml:space="preserve"> </t>
        </is>
      </c>
      <c r="E3" s="4" t="inlineStr">
        <is>
          <t xml:space="preserve"> </t>
        </is>
      </c>
    </row>
    <row r="4">
      <c r="A4" s="4" t="inlineStr">
        <is>
          <t>Balance</t>
        </is>
      </c>
      <c r="B4" s="5" t="n">
        <v>58409</v>
      </c>
      <c r="C4" s="6" t="n">
        <v>46210</v>
      </c>
      <c r="D4" s="4" t="inlineStr">
        <is>
          <t xml:space="preserve"> </t>
        </is>
      </c>
      <c r="E4" s="6" t="n">
        <v>28721</v>
      </c>
    </row>
    <row r="5">
      <c r="A5" s="4" t="inlineStr">
        <is>
          <t>Addition</t>
        </is>
      </c>
      <c r="B5" s="7" t="n">
        <v>728922</v>
      </c>
      <c r="C5" s="7" t="n">
        <v>576679</v>
      </c>
      <c r="D5" s="4" t="inlineStr">
        <is>
          <t xml:space="preserve"> </t>
        </is>
      </c>
      <c r="E5" s="7" t="n">
        <v>46210</v>
      </c>
    </row>
    <row r="6">
      <c r="A6" s="4" t="inlineStr">
        <is>
          <t>Contract assets reclassify to contracts receivable</t>
        </is>
      </c>
      <c r="B6" s="7" t="n">
        <v>-58409</v>
      </c>
      <c r="C6" s="7" t="n">
        <v>-46210</v>
      </c>
      <c r="D6" s="4" t="inlineStr">
        <is>
          <t xml:space="preserve"> </t>
        </is>
      </c>
      <c r="E6" s="7" t="n">
        <v>-28721</v>
      </c>
    </row>
    <row r="7">
      <c r="A7" s="4" t="inlineStr">
        <is>
          <t>Balance</t>
        </is>
      </c>
      <c r="B7" s="7" t="n">
        <v>728922</v>
      </c>
      <c r="C7" s="7" t="n">
        <v>576679</v>
      </c>
      <c r="D7" s="5" t="n">
        <v>58409</v>
      </c>
      <c r="E7" s="7" t="n">
        <v>46210</v>
      </c>
    </row>
    <row r="8">
      <c r="A8" s="4" t="inlineStr">
        <is>
          <t>Allowance for expected credit losses</t>
        </is>
      </c>
      <c r="B8" s="7" t="n">
        <v>-18302</v>
      </c>
      <c r="C8" s="7" t="n">
        <v>-14480</v>
      </c>
      <c r="D8" s="4" t="inlineStr">
        <is>
          <t xml:space="preserve"> </t>
        </is>
      </c>
      <c r="E8" s="4" t="inlineStr">
        <is>
          <t xml:space="preserve"> </t>
        </is>
      </c>
    </row>
    <row r="9">
      <c r="A9" s="4" t="inlineStr">
        <is>
          <t>Total contract assets, net</t>
        </is>
      </c>
      <c r="B9" s="5" t="n">
        <v>710620</v>
      </c>
      <c r="C9" s="6" t="n">
        <v>562199</v>
      </c>
      <c r="D9" s="4" t="inlineStr">
        <is>
          <t xml:space="preserve"> </t>
        </is>
      </c>
      <c r="E9" s="6" t="n">
        <v>46210</v>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Schedule of Contract Assets, Allowance for Expected Credit Losses (Details)</t>
        </is>
      </c>
      <c r="B1" s="2" t="inlineStr">
        <is>
          <t>12 Months Ended</t>
        </is>
      </c>
    </row>
    <row r="2">
      <c r="B2" s="2" t="inlineStr">
        <is>
          <t>Jun. 30, 2024 USD ($)</t>
        </is>
      </c>
      <c r="C2" s="2" t="inlineStr">
        <is>
          <t>Jun. 30, 2024 GBP (£)</t>
        </is>
      </c>
      <c r="D2" s="2" t="inlineStr">
        <is>
          <t>Jun. 30, 2023 GBP (£)</t>
        </is>
      </c>
    </row>
    <row r="3">
      <c r="A3" s="3" t="inlineStr">
        <is>
          <t>Contract Assets Net</t>
        </is>
      </c>
      <c r="B3" s="4" t="inlineStr">
        <is>
          <t xml:space="preserve"> </t>
        </is>
      </c>
      <c r="C3" s="4" t="inlineStr">
        <is>
          <t xml:space="preserve"> </t>
        </is>
      </c>
      <c r="D3" s="4" t="inlineStr">
        <is>
          <t xml:space="preserve"> </t>
        </is>
      </c>
    </row>
    <row r="4">
      <c r="A4" s="4" t="inlineStr">
        <is>
          <t>Balance, beginning of the year</t>
        </is>
      </c>
      <c r="B4" s="4" t="inlineStr">
        <is>
          <t xml:space="preserve"> </t>
        </is>
      </c>
      <c r="C4" s="4" t="inlineStr">
        <is>
          <t xml:space="preserve"> </t>
        </is>
      </c>
      <c r="D4" s="4" t="inlineStr">
        <is>
          <t xml:space="preserve"> </t>
        </is>
      </c>
    </row>
    <row r="5">
      <c r="A5" s="4" t="inlineStr">
        <is>
          <t>Addition</t>
        </is>
      </c>
      <c r="B5" s="7" t="n">
        <v>18302</v>
      </c>
      <c r="C5" s="7" t="n">
        <v>14480</v>
      </c>
      <c r="D5" s="4" t="inlineStr">
        <is>
          <t xml:space="preserve"> </t>
        </is>
      </c>
    </row>
    <row r="6">
      <c r="A6" s="4" t="inlineStr">
        <is>
          <t>Balance, end of the year</t>
        </is>
      </c>
      <c r="B6" s="5" t="n">
        <v>18302</v>
      </c>
      <c r="C6" s="6" t="n">
        <v>14480</v>
      </c>
      <c r="D6"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 width="22" customWidth="1" min="5" max="5"/>
    <col width="22" customWidth="1" min="6" max="6"/>
  </cols>
  <sheetData>
    <row r="1">
      <c r="A1" s="1" t="inlineStr">
        <is>
          <t>Schedule of Retention Receivables, Net (Details)</t>
        </is>
      </c>
      <c r="B1" s="2" t="inlineStr">
        <is>
          <t>Jun. 30, 2024 USD ($)</t>
        </is>
      </c>
      <c r="C1" s="2" t="inlineStr">
        <is>
          <t>Jun. 30, 2024 GBP (£)</t>
        </is>
      </c>
      <c r="D1" s="2" t="inlineStr">
        <is>
          <t>Jun. 30, 2023 USD ($)</t>
        </is>
      </c>
      <c r="E1" s="2" t="inlineStr">
        <is>
          <t>Jun. 30, 2023 GBP (£)</t>
        </is>
      </c>
      <c r="F1" s="2" t="inlineStr">
        <is>
          <t>Jun. 30, 2022 GBP (£)</t>
        </is>
      </c>
    </row>
    <row r="2">
      <c r="A2" s="3" t="inlineStr">
        <is>
          <t>Retention Receivables Ne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tention receivables</t>
        </is>
      </c>
      <c r="B3" s="5" t="n">
        <v>300486</v>
      </c>
      <c r="C3" s="6" t="n">
        <v>237726</v>
      </c>
      <c r="D3" s="4" t="inlineStr">
        <is>
          <t xml:space="preserve"> </t>
        </is>
      </c>
      <c r="E3" s="6" t="n">
        <v>103466</v>
      </c>
      <c r="F3" s="4" t="inlineStr">
        <is>
          <t xml:space="preserve"> </t>
        </is>
      </c>
    </row>
    <row r="4">
      <c r="A4" s="4" t="inlineStr">
        <is>
          <t>Allowance for expected credit losses</t>
        </is>
      </c>
      <c r="B4" s="7" t="n">
        <v>-30374</v>
      </c>
      <c r="C4" s="7" t="n">
        <v>-24030</v>
      </c>
      <c r="D4" s="5" t="n">
        <v>-50887</v>
      </c>
      <c r="E4" s="7" t="n">
        <v>-40259</v>
      </c>
      <c r="F4" s="4" t="inlineStr">
        <is>
          <t xml:space="preserve"> </t>
        </is>
      </c>
    </row>
    <row r="5">
      <c r="A5" s="4" t="inlineStr">
        <is>
          <t>Total retention receivables, net</t>
        </is>
      </c>
      <c r="B5" s="5" t="n">
        <v>270112</v>
      </c>
      <c r="C5" s="6" t="n">
        <v>213696</v>
      </c>
      <c r="D5" s="4" t="inlineStr">
        <is>
          <t xml:space="preserve"> </t>
        </is>
      </c>
      <c r="E5" s="6" t="n">
        <v>63207</v>
      </c>
      <c r="F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s>
  <sheetData>
    <row r="1">
      <c r="A1" s="1" t="inlineStr">
        <is>
          <t>Schedule of Allowance in Expected Credit Losses (Details)</t>
        </is>
      </c>
      <c r="B1" s="2" t="inlineStr">
        <is>
          <t>12 Months Ended</t>
        </is>
      </c>
    </row>
    <row r="2">
      <c r="B2" s="2" t="inlineStr">
        <is>
          <t>Jun. 30, 2024 USD ($)</t>
        </is>
      </c>
      <c r="C2" s="2" t="inlineStr">
        <is>
          <t>Jun. 30, 2024 GBP (£)</t>
        </is>
      </c>
      <c r="D2" s="2" t="inlineStr">
        <is>
          <t>Jun. 30, 2023 GBP (£)</t>
        </is>
      </c>
    </row>
    <row r="3">
      <c r="A3" s="3" t="inlineStr">
        <is>
          <t>Retention Receivables Net</t>
        </is>
      </c>
      <c r="B3" s="4" t="inlineStr">
        <is>
          <t xml:space="preserve"> </t>
        </is>
      </c>
      <c r="C3" s="4" t="inlineStr">
        <is>
          <t xml:space="preserve"> </t>
        </is>
      </c>
      <c r="D3" s="4" t="inlineStr">
        <is>
          <t xml:space="preserve"> </t>
        </is>
      </c>
    </row>
    <row r="4">
      <c r="A4" s="4" t="inlineStr">
        <is>
          <t>Balance, beginning of the year</t>
        </is>
      </c>
      <c r="B4" s="5" t="n">
        <v>50887</v>
      </c>
      <c r="C4" s="6" t="n">
        <v>40259</v>
      </c>
      <c r="D4" s="4" t="inlineStr">
        <is>
          <t xml:space="preserve"> </t>
        </is>
      </c>
    </row>
    <row r="5">
      <c r="A5" s="4" t="inlineStr">
        <is>
          <t>Addition</t>
        </is>
      </c>
      <c r="B5" s="7" t="n">
        <v>-20513</v>
      </c>
      <c r="C5" s="7" t="n">
        <v>-16229</v>
      </c>
      <c r="D5" s="7" t="n">
        <v>40259</v>
      </c>
    </row>
    <row r="6">
      <c r="A6" s="4" t="inlineStr">
        <is>
          <t>Balance, end of year</t>
        </is>
      </c>
      <c r="B6" s="5" t="n">
        <v>30374</v>
      </c>
      <c r="C6" s="6" t="n">
        <v>24030</v>
      </c>
      <c r="D6" s="6" t="n">
        <v>4025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s>
  <sheetData>
    <row r="1">
      <c r="A1" s="1" t="inlineStr">
        <is>
          <t>Schedule of Investment in Life Insurance Policies (Details)</t>
        </is>
      </c>
      <c r="B1" s="2" t="inlineStr">
        <is>
          <t>12 Months Ended</t>
        </is>
      </c>
    </row>
    <row r="2">
      <c r="B2" s="2" t="inlineStr">
        <is>
          <t>Jun. 30, 2024 USD ($)</t>
        </is>
      </c>
      <c r="C2" s="2" t="inlineStr">
        <is>
          <t>Jun. 30, 2024 GBP (£)</t>
        </is>
      </c>
      <c r="D2" s="2" t="inlineStr">
        <is>
          <t>Jun. 30, 2023 GBP (£)</t>
        </is>
      </c>
    </row>
    <row r="3">
      <c r="A3" s="3" t="inlineStr">
        <is>
          <t>Investments, All Other Investments [Abstract]</t>
        </is>
      </c>
      <c r="B3" s="4" t="inlineStr">
        <is>
          <t xml:space="preserve"> </t>
        </is>
      </c>
      <c r="C3" s="4" t="inlineStr">
        <is>
          <t xml:space="preserve"> </t>
        </is>
      </c>
      <c r="D3" s="4" t="inlineStr">
        <is>
          <t xml:space="preserve"> </t>
        </is>
      </c>
    </row>
    <row r="4">
      <c r="A4" s="4" t="inlineStr">
        <is>
          <t>Balance</t>
        </is>
      </c>
      <c r="B4" s="5" t="n">
        <v>647537</v>
      </c>
      <c r="C4" s="6" t="n">
        <v>512292</v>
      </c>
      <c r="D4" s="6" t="n">
        <v>519126</v>
      </c>
    </row>
    <row r="5">
      <c r="A5" s="4" t="inlineStr">
        <is>
          <t>Proceeds from termination of life insurance policy, net</t>
        </is>
      </c>
      <c r="B5" s="7" t="n">
        <v>-210289</v>
      </c>
      <c r="C5" s="7" t="n">
        <v>-166368</v>
      </c>
      <c r="D5" s="4" t="inlineStr">
        <is>
          <t xml:space="preserve"> </t>
        </is>
      </c>
    </row>
    <row r="6">
      <c r="A6" s="4" t="inlineStr">
        <is>
          <t>Gain on termination of life insurance policy</t>
        </is>
      </c>
      <c r="B6" s="7" t="n">
        <v>13347</v>
      </c>
      <c r="C6" s="7" t="n">
        <v>10559</v>
      </c>
      <c r="D6" s="4" t="inlineStr">
        <is>
          <t xml:space="preserve"> </t>
        </is>
      </c>
    </row>
    <row r="7">
      <c r="A7" s="4" t="inlineStr">
        <is>
          <t>Gain on termination of life insurance policy</t>
        </is>
      </c>
      <c r="B7" s="7" t="n">
        <v>-56296</v>
      </c>
      <c r="C7" s="7" t="n">
        <v>-44536</v>
      </c>
      <c r="D7" s="4" t="inlineStr">
        <is>
          <t xml:space="preserve"> </t>
        </is>
      </c>
    </row>
    <row r="8">
      <c r="A8" s="4" t="inlineStr">
        <is>
          <t>Exchange (loss) gain</t>
        </is>
      </c>
      <c r="B8" s="7" t="n">
        <v>9565</v>
      </c>
      <c r="C8" s="7" t="n">
        <v>7551</v>
      </c>
      <c r="D8" s="7" t="n">
        <v>-6834</v>
      </c>
    </row>
    <row r="9">
      <c r="A9" s="4" t="inlineStr">
        <is>
          <t>Cash surrender value</t>
        </is>
      </c>
      <c r="B9" s="7" t="n">
        <v>403864</v>
      </c>
      <c r="C9" s="7" t="n">
        <v>319498</v>
      </c>
      <c r="D9" s="7" t="n">
        <v>512292</v>
      </c>
    </row>
    <row r="10">
      <c r="A10" s="4" t="inlineStr">
        <is>
          <t>Allowance for expected credit losses</t>
        </is>
      </c>
      <c r="B10" s="4" t="inlineStr">
        <is>
          <t xml:space="preserve"> </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s>
  <sheetData>
    <row r="1">
      <c r="A1" s="1" t="inlineStr">
        <is>
          <t>Investment in life insurance policies, net (Details Narrative)</t>
        </is>
      </c>
      <c r="B1" s="2" t="inlineStr">
        <is>
          <t>12 Months Ended</t>
        </is>
      </c>
    </row>
    <row r="2">
      <c r="B2" s="2" t="inlineStr">
        <is>
          <t>Jun. 30, 2024 USD ($)</t>
        </is>
      </c>
      <c r="C2" s="2" t="inlineStr">
        <is>
          <t>Jun. 30, 2024 GBP (£)</t>
        </is>
      </c>
      <c r="D2" s="2" t="inlineStr">
        <is>
          <t>Jun. 30, 2023 GBP (£)</t>
        </is>
      </c>
    </row>
    <row r="3">
      <c r="A3" s="3" t="inlineStr">
        <is>
          <t>Investments, All Other Investments [Abstract]</t>
        </is>
      </c>
      <c r="B3" s="4" t="inlineStr">
        <is>
          <t xml:space="preserve"> </t>
        </is>
      </c>
      <c r="C3" s="4" t="inlineStr">
        <is>
          <t xml:space="preserve"> </t>
        </is>
      </c>
      <c r="D3" s="4" t="inlineStr">
        <is>
          <t xml:space="preserve"> </t>
        </is>
      </c>
    </row>
    <row r="4">
      <c r="A4" s="4" t="inlineStr">
        <is>
          <t>Gain on termination of life insurance policy</t>
        </is>
      </c>
      <c r="B4" s="5" t="n">
        <v>13347</v>
      </c>
      <c r="C4" s="6" t="n">
        <v>10559</v>
      </c>
      <c r="D4"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Schedule of Prepayments and Other Receivables (Details)</t>
        </is>
      </c>
      <c r="B1" s="2" t="inlineStr">
        <is>
          <t>Jun. 30, 2024 USD ($)</t>
        </is>
      </c>
      <c r="C1" s="2" t="inlineStr">
        <is>
          <t>Jun. 30, 2024 GBP (£)</t>
        </is>
      </c>
      <c r="D1" s="2" t="inlineStr">
        <is>
          <t>Jun. 30, 2023 GBP (£)</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Prepayments to professional parties for IPO</t>
        </is>
      </c>
      <c r="B3" s="5" t="n">
        <v>765356</v>
      </c>
      <c r="C3" s="6" t="n">
        <v>605503</v>
      </c>
      <c r="D3" s="6" t="n">
        <v>410808</v>
      </c>
    </row>
    <row r="4">
      <c r="A4" s="4" t="inlineStr">
        <is>
          <t>Prepayments to suppliers</t>
        </is>
      </c>
      <c r="B4" s="7" t="n">
        <v>649873</v>
      </c>
      <c r="C4" s="7" t="n">
        <v>514140</v>
      </c>
      <c r="D4" s="7" t="n">
        <v>339531</v>
      </c>
    </row>
    <row r="5">
      <c r="A5" s="4" t="inlineStr">
        <is>
          <t>Other receivables</t>
        </is>
      </c>
      <c r="B5" s="7" t="n">
        <v>297201</v>
      </c>
      <c r="C5" s="7" t="n">
        <v>235128</v>
      </c>
      <c r="D5" s="7" t="n">
        <v>87635</v>
      </c>
    </row>
    <row r="6">
      <c r="A6" s="4" t="inlineStr">
        <is>
          <t>Total</t>
        </is>
      </c>
      <c r="B6" s="5" t="n">
        <v>1712430</v>
      </c>
      <c r="C6" s="6" t="n">
        <v>1354771</v>
      </c>
      <c r="D6" s="6" t="n">
        <v>83797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38" customWidth="1" min="1" max="1"/>
    <col width="22" customWidth="1" min="2" max="2"/>
    <col width="22" customWidth="1" min="3" max="3"/>
    <col width="22" customWidth="1" min="4" max="4"/>
    <col width="22" customWidth="1" min="5" max="5"/>
    <col width="22" customWidth="1" min="6" max="6"/>
  </cols>
  <sheetData>
    <row r="1">
      <c r="A1" s="1" t="inlineStr">
        <is>
          <t>Schedule of Inventories Net (Details)</t>
        </is>
      </c>
      <c r="B1" s="2" t="inlineStr">
        <is>
          <t>Jun. 30, 2024 USD ($)</t>
        </is>
      </c>
      <c r="C1" s="2" t="inlineStr">
        <is>
          <t>Jun. 30, 2024 GBP (£)</t>
        </is>
      </c>
      <c r="D1" s="2" t="inlineStr">
        <is>
          <t>Jun. 30, 2023 USD ($)</t>
        </is>
      </c>
      <c r="E1" s="2" t="inlineStr">
        <is>
          <t>Jun. 30, 2023 GBP (£)</t>
        </is>
      </c>
      <c r="F1" s="2" t="inlineStr">
        <is>
          <t>Jun. 30, 2022 GBP (£)</t>
        </is>
      </c>
    </row>
    <row r="2">
      <c r="A2" s="3" t="inlineStr">
        <is>
          <t>Inventory Disclosure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inished goods</t>
        </is>
      </c>
      <c r="B3" s="5" t="n">
        <v>1404085</v>
      </c>
      <c r="C3" s="6" t="n">
        <v>1110827</v>
      </c>
      <c r="D3" s="4" t="inlineStr">
        <is>
          <t xml:space="preserve"> </t>
        </is>
      </c>
      <c r="E3" s="6" t="n">
        <v>1918772</v>
      </c>
      <c r="F3" s="4" t="inlineStr">
        <is>
          <t xml:space="preserve"> </t>
        </is>
      </c>
    </row>
    <row r="4">
      <c r="A4" s="4" t="inlineStr">
        <is>
          <t>Provision for impairment</t>
        </is>
      </c>
      <c r="B4" s="7" t="n">
        <v>-30497</v>
      </c>
      <c r="C4" s="7" t="n">
        <v>-24128</v>
      </c>
      <c r="D4" s="5" t="n">
        <v>-123527</v>
      </c>
      <c r="E4" s="7" t="n">
        <v>-97727</v>
      </c>
      <c r="F4" s="6" t="n">
        <v>-11206</v>
      </c>
    </row>
    <row r="5">
      <c r="A5" s="4" t="inlineStr">
        <is>
          <t>Total inventories, net</t>
        </is>
      </c>
      <c r="B5" s="5" t="n">
        <v>1373588</v>
      </c>
      <c r="C5" s="6" t="n">
        <v>1086699</v>
      </c>
      <c r="D5" s="4" t="inlineStr">
        <is>
          <t xml:space="preserve"> </t>
        </is>
      </c>
      <c r="E5" s="6" t="n">
        <v>1821045</v>
      </c>
      <c r="F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principal activities</t>
        </is>
      </c>
      <c r="B4" s="4" t="inlineStr">
        <is>
          <t xml:space="preserve">1.
Organization and principal activities Business Energys
Group Limited (the “Company”) and its subsidiaries (collectively the “Group”) conducts its primary operations
through its indirectly wholly owned subsidiaries, Energy Conservation Solutions Limited (“ECSL”) in the United Kingdom, and
New Vision Lighting Limited (“NVL”) and Grand Alliance International Limited (“GAI”) in Hong Kong. The Company
provides end-to-end customized solutions and services involving the retrofitting of existing infrastructure helping public and private
organizations in the United Kingdom to reduce their CO2 emissions and save cost. The Company’s customers include large national
account end-users, including universities, schools, hospitals and electrical distributors in the United Kingdom. ECSL is principally
engaged in the provision of enterprise-grade LED lighting and energy management solutions in the United Kingdom. NVL and GAI are principally
engaged in the procurement of materials and supply to ECSL. Organization
and reorganization The
Company is an investment holding company incorporated in the Cayman Islands on July 5, 2022. Moonglade Investment Limited (“Moonglade”),
a holding company incorporated under the laws of the British Virgin Islands on September 9, 2022, is the immediate holding company of
the Company. Sky Shadow Limited (the “Controlling Shareholder”), Mr. Kevin Cox and Mr. Steven Paul Adams owned 100% Energys
Group Holding Limited (“EGHL”), a company incorporated in the British Virgin Islands with limited liability on June 29, 2017,
is the immediate holding company of GAI, Energys Group Limited (Hong Kong) (“EGL(HK)”), and NVL, which in turn holds a 100% 73% 22% 5% Pursuant
to the Group Reorganization undertaken in preparation for the listing of the Company’s shares, the Company became the holding company
of the Group on February 23, 2023, through the transfer of an aggregate of 100 100% 89 89% 69.7% 24.7% 5.6% 73% 62 Upon
the Group Reorganization and as of the date of these consolidated Schedule
of Subsidiary Companies
Name Place of Date of Business Effective Effective
Energys Group Holding Limited British Virgin Islands June 29, 2017 Investment holding 100 % 100 %
Grand Alliance International Limited Hong Kong December 29, 2000 Procurement of parts and provision of internal management services to the Group 100 % 100 %
Energys Group Limited Hong Kong May 28, 2004 Research and development 100 % 100 %
New Vision Lighting Limited Hong Kong January 24, 2013 Procurement of lighting and indoor air quality products 100 % 100 %
Advance Gallant Limited Hong Kong August 1, 2014 Holding commercial property in Hong Kong 100 % 100 %
China Light Limited Hong Kong August 8, 2014 Holding commercial property in Hong Kong 100 % 100 %
Leading Prosper Limited Hong Kong March 29, 2014 Holding commercial property in Hong Kong 100 % 100 %
Peace Master Limited Hong Kong March 29, 2014 Holding commercial property in Hong Kong 100 % 100 %
Energys Group Limited The United Kingdom January 30, 2006 Investment holding 100 % 100 %
Energys Services Limited The United Kingdom July 7, 1999 Dormant 100 % 100 %
Harvest Idea Consultant Limited British Virgin Islands July 5, 2011 Dormant 100 % 100 %
Energy Conservation Solutions Limited The United Kingdom August 21, 1998 Provision of enterprise-grade LED lighting and energy management project solutions 100 % 100 %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s>
  <sheetData>
    <row r="1">
      <c r="A1" s="1" t="inlineStr">
        <is>
          <t>Schedule of Impairment Provision (Details)</t>
        </is>
      </c>
      <c r="B1" s="2" t="inlineStr">
        <is>
          <t>12 Months Ended</t>
        </is>
      </c>
    </row>
    <row r="2">
      <c r="B2" s="2" t="inlineStr">
        <is>
          <t>Jun. 30, 2024 USD ($)</t>
        </is>
      </c>
      <c r="C2" s="2" t="inlineStr">
        <is>
          <t>Jun. 30, 2024 GBP (£)</t>
        </is>
      </c>
      <c r="D2" s="2" t="inlineStr">
        <is>
          <t>Jun. 30, 2023 GBP (£)</t>
        </is>
      </c>
    </row>
    <row r="3">
      <c r="A3" s="3" t="inlineStr">
        <is>
          <t>Inventory Disclosure [Abstract]</t>
        </is>
      </c>
      <c r="B3" s="4" t="inlineStr">
        <is>
          <t xml:space="preserve"> </t>
        </is>
      </c>
      <c r="C3" s="4" t="inlineStr">
        <is>
          <t xml:space="preserve"> </t>
        </is>
      </c>
      <c r="D3" s="4" t="inlineStr">
        <is>
          <t xml:space="preserve"> </t>
        </is>
      </c>
    </row>
    <row r="4">
      <c r="A4" s="4" t="inlineStr">
        <is>
          <t>Balance, beginning of the year/period</t>
        </is>
      </c>
      <c r="B4" s="5" t="n">
        <v>123527</v>
      </c>
      <c r="C4" s="6" t="n">
        <v>97727</v>
      </c>
      <c r="D4" s="6" t="n">
        <v>11206</v>
      </c>
    </row>
    <row r="5">
      <c r="A5" s="4" t="inlineStr">
        <is>
          <t>Addition</t>
        </is>
      </c>
      <c r="B5" s="4" t="inlineStr">
        <is>
          <t xml:space="preserve"> </t>
        </is>
      </c>
      <c r="C5" s="4" t="inlineStr">
        <is>
          <t xml:space="preserve"> </t>
        </is>
      </c>
      <c r="D5" s="7" t="n">
        <v>86521</v>
      </c>
    </row>
    <row r="6">
      <c r="A6" s="4" t="inlineStr">
        <is>
          <t>Written off</t>
        </is>
      </c>
      <c r="B6" s="7" t="n">
        <v>-93030</v>
      </c>
      <c r="C6" s="7" t="n">
        <v>-73599</v>
      </c>
      <c r="D6" s="4" t="inlineStr">
        <is>
          <t xml:space="preserve"> </t>
        </is>
      </c>
    </row>
    <row r="7">
      <c r="A7" s="4" t="inlineStr">
        <is>
          <t>Balance, end of the year/period</t>
        </is>
      </c>
      <c r="B7" s="5" t="n">
        <v>30497</v>
      </c>
      <c r="C7" s="6" t="n">
        <v>24128</v>
      </c>
      <c r="D7" s="6" t="n">
        <v>9772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ng-term investment (Details Narrative)</t>
        </is>
      </c>
      <c r="B1" s="2" t="inlineStr">
        <is>
          <t>1 Months Ended</t>
        </is>
      </c>
      <c r="D1" s="2" t="inlineStr">
        <is>
          <t>12 Months Ended</t>
        </is>
      </c>
    </row>
    <row r="2">
      <c r="B2" s="2" t="inlineStr">
        <is>
          <t>Apr. 30, 2021 USD ($)</t>
        </is>
      </c>
      <c r="C2" s="2" t="inlineStr">
        <is>
          <t>Apr. 30, 2021 GBP (£)</t>
        </is>
      </c>
      <c r="D2" s="2" t="inlineStr">
        <is>
          <t>Jun. 30, 2021 USD ($)</t>
        </is>
      </c>
      <c r="E2" s="2" t="inlineStr">
        <is>
          <t>Jun. 30, 2021 GBP (£)</t>
        </is>
      </c>
      <c r="F2" s="2" t="inlineStr">
        <is>
          <t>Jun. 30, 2024 GBP (£)</t>
        </is>
      </c>
      <c r="G2" s="2" t="inlineStr">
        <is>
          <t>Jun. 30, 2023 GBP (£)</t>
        </is>
      </c>
    </row>
    <row r="3">
      <c r="A3" s="4" t="inlineStr">
        <is>
          <t>Income (Loss) from Equity Method Investments</t>
        </is>
      </c>
      <c r="B3" s="4" t="inlineStr">
        <is>
          <t xml:space="preserve"> </t>
        </is>
      </c>
      <c r="C3" s="4" t="inlineStr">
        <is>
          <t xml:space="preserve"> </t>
        </is>
      </c>
      <c r="D3" s="5" t="n">
        <v>4171</v>
      </c>
      <c r="E3" s="6" t="n">
        <v>3300</v>
      </c>
      <c r="F3" s="4" t="inlineStr">
        <is>
          <t xml:space="preserve"> </t>
        </is>
      </c>
      <c r="G3" s="4" t="inlineStr">
        <is>
          <t xml:space="preserve"> </t>
        </is>
      </c>
    </row>
    <row r="4">
      <c r="A4" s="4" t="inlineStr">
        <is>
          <t>Debt Securities, Available-for-Sale and Held-to-Maturity, Cumulative Unrecognized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oji Group Limite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vestment Owned, Net Assets, Percentage</t>
        </is>
      </c>
      <c r="B6" s="12" t="n">
        <v>0.4231</v>
      </c>
      <c r="C6" s="12" t="n">
        <v>0.4231</v>
      </c>
      <c r="D6" s="4" t="inlineStr">
        <is>
          <t xml:space="preserve"> </t>
        </is>
      </c>
      <c r="E6" s="4" t="inlineStr">
        <is>
          <t xml:space="preserve"> </t>
        </is>
      </c>
      <c r="F6" s="4" t="inlineStr">
        <is>
          <t xml:space="preserve"> </t>
        </is>
      </c>
      <c r="G6" s="4" t="inlineStr">
        <is>
          <t xml:space="preserve"> </t>
        </is>
      </c>
    </row>
    <row r="7">
      <c r="A7" s="4" t="inlineStr">
        <is>
          <t>Income (Loss) from Equity Method Investments</t>
        </is>
      </c>
      <c r="B7" s="5" t="n">
        <v>4171</v>
      </c>
      <c r="C7" s="6" t="n">
        <v>3300</v>
      </c>
      <c r="D7" s="4" t="inlineStr">
        <is>
          <t xml:space="preserve"> </t>
        </is>
      </c>
      <c r="E7" s="4" t="inlineStr">
        <is>
          <t xml:space="preserve"> </t>
        </is>
      </c>
      <c r="F7" s="4" t="inlineStr">
        <is>
          <t xml:space="preserve"> </t>
        </is>
      </c>
      <c r="G7"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s>
  <sheetData>
    <row r="1">
      <c r="A1" s="1" t="inlineStr">
        <is>
          <t>Schedule of Property and Equipment (Details)</t>
        </is>
      </c>
      <c r="B1" s="2" t="inlineStr">
        <is>
          <t>Jun. 30, 2024 USD ($)</t>
        </is>
      </c>
      <c r="C1" s="2" t="inlineStr">
        <is>
          <t>Jun. 30, 2024 GBP (£)</t>
        </is>
      </c>
      <c r="D1" s="2" t="inlineStr">
        <is>
          <t>Jun. 30, 2023 GBP (£)</t>
        </is>
      </c>
    </row>
    <row r="2">
      <c r="A2" s="3" t="inlineStr">
        <is>
          <t>Property, Plant and Equipment [Line Items]</t>
        </is>
      </c>
      <c r="B2" s="4" t="inlineStr">
        <is>
          <t xml:space="preserve"> </t>
        </is>
      </c>
      <c r="C2" s="4" t="inlineStr">
        <is>
          <t xml:space="preserve"> </t>
        </is>
      </c>
      <c r="D2" s="4" t="inlineStr">
        <is>
          <t xml:space="preserve"> </t>
        </is>
      </c>
    </row>
    <row r="3">
      <c r="A3" s="4" t="inlineStr">
        <is>
          <t>Sub-total</t>
        </is>
      </c>
      <c r="B3" s="5" t="n">
        <v>4734582</v>
      </c>
      <c r="C3" s="6" t="n">
        <v>3745713</v>
      </c>
      <c r="D3" s="6" t="n">
        <v>3713818</v>
      </c>
    </row>
    <row r="4">
      <c r="A4" s="4" t="inlineStr">
        <is>
          <t>Less accumulated depreciation</t>
        </is>
      </c>
      <c r="B4" s="7" t="n">
        <v>-773758</v>
      </c>
      <c r="C4" s="7" t="n">
        <v>-612150</v>
      </c>
      <c r="D4" s="7" t="n">
        <v>-510849</v>
      </c>
    </row>
    <row r="5">
      <c r="A5" s="4" t="inlineStr">
        <is>
          <t>Net book value</t>
        </is>
      </c>
      <c r="B5" s="7" t="n">
        <v>3960824</v>
      </c>
      <c r="C5" s="7" t="n">
        <v>3133563</v>
      </c>
      <c r="D5" s="7" t="n">
        <v>3202969</v>
      </c>
    </row>
    <row r="6">
      <c r="A6" s="4" t="inlineStr">
        <is>
          <t>Leasehold Improvement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Sub-total</t>
        </is>
      </c>
      <c r="B8" s="7" t="n">
        <v>4381375</v>
      </c>
      <c r="C8" s="7" t="n">
        <v>3466278</v>
      </c>
      <c r="D8" s="7" t="n">
        <v>3466278</v>
      </c>
    </row>
    <row r="9">
      <c r="A9" s="4" t="inlineStr">
        <is>
          <t>Computer And Office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Sub-total</t>
        </is>
      </c>
      <c r="B11" s="7" t="n">
        <v>294322</v>
      </c>
      <c r="C11" s="7" t="n">
        <v>232849</v>
      </c>
      <c r="D11" s="7" t="n">
        <v>203953</v>
      </c>
    </row>
    <row r="12">
      <c r="A12" s="4" t="inlineStr">
        <is>
          <t>Vehicle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Sub-total</t>
        </is>
      </c>
      <c r="B14" s="5" t="n">
        <v>58885</v>
      </c>
      <c r="C14" s="6" t="n">
        <v>46586</v>
      </c>
      <c r="D14" s="6" t="n">
        <v>4358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 width="22" customWidth="1" min="5" max="5"/>
  </cols>
  <sheetData>
    <row r="1">
      <c r="A1" s="1" t="inlineStr">
        <is>
          <t>Property and equipment, net (Details Narrative)</t>
        </is>
      </c>
      <c r="B1" s="2" t="inlineStr">
        <is>
          <t>12 Months Ended</t>
        </is>
      </c>
    </row>
    <row r="2">
      <c r="B2" s="2" t="inlineStr">
        <is>
          <t>Jun. 30, 2024 USD ($)</t>
        </is>
      </c>
      <c r="C2" s="2" t="inlineStr">
        <is>
          <t>Jun. 30, 2024 GBP (£)</t>
        </is>
      </c>
      <c r="D2" s="2" t="inlineStr">
        <is>
          <t>Jun. 30, 2023 USD ($)</t>
        </is>
      </c>
      <c r="E2" s="2" t="inlineStr">
        <is>
          <t>Jun. 30, 2023 GBP (£)</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Depletion and Amortization</t>
        </is>
      </c>
      <c r="B4" s="5" t="n">
        <v>171938</v>
      </c>
      <c r="C4" s="6" t="n">
        <v>136027</v>
      </c>
      <c r="D4" s="5" t="n">
        <v>177951</v>
      </c>
      <c r="E4" s="6" t="n">
        <v>140784</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s>
  <sheetData>
    <row r="1">
      <c r="A1" s="1" t="inlineStr">
        <is>
          <t>Schedule of Analysis of Bank and Other Borrowings (Details)</t>
        </is>
      </c>
      <c r="B1" s="2" t="inlineStr">
        <is>
          <t>Jun. 30, 2024 USD ($)</t>
        </is>
      </c>
      <c r="C1" s="2" t="inlineStr">
        <is>
          <t>Jun. 30, 2024 GBP (£)</t>
        </is>
      </c>
      <c r="D1" s="2" t="inlineStr">
        <is>
          <t>Jun. 30, 2023 GBP (£)</t>
        </is>
      </c>
    </row>
    <row r="2">
      <c r="A2" s="3" t="inlineStr">
        <is>
          <t>Debt Disclosure [Abstract]</t>
        </is>
      </c>
      <c r="B2" s="4" t="inlineStr">
        <is>
          <t xml:space="preserve"> </t>
        </is>
      </c>
      <c r="C2" s="4" t="inlineStr">
        <is>
          <t xml:space="preserve"> </t>
        </is>
      </c>
      <c r="D2" s="4" t="inlineStr">
        <is>
          <t xml:space="preserve"> </t>
        </is>
      </c>
    </row>
    <row r="3">
      <c r="A3" s="4" t="inlineStr">
        <is>
          <t>Bank borrowings - secured</t>
        </is>
      </c>
      <c r="B3" s="5" t="n">
        <v>7708640</v>
      </c>
      <c r="C3" s="6" t="n">
        <v>6098608</v>
      </c>
      <c r="D3" s="6" t="n">
        <v>6056487</v>
      </c>
    </row>
    <row r="4">
      <c r="A4" s="4" t="inlineStr">
        <is>
          <t>Bank overdraft - secured</t>
        </is>
      </c>
      <c r="B4" s="7" t="n">
        <v>1086584</v>
      </c>
      <c r="C4" s="7" t="n">
        <v>859639</v>
      </c>
      <c r="D4" s="7" t="n">
        <v>910930</v>
      </c>
    </row>
    <row r="5">
      <c r="A5" s="4" t="inlineStr">
        <is>
          <t>Other borrowings - secured</t>
        </is>
      </c>
      <c r="B5" s="7" t="n">
        <v>841893</v>
      </c>
      <c r="C5" s="7" t="n">
        <v>666055</v>
      </c>
      <c r="D5" s="7" t="n">
        <v>621729</v>
      </c>
    </row>
    <row r="6">
      <c r="A6" s="4" t="inlineStr">
        <is>
          <t>Other borrowings - unsecured</t>
        </is>
      </c>
      <c r="B6" s="7" t="n">
        <v>179463</v>
      </c>
      <c r="C6" s="7" t="n">
        <v>141980</v>
      </c>
      <c r="D6" s="4" t="inlineStr">
        <is>
          <t xml:space="preserve"> </t>
        </is>
      </c>
    </row>
    <row r="7">
      <c r="A7" s="4" t="inlineStr">
        <is>
          <t>Total current portion</t>
        </is>
      </c>
      <c r="B7" s="7" t="n">
        <v>9816580</v>
      </c>
      <c r="C7" s="7" t="n">
        <v>7766282</v>
      </c>
      <c r="D7" s="7" t="n">
        <v>7589146</v>
      </c>
    </row>
    <row r="8">
      <c r="A8" s="4" t="inlineStr">
        <is>
          <t>Bank borrowings - secured</t>
        </is>
      </c>
      <c r="B8" s="7" t="n">
        <v>173800</v>
      </c>
      <c r="C8" s="7" t="n">
        <v>137500</v>
      </c>
      <c r="D8" s="7" t="n">
        <v>287500</v>
      </c>
    </row>
    <row r="9">
      <c r="A9" s="4" t="inlineStr">
        <is>
          <t>Total non-current portion</t>
        </is>
      </c>
      <c r="B9" s="7" t="n">
        <v>173800</v>
      </c>
      <c r="C9" s="7" t="n">
        <v>137500</v>
      </c>
      <c r="D9" s="7" t="n">
        <v>287500</v>
      </c>
    </row>
    <row r="10">
      <c r="A10" s="4" t="inlineStr">
        <is>
          <t>Total bank and other borrowings</t>
        </is>
      </c>
      <c r="B10" s="5" t="n">
        <v>9990380</v>
      </c>
      <c r="C10" s="6" t="n">
        <v>7903782</v>
      </c>
      <c r="D10" s="6" t="n">
        <v>787664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s>
  <sheetData>
    <row r="1">
      <c r="A1" s="1" t="inlineStr">
        <is>
          <t>Schedule of Bank and Other Borrowings (Details)</t>
        </is>
      </c>
      <c r="B1" s="2" t="inlineStr">
        <is>
          <t>12 Months Ended</t>
        </is>
      </c>
    </row>
    <row r="2">
      <c r="B2" s="2" t="inlineStr">
        <is>
          <t>Jun. 30, 2024 USD ($)</t>
        </is>
      </c>
      <c r="C2" s="2" t="inlineStr">
        <is>
          <t>Jun. 30, 2024 GBP (£)</t>
        </is>
      </c>
      <c r="D2" s="2" t="inlineStr">
        <is>
          <t>Jun. 30, 2023 GBP (£)</t>
        </is>
      </c>
    </row>
    <row r="3">
      <c r="A3" s="4" t="inlineStr">
        <is>
          <t>Total</t>
        </is>
      </c>
      <c r="B3" s="5" t="n">
        <v>9990380</v>
      </c>
      <c r="C3" s="6" t="n">
        <v>7903782</v>
      </c>
      <c r="D3" s="6" t="n">
        <v>7876646</v>
      </c>
    </row>
    <row r="4">
      <c r="A4" s="4" t="inlineStr">
        <is>
          <t>Less: current maturities</t>
        </is>
      </c>
      <c r="B4" s="7" t="n">
        <v>-9816580</v>
      </c>
      <c r="C4" s="7" t="n">
        <v>-7766282</v>
      </c>
      <c r="D4" s="7" t="n">
        <v>-7589146</v>
      </c>
    </row>
    <row r="5">
      <c r="A5" s="4" t="inlineStr">
        <is>
          <t>Non-current maturities</t>
        </is>
      </c>
      <c r="B5" s="7" t="n">
        <v>173800</v>
      </c>
      <c r="C5" s="7" t="n">
        <v>137500</v>
      </c>
      <c r="D5" s="7" t="n">
        <v>287500</v>
      </c>
    </row>
    <row r="6">
      <c r="A6" s="4" t="inlineStr">
        <is>
          <t>DBS Bank Ltd One [Member]</t>
        </is>
      </c>
      <c r="B6" s="4" t="inlineStr">
        <is>
          <t xml:space="preserve"> </t>
        </is>
      </c>
      <c r="C6" s="4" t="inlineStr">
        <is>
          <t xml:space="preserve"> </t>
        </is>
      </c>
      <c r="D6" s="4" t="inlineStr">
        <is>
          <t xml:space="preserve"> </t>
        </is>
      </c>
    </row>
    <row r="7">
      <c r="A7" s="4" t="inlineStr">
        <is>
          <t>Total</t>
        </is>
      </c>
      <c r="B7" s="5" t="n">
        <v>1086583</v>
      </c>
      <c r="C7" s="6" t="n">
        <v>859639</v>
      </c>
      <c r="D7" s="6" t="n">
        <v>910930</v>
      </c>
    </row>
    <row r="8">
      <c r="A8" s="4" t="inlineStr">
        <is>
          <t>Maturity date, description</t>
        </is>
      </c>
      <c r="B8" s="4" t="inlineStr">
        <is>
          <t>On
    demand</t>
        </is>
      </c>
      <c r="C8" s="4" t="inlineStr">
        <is>
          <t xml:space="preserve"> </t>
        </is>
      </c>
      <c r="D8" s="4" t="inlineStr">
        <is>
          <t xml:space="preserve"> </t>
        </is>
      </c>
    </row>
    <row r="9">
      <c r="A9" s="4" t="inlineStr">
        <is>
          <t>Weighted average interest rate</t>
        </is>
      </c>
      <c r="B9" s="12" t="n">
        <v>0.065</v>
      </c>
      <c r="C9" s="12" t="n">
        <v>0.065</v>
      </c>
      <c r="D9" s="12" t="n">
        <v>0.0638</v>
      </c>
    </row>
    <row r="10">
      <c r="A10" s="4" t="inlineStr">
        <is>
          <t>DBS Bank Ltd Two [Member]</t>
        </is>
      </c>
      <c r="B10" s="4" t="inlineStr">
        <is>
          <t xml:space="preserve"> </t>
        </is>
      </c>
      <c r="C10" s="4" t="inlineStr">
        <is>
          <t xml:space="preserve"> </t>
        </is>
      </c>
      <c r="D10" s="4" t="inlineStr">
        <is>
          <t xml:space="preserve"> </t>
        </is>
      </c>
    </row>
    <row r="11">
      <c r="A11" s="4" t="inlineStr">
        <is>
          <t>Total</t>
        </is>
      </c>
      <c r="B11" s="5" t="n">
        <v>815054</v>
      </c>
      <c r="C11" s="6" t="n">
        <v>644821</v>
      </c>
      <c r="D11" s="6" t="n">
        <v>648635</v>
      </c>
    </row>
    <row r="12">
      <c r="A12" s="4" t="inlineStr">
        <is>
          <t>Maturity date, description</t>
        </is>
      </c>
      <c r="B12" s="4" t="inlineStr">
        <is>
          <t>Within
    1 year</t>
        </is>
      </c>
      <c r="C12" s="4" t="inlineStr">
        <is>
          <t xml:space="preserve"> </t>
        </is>
      </c>
      <c r="D12" s="4" t="inlineStr">
        <is>
          <t xml:space="preserve"> </t>
        </is>
      </c>
    </row>
    <row r="13">
      <c r="A13" s="4" t="inlineStr">
        <is>
          <t>Weighted average interest rate</t>
        </is>
      </c>
      <c r="B13" s="11" t="n">
        <v>0.06</v>
      </c>
      <c r="C13" s="11" t="n">
        <v>0.06</v>
      </c>
      <c r="D13" s="12" t="n">
        <v>0.0588</v>
      </c>
    </row>
    <row r="14">
      <c r="A14" s="4" t="inlineStr">
        <is>
          <t>DBS Bank Ltd Three [Member]</t>
        </is>
      </c>
      <c r="B14" s="4" t="inlineStr">
        <is>
          <t xml:space="preserve"> </t>
        </is>
      </c>
      <c r="C14" s="4" t="inlineStr">
        <is>
          <t xml:space="preserve"> </t>
        </is>
      </c>
      <c r="D14" s="4" t="inlineStr">
        <is>
          <t xml:space="preserve"> </t>
        </is>
      </c>
    </row>
    <row r="15">
      <c r="A15" s="4" t="inlineStr">
        <is>
          <t>Total</t>
        </is>
      </c>
      <c r="B15" s="5" t="n">
        <v>820922</v>
      </c>
      <c r="C15" s="6" t="n">
        <v>649464</v>
      </c>
      <c r="D15" s="6" t="n">
        <v>676371</v>
      </c>
    </row>
    <row r="16">
      <c r="A16" s="4" t="inlineStr">
        <is>
          <t>Weighted average interest rate</t>
        </is>
      </c>
      <c r="B16" s="11" t="n">
        <v>0.06</v>
      </c>
      <c r="C16" s="11" t="n">
        <v>0.06</v>
      </c>
      <c r="D16" s="12" t="n">
        <v>0.0278</v>
      </c>
    </row>
    <row r="17">
      <c r="A17" s="4" t="inlineStr">
        <is>
          <t>Maturity date</t>
        </is>
      </c>
      <c r="B17" s="4" t="inlineStr">
        <is>
          <t>Dec. 30,  2036</t>
        </is>
      </c>
      <c r="C17" s="4" t="inlineStr">
        <is>
          <t xml:space="preserve"> </t>
        </is>
      </c>
      <c r="D17" s="4" t="inlineStr">
        <is>
          <t xml:space="preserve"> </t>
        </is>
      </c>
    </row>
    <row r="18">
      <c r="A18" s="4" t="inlineStr">
        <is>
          <t>DBS Bank Ltd Four [Member]</t>
        </is>
      </c>
      <c r="B18" s="4" t="inlineStr">
        <is>
          <t xml:space="preserve"> </t>
        </is>
      </c>
      <c r="C18" s="4" t="inlineStr">
        <is>
          <t xml:space="preserve"> </t>
        </is>
      </c>
      <c r="D18" s="4" t="inlineStr">
        <is>
          <t xml:space="preserve"> </t>
        </is>
      </c>
    </row>
    <row r="19">
      <c r="A19" s="4" t="inlineStr">
        <is>
          <t>Total</t>
        </is>
      </c>
      <c r="B19" s="4" t="inlineStr">
        <is>
          <t xml:space="preserve"> </t>
        </is>
      </c>
      <c r="C19" s="4" t="inlineStr">
        <is>
          <t xml:space="preserve"> </t>
        </is>
      </c>
      <c r="D19" s="6" t="n">
        <v>79722</v>
      </c>
    </row>
    <row r="20">
      <c r="A20" s="4" t="inlineStr">
        <is>
          <t>Weighted average interest rate</t>
        </is>
      </c>
      <c r="B20" s="4" t="inlineStr">
        <is>
          <t xml:space="preserve"> </t>
        </is>
      </c>
      <c r="C20" s="4" t="inlineStr">
        <is>
          <t xml:space="preserve"> </t>
        </is>
      </c>
      <c r="D20" s="11" t="n">
        <v>0.06</v>
      </c>
    </row>
    <row r="21">
      <c r="A21" s="4" t="inlineStr">
        <is>
          <t>Maturity date</t>
        </is>
      </c>
      <c r="B21" s="4" t="inlineStr">
        <is>
          <t>Oct. 29,  2034</t>
        </is>
      </c>
      <c r="C21" s="4" t="inlineStr">
        <is>
          <t xml:space="preserve"> </t>
        </is>
      </c>
      <c r="D21" s="4" t="inlineStr">
        <is>
          <t xml:space="preserve"> </t>
        </is>
      </c>
    </row>
    <row r="22">
      <c r="A22" s="4" t="inlineStr">
        <is>
          <t>DBS Bank Ltd Five [Member]</t>
        </is>
      </c>
      <c r="B22" s="4" t="inlineStr">
        <is>
          <t xml:space="preserve"> </t>
        </is>
      </c>
      <c r="C22" s="4" t="inlineStr">
        <is>
          <t xml:space="preserve"> </t>
        </is>
      </c>
      <c r="D22" s="4" t="inlineStr">
        <is>
          <t xml:space="preserve"> </t>
        </is>
      </c>
    </row>
    <row r="23">
      <c r="A23" s="4" t="inlineStr">
        <is>
          <t>Total</t>
        </is>
      </c>
      <c r="B23" s="5" t="n">
        <v>246196</v>
      </c>
      <c r="C23" s="6" t="n">
        <v>194775</v>
      </c>
      <c r="D23" s="6" t="n">
        <v>210401</v>
      </c>
    </row>
    <row r="24">
      <c r="A24" s="4" t="inlineStr">
        <is>
          <t>Weighted average interest rate</t>
        </is>
      </c>
      <c r="B24" s="11" t="n">
        <v>0.06</v>
      </c>
      <c r="C24" s="11" t="n">
        <v>0.06</v>
      </c>
      <c r="D24" s="12" t="n">
        <v>0.0278</v>
      </c>
    </row>
    <row r="25">
      <c r="A25" s="4" t="inlineStr">
        <is>
          <t>Maturity date</t>
        </is>
      </c>
      <c r="B25" s="4" t="inlineStr">
        <is>
          <t>Jun. 30,  2032</t>
        </is>
      </c>
      <c r="C25" s="4" t="inlineStr">
        <is>
          <t xml:space="preserve"> </t>
        </is>
      </c>
      <c r="D25" s="4" t="inlineStr">
        <is>
          <t xml:space="preserve"> </t>
        </is>
      </c>
    </row>
    <row r="26">
      <c r="A26" s="4" t="inlineStr">
        <is>
          <t>DBS Bank Ltd Six [Member]</t>
        </is>
      </c>
      <c r="B26" s="4" t="inlineStr">
        <is>
          <t xml:space="preserve"> </t>
        </is>
      </c>
      <c r="C26" s="4" t="inlineStr">
        <is>
          <t xml:space="preserve"> </t>
        </is>
      </c>
      <c r="D26" s="4" t="inlineStr">
        <is>
          <t xml:space="preserve"> </t>
        </is>
      </c>
    </row>
    <row r="27">
      <c r="A27" s="4" t="inlineStr">
        <is>
          <t>Total</t>
        </is>
      </c>
      <c r="B27" s="5" t="n">
        <v>511933</v>
      </c>
      <c r="C27" s="6" t="n">
        <v>405010</v>
      </c>
      <c r="D27" s="4" t="inlineStr">
        <is>
          <t xml:space="preserve"> </t>
        </is>
      </c>
    </row>
    <row r="28">
      <c r="A28" s="4" t="inlineStr">
        <is>
          <t>Weighted average interest rate</t>
        </is>
      </c>
      <c r="B28" s="12" t="n">
        <v>0.0363</v>
      </c>
      <c r="C28" s="12" t="n">
        <v>0.0363</v>
      </c>
      <c r="D28" s="4" t="inlineStr">
        <is>
          <t xml:space="preserve"> </t>
        </is>
      </c>
    </row>
    <row r="29">
      <c r="A29" s="4" t="inlineStr">
        <is>
          <t>Maturity date</t>
        </is>
      </c>
      <c r="B29" s="4" t="inlineStr">
        <is>
          <t>Sep. 13,  2033</t>
        </is>
      </c>
      <c r="C29" s="4" t="inlineStr">
        <is>
          <t xml:space="preserve"> </t>
        </is>
      </c>
      <c r="D29" s="4" t="inlineStr">
        <is>
          <t xml:space="preserve"> </t>
        </is>
      </c>
    </row>
    <row r="30">
      <c r="A30" s="4" t="inlineStr">
        <is>
          <t>Standard Chartered Bank Ltd One [Member]</t>
        </is>
      </c>
      <c r="B30" s="4" t="inlineStr">
        <is>
          <t xml:space="preserve"> </t>
        </is>
      </c>
      <c r="C30" s="4" t="inlineStr">
        <is>
          <t xml:space="preserve"> </t>
        </is>
      </c>
      <c r="D30" s="4" t="inlineStr">
        <is>
          <t xml:space="preserve"> </t>
        </is>
      </c>
    </row>
    <row r="31">
      <c r="A31" s="4" t="inlineStr">
        <is>
          <t>Total</t>
        </is>
      </c>
      <c r="B31" s="5" t="n">
        <v>159000</v>
      </c>
      <c r="C31" s="6" t="n">
        <v>125791</v>
      </c>
      <c r="D31" s="6" t="n">
        <v>144340</v>
      </c>
    </row>
    <row r="32">
      <c r="A32" s="4" t="inlineStr">
        <is>
          <t>Weighted average interest rate</t>
        </is>
      </c>
      <c r="B32" s="12" t="n">
        <v>0.0362</v>
      </c>
      <c r="C32" s="12" t="n">
        <v>0.0362</v>
      </c>
      <c r="D32" s="12" t="n">
        <v>0.035</v>
      </c>
    </row>
    <row r="33">
      <c r="A33" s="4" t="inlineStr">
        <is>
          <t>Maturity date</t>
        </is>
      </c>
      <c r="B33" s="4" t="inlineStr">
        <is>
          <t>Nov. 12,  2029</t>
        </is>
      </c>
      <c r="C33" s="4" t="inlineStr">
        <is>
          <t xml:space="preserve"> </t>
        </is>
      </c>
      <c r="D33" s="4" t="inlineStr">
        <is>
          <t xml:space="preserve"> </t>
        </is>
      </c>
    </row>
    <row r="34">
      <c r="A34" s="4" t="inlineStr">
        <is>
          <t>Standard Chartered Bank Ltd Two [Member]</t>
        </is>
      </c>
      <c r="B34" s="4" t="inlineStr">
        <is>
          <t xml:space="preserve"> </t>
        </is>
      </c>
      <c r="C34" s="4" t="inlineStr">
        <is>
          <t xml:space="preserve"> </t>
        </is>
      </c>
      <c r="D34" s="4" t="inlineStr">
        <is>
          <t xml:space="preserve"> </t>
        </is>
      </c>
    </row>
    <row r="35">
      <c r="A35" s="4" t="inlineStr">
        <is>
          <t>Total</t>
        </is>
      </c>
      <c r="B35" s="5" t="n">
        <v>108142</v>
      </c>
      <c r="C35" s="6" t="n">
        <v>85555</v>
      </c>
      <c r="D35" s="6" t="n">
        <v>102748</v>
      </c>
    </row>
    <row r="36">
      <c r="A36" s="4" t="inlineStr">
        <is>
          <t>Weighted average interest rate</t>
        </is>
      </c>
      <c r="B36" s="12" t="n">
        <v>0.0362</v>
      </c>
      <c r="C36" s="12" t="n">
        <v>0.0362</v>
      </c>
      <c r="D36" s="12" t="n">
        <v>0.035</v>
      </c>
    </row>
    <row r="37">
      <c r="A37" s="4" t="inlineStr">
        <is>
          <t>Maturity date</t>
        </is>
      </c>
      <c r="B37" s="4" t="inlineStr">
        <is>
          <t>Aug.  07,  2028</t>
        </is>
      </c>
      <c r="C37" s="4" t="inlineStr">
        <is>
          <t xml:space="preserve"> </t>
        </is>
      </c>
      <c r="D37" s="4" t="inlineStr">
        <is>
          <t xml:space="preserve"> </t>
        </is>
      </c>
    </row>
    <row r="38">
      <c r="A38" s="4" t="inlineStr">
        <is>
          <t>Standard Chartered Bank Ltd Three [Member]</t>
        </is>
      </c>
      <c r="B38" s="4" t="inlineStr">
        <is>
          <t xml:space="preserve"> </t>
        </is>
      </c>
      <c r="C38" s="4" t="inlineStr">
        <is>
          <t xml:space="preserve"> </t>
        </is>
      </c>
      <c r="D38" s="4" t="inlineStr">
        <is>
          <t xml:space="preserve"> </t>
        </is>
      </c>
    </row>
    <row r="39">
      <c r="A39" s="4" t="inlineStr">
        <is>
          <t>Total</t>
        </is>
      </c>
      <c r="B39" s="5" t="n">
        <v>140728</v>
      </c>
      <c r="C39" s="6" t="n">
        <v>111336</v>
      </c>
      <c r="D39" s="6" t="n">
        <v>131798</v>
      </c>
    </row>
    <row r="40">
      <c r="A40" s="4" t="inlineStr">
        <is>
          <t>Weighted average interest rate</t>
        </is>
      </c>
      <c r="B40" s="12" t="n">
        <v>0.0362</v>
      </c>
      <c r="C40" s="12" t="n">
        <v>0.0362</v>
      </c>
      <c r="D40" s="12" t="n">
        <v>0.035</v>
      </c>
    </row>
    <row r="41">
      <c r="A41" s="4" t="inlineStr">
        <is>
          <t>Maturity date</t>
        </is>
      </c>
      <c r="B41" s="4" t="inlineStr">
        <is>
          <t>Dec.  07,  2028</t>
        </is>
      </c>
      <c r="C41" s="4" t="inlineStr">
        <is>
          <t xml:space="preserve"> </t>
        </is>
      </c>
      <c r="D41" s="4" t="inlineStr">
        <is>
          <t xml:space="preserve"> </t>
        </is>
      </c>
    </row>
    <row r="42">
      <c r="A42" s="4" t="inlineStr">
        <is>
          <t>China Citic Bank International One [Member]</t>
        </is>
      </c>
      <c r="B42" s="4" t="inlineStr">
        <is>
          <t xml:space="preserve"> </t>
        </is>
      </c>
      <c r="C42" s="4" t="inlineStr">
        <is>
          <t xml:space="preserve"> </t>
        </is>
      </c>
      <c r="D42" s="4" t="inlineStr">
        <is>
          <t xml:space="preserve"> </t>
        </is>
      </c>
    </row>
    <row r="43">
      <c r="A43" s="4" t="inlineStr">
        <is>
          <t>Total</t>
        </is>
      </c>
      <c r="B43" s="5" t="n">
        <v>2408497</v>
      </c>
      <c r="C43" s="6" t="n">
        <v>1905457</v>
      </c>
      <c r="D43" s="6" t="n">
        <v>1878075</v>
      </c>
    </row>
    <row r="44">
      <c r="A44" s="4" t="inlineStr">
        <is>
          <t>Maturity date, description</t>
        </is>
      </c>
      <c r="B44" s="4" t="inlineStr">
        <is>
          <t>Within
    one year</t>
        </is>
      </c>
      <c r="C44" s="4" t="inlineStr">
        <is>
          <t xml:space="preserve"> </t>
        </is>
      </c>
      <c r="D44" s="4" t="inlineStr">
        <is>
          <t xml:space="preserve"> </t>
        </is>
      </c>
    </row>
    <row r="45">
      <c r="A45" s="4" t="inlineStr">
        <is>
          <t>Weighted average interest rate</t>
        </is>
      </c>
      <c r="B45" s="11" t="n">
        <v>0.05</v>
      </c>
      <c r="C45" s="11" t="n">
        <v>0.05</v>
      </c>
      <c r="D45" s="12" t="n">
        <v>0.045</v>
      </c>
    </row>
    <row r="46">
      <c r="A46" s="4" t="inlineStr">
        <is>
          <t>China Citic Bank International Two [Member]</t>
        </is>
      </c>
      <c r="B46" s="4" t="inlineStr">
        <is>
          <t xml:space="preserve"> </t>
        </is>
      </c>
      <c r="C46" s="4" t="inlineStr">
        <is>
          <t xml:space="preserve"> </t>
        </is>
      </c>
      <c r="D46" s="4" t="inlineStr">
        <is>
          <t xml:space="preserve"> </t>
        </is>
      </c>
    </row>
    <row r="47">
      <c r="A47" s="4" t="inlineStr">
        <is>
          <t>Total</t>
        </is>
      </c>
      <c r="B47" s="5" t="n">
        <v>1176567</v>
      </c>
      <c r="C47" s="6" t="n">
        <v>930828</v>
      </c>
      <c r="D47" s="6" t="n">
        <v>947218</v>
      </c>
    </row>
    <row r="48">
      <c r="A48" s="4" t="inlineStr">
        <is>
          <t>Weighted average interest rate</t>
        </is>
      </c>
      <c r="B48" s="12" t="n">
        <v>0.0546</v>
      </c>
      <c r="C48" s="12" t="n">
        <v>0.0546</v>
      </c>
      <c r="D48" s="12" t="n">
        <v>0.0325</v>
      </c>
    </row>
    <row r="49">
      <c r="A49" s="4" t="inlineStr">
        <is>
          <t>Maturity date</t>
        </is>
      </c>
      <c r="B49" s="4" t="inlineStr">
        <is>
          <t>Jul.  09,  2042</t>
        </is>
      </c>
      <c r="C49" s="4" t="inlineStr">
        <is>
          <t xml:space="preserve"> </t>
        </is>
      </c>
      <c r="D49" s="4" t="inlineStr">
        <is>
          <t xml:space="preserve"> </t>
        </is>
      </c>
    </row>
    <row r="50">
      <c r="A50" s="4" t="inlineStr">
        <is>
          <t>China Citic Bank International Three [Member]</t>
        </is>
      </c>
      <c r="B50" s="4" t="inlineStr">
        <is>
          <t xml:space="preserve"> </t>
        </is>
      </c>
      <c r="C50" s="4" t="inlineStr">
        <is>
          <t xml:space="preserve"> </t>
        </is>
      </c>
      <c r="D50" s="4" t="inlineStr">
        <is>
          <t xml:space="preserve"> </t>
        </is>
      </c>
    </row>
    <row r="51">
      <c r="A51" s="4" t="inlineStr">
        <is>
          <t>Total</t>
        </is>
      </c>
      <c r="B51" s="5" t="n">
        <v>329024</v>
      </c>
      <c r="C51" s="6" t="n">
        <v>260304</v>
      </c>
      <c r="D51" s="6" t="n">
        <v>256564</v>
      </c>
    </row>
    <row r="52">
      <c r="A52" s="4" t="inlineStr">
        <is>
          <t>Maturity date, description</t>
        </is>
      </c>
      <c r="B52" s="4" t="inlineStr">
        <is>
          <t>Within
    one year</t>
        </is>
      </c>
      <c r="C52" s="4" t="inlineStr">
        <is>
          <t xml:space="preserve"> </t>
        </is>
      </c>
      <c r="D52" s="4" t="inlineStr">
        <is>
          <t xml:space="preserve"> </t>
        </is>
      </c>
    </row>
    <row r="53">
      <c r="A53" s="4" t="inlineStr">
        <is>
          <t>Weighted average interest rate</t>
        </is>
      </c>
      <c r="B53" s="12" t="n">
        <v>0.059</v>
      </c>
      <c r="C53" s="12" t="n">
        <v>0.059</v>
      </c>
      <c r="D53" s="12" t="n">
        <v>0.0634</v>
      </c>
    </row>
    <row r="54">
      <c r="A54" s="4" t="inlineStr">
        <is>
          <t>Bank Of East Asia [Member]</t>
        </is>
      </c>
      <c r="B54" s="4" t="inlineStr">
        <is>
          <t xml:space="preserve"> </t>
        </is>
      </c>
      <c r="C54" s="4" t="inlineStr">
        <is>
          <t xml:space="preserve"> </t>
        </is>
      </c>
      <c r="D54" s="4" t="inlineStr">
        <is>
          <t xml:space="preserve"> </t>
        </is>
      </c>
    </row>
    <row r="55">
      <c r="A55" s="4" t="inlineStr">
        <is>
          <t>Total</t>
        </is>
      </c>
      <c r="B55" s="5" t="n">
        <v>157168</v>
      </c>
      <c r="C55" s="6" t="n">
        <v>124342</v>
      </c>
      <c r="D55" s="6" t="n">
        <v>142021</v>
      </c>
    </row>
    <row r="56">
      <c r="A56" s="4" t="inlineStr">
        <is>
          <t>Weighted average interest rate</t>
        </is>
      </c>
      <c r="B56" s="12" t="n">
        <v>0.035</v>
      </c>
      <c r="C56" s="12" t="n">
        <v>0.035</v>
      </c>
      <c r="D56" s="12" t="n">
        <v>0.035</v>
      </c>
    </row>
    <row r="57">
      <c r="A57" s="4" t="inlineStr">
        <is>
          <t>Maturity date</t>
        </is>
      </c>
      <c r="B57" s="4" t="inlineStr">
        <is>
          <t>Jan. 27,  2030</t>
        </is>
      </c>
      <c r="C57" s="4" t="inlineStr">
        <is>
          <t xml:space="preserve"> </t>
        </is>
      </c>
      <c r="D57" s="4" t="inlineStr">
        <is>
          <t xml:space="preserve"> </t>
        </is>
      </c>
    </row>
    <row r="58">
      <c r="A58" s="4" t="inlineStr">
        <is>
          <t>Bank Of Communications Hong Kong One [Member]</t>
        </is>
      </c>
      <c r="B58" s="4" t="inlineStr">
        <is>
          <t xml:space="preserve"> </t>
        </is>
      </c>
      <c r="C58" s="4" t="inlineStr">
        <is>
          <t xml:space="preserve"> </t>
        </is>
      </c>
      <c r="D58" s="4" t="inlineStr">
        <is>
          <t xml:space="preserve"> </t>
        </is>
      </c>
    </row>
    <row r="59">
      <c r="A59" s="4" t="inlineStr">
        <is>
          <t>Total</t>
        </is>
      </c>
      <c r="B59" s="5" t="n">
        <v>437959</v>
      </c>
      <c r="C59" s="6" t="n">
        <v>346487</v>
      </c>
      <c r="D59" s="6" t="n">
        <v>450656</v>
      </c>
    </row>
    <row r="60">
      <c r="A60" s="4" t="inlineStr">
        <is>
          <t>Weighted average interest rate</t>
        </is>
      </c>
      <c r="B60" s="12" t="n">
        <v>0.0513</v>
      </c>
      <c r="C60" s="12" t="n">
        <v>0.0513</v>
      </c>
      <c r="D60" s="12" t="n">
        <v>0.0488</v>
      </c>
    </row>
    <row r="61">
      <c r="A61" s="4" t="inlineStr">
        <is>
          <t>Maturity date</t>
        </is>
      </c>
      <c r="B61" s="4" t="inlineStr">
        <is>
          <t>Apr.  07,  2027</t>
        </is>
      </c>
      <c r="C61" s="4" t="inlineStr">
        <is>
          <t xml:space="preserve"> </t>
        </is>
      </c>
      <c r="D61" s="4" t="inlineStr">
        <is>
          <t xml:space="preserve"> </t>
        </is>
      </c>
    </row>
    <row r="62">
      <c r="A62" s="4" t="inlineStr">
        <is>
          <t>Bank Of Communications Hong Kong Two [Member]</t>
        </is>
      </c>
      <c r="B62" s="4" t="inlineStr">
        <is>
          <t xml:space="preserve"> </t>
        </is>
      </c>
      <c r="C62" s="4" t="inlineStr">
        <is>
          <t xml:space="preserve"> </t>
        </is>
      </c>
      <c r="D62" s="4" t="inlineStr">
        <is>
          <t xml:space="preserve"> </t>
        </is>
      </c>
    </row>
    <row r="63">
      <c r="A63" s="4" t="inlineStr">
        <is>
          <t>Total</t>
        </is>
      </c>
      <c r="B63" s="5" t="n">
        <v>207850</v>
      </c>
      <c r="C63" s="6" t="n">
        <v>164438</v>
      </c>
      <c r="D63" s="6" t="n">
        <v>237938</v>
      </c>
    </row>
    <row r="64">
      <c r="A64" s="4" t="inlineStr">
        <is>
          <t>Weighted average interest rate</t>
        </is>
      </c>
      <c r="B64" s="12" t="n">
        <v>0.0684</v>
      </c>
      <c r="C64" s="12" t="n">
        <v>0.0684</v>
      </c>
      <c r="D64" s="12" t="n">
        <v>0.07539999999999999</v>
      </c>
    </row>
    <row r="65">
      <c r="A65" s="4" t="inlineStr">
        <is>
          <t>Maturity date</t>
        </is>
      </c>
      <c r="B65" s="4" t="inlineStr">
        <is>
          <t>May 16,  2026</t>
        </is>
      </c>
      <c r="C65" s="4" t="inlineStr">
        <is>
          <t xml:space="preserve"> </t>
        </is>
      </c>
      <c r="D65" s="4" t="inlineStr">
        <is>
          <t xml:space="preserve"> </t>
        </is>
      </c>
    </row>
    <row r="66">
      <c r="A66" s="4" t="inlineStr">
        <is>
          <t>Natwest Westminster Bank Plc Two [Member]</t>
        </is>
      </c>
      <c r="B66" s="4" t="inlineStr">
        <is>
          <t xml:space="preserve"> </t>
        </is>
      </c>
      <c r="C66" s="4" t="inlineStr">
        <is>
          <t xml:space="preserve"> </t>
        </is>
      </c>
      <c r="D66" s="4" t="inlineStr">
        <is>
          <t xml:space="preserve"> </t>
        </is>
      </c>
    </row>
    <row r="67">
      <c r="A67" s="4" t="inlineStr">
        <is>
          <t>Total</t>
        </is>
      </c>
      <c r="B67" s="5" t="n">
        <v>263333</v>
      </c>
      <c r="C67" s="6" t="n">
        <v>208333</v>
      </c>
      <c r="D67" s="6" t="n">
        <v>308333</v>
      </c>
    </row>
    <row r="68">
      <c r="A68" s="4" t="inlineStr">
        <is>
          <t>Weighted average interest rate</t>
        </is>
      </c>
      <c r="B68" s="12" t="n">
        <v>0.0501</v>
      </c>
      <c r="C68" s="12" t="n">
        <v>0.0501</v>
      </c>
      <c r="D68" s="12" t="n">
        <v>0.0501</v>
      </c>
    </row>
    <row r="69">
      <c r="A69" s="4" t="inlineStr">
        <is>
          <t>Maturity date</t>
        </is>
      </c>
      <c r="B69" s="4" t="inlineStr">
        <is>
          <t>Jul. 20,  2026</t>
        </is>
      </c>
      <c r="C69" s="4" t="inlineStr">
        <is>
          <t xml:space="preserve"> </t>
        </is>
      </c>
      <c r="D69" s="4" t="inlineStr">
        <is>
          <t xml:space="preserve"> </t>
        </is>
      </c>
    </row>
    <row r="70">
      <c r="A70" s="4" t="inlineStr">
        <is>
          <t>Natwest Westminster Bank Plc Three [Member]</t>
        </is>
      </c>
      <c r="B70" s="4" t="inlineStr">
        <is>
          <t xml:space="preserve"> </t>
        </is>
      </c>
      <c r="C70" s="4" t="inlineStr">
        <is>
          <t xml:space="preserve"> </t>
        </is>
      </c>
      <c r="D70" s="4" t="inlineStr">
        <is>
          <t xml:space="preserve"> </t>
        </is>
      </c>
    </row>
    <row r="71">
      <c r="A71" s="4" t="inlineStr">
        <is>
          <t>Total</t>
        </is>
      </c>
      <c r="B71" s="5" t="n">
        <v>100067</v>
      </c>
      <c r="C71" s="6" t="n">
        <v>79167</v>
      </c>
      <c r="D71" s="6" t="n">
        <v>129167</v>
      </c>
    </row>
    <row r="72">
      <c r="A72" s="4" t="inlineStr">
        <is>
          <t>Weighted average interest rate</t>
        </is>
      </c>
      <c r="B72" s="12" t="n">
        <v>0.0521</v>
      </c>
      <c r="C72" s="12" t="n">
        <v>0.0521</v>
      </c>
      <c r="D72" s="12" t="n">
        <v>0.0521</v>
      </c>
    </row>
    <row r="73">
      <c r="A73" s="4" t="inlineStr">
        <is>
          <t>Maturity date</t>
        </is>
      </c>
      <c r="B73" s="4" t="inlineStr">
        <is>
          <t>Jan. 21,  2026</t>
        </is>
      </c>
      <c r="C73" s="4" t="inlineStr">
        <is>
          <t xml:space="preserve"> </t>
        </is>
      </c>
      <c r="D73" s="4" t="inlineStr">
        <is>
          <t xml:space="preserve"> </t>
        </is>
      </c>
    </row>
    <row r="74">
      <c r="A74" s="4" t="inlineStr">
        <is>
          <t>Arbuthnot Latham and Co Ltd [Member]</t>
        </is>
      </c>
      <c r="B74" s="4" t="inlineStr">
        <is>
          <t xml:space="preserve"> </t>
        </is>
      </c>
      <c r="C74" s="4" t="inlineStr">
        <is>
          <t xml:space="preserve"> </t>
        </is>
      </c>
      <c r="D74" s="4" t="inlineStr">
        <is>
          <t xml:space="preserve"> </t>
        </is>
      </c>
    </row>
    <row r="75">
      <c r="A75" s="4" t="inlineStr">
        <is>
          <t>Total</t>
        </is>
      </c>
      <c r="B75" s="5" t="n">
        <v>841894</v>
      </c>
      <c r="C75" s="6" t="n">
        <v>666055</v>
      </c>
      <c r="D75" s="6" t="n">
        <v>621729</v>
      </c>
    </row>
    <row r="76">
      <c r="A76" s="4" t="inlineStr">
        <is>
          <t>Maturity date, description</t>
        </is>
      </c>
      <c r="B76" s="4" t="inlineStr">
        <is>
          <t>Within
    1 year</t>
        </is>
      </c>
      <c r="C76" s="4" t="inlineStr">
        <is>
          <t xml:space="preserve"> </t>
        </is>
      </c>
      <c r="D76" s="4" t="inlineStr">
        <is>
          <t xml:space="preserve"> </t>
        </is>
      </c>
    </row>
    <row r="77">
      <c r="A77" s="4" t="inlineStr">
        <is>
          <t>Weighted average interest rate</t>
        </is>
      </c>
      <c r="B77" s="12" t="n">
        <v>0.0623</v>
      </c>
      <c r="C77" s="12" t="n">
        <v>0.0623</v>
      </c>
      <c r="D77" s="12" t="n">
        <v>0.0623</v>
      </c>
    </row>
    <row r="78">
      <c r="A78" s="4" t="inlineStr">
        <is>
          <t>RCH Capital Ltd [Member]</t>
        </is>
      </c>
      <c r="B78" s="4" t="inlineStr">
        <is>
          <t xml:space="preserve"> </t>
        </is>
      </c>
      <c r="C78" s="4" t="inlineStr">
        <is>
          <t xml:space="preserve"> </t>
        </is>
      </c>
      <c r="D78" s="4" t="inlineStr">
        <is>
          <t xml:space="preserve"> </t>
        </is>
      </c>
    </row>
    <row r="79">
      <c r="A79" s="4" t="inlineStr">
        <is>
          <t>Total</t>
        </is>
      </c>
      <c r="B79" s="5" t="n">
        <v>179463</v>
      </c>
      <c r="C79" s="6" t="n">
        <v>141980</v>
      </c>
      <c r="D79" s="4" t="inlineStr">
        <is>
          <t xml:space="preserve"> </t>
        </is>
      </c>
    </row>
    <row r="80">
      <c r="A80" s="4" t="inlineStr">
        <is>
          <t>Maturity date, description</t>
        </is>
      </c>
      <c r="B80" s="4" t="inlineStr">
        <is>
          <t>Within
    1 year</t>
        </is>
      </c>
      <c r="C80" s="4" t="inlineStr">
        <is>
          <t xml:space="preserve"> </t>
        </is>
      </c>
      <c r="D80" s="4" t="inlineStr">
        <is>
          <t xml:space="preserve"> </t>
        </is>
      </c>
    </row>
    <row r="81">
      <c r="A81" s="4" t="inlineStr">
        <is>
          <t>Weighted average interest rate</t>
        </is>
      </c>
      <c r="B81" s="12" t="n">
        <v>0.2421</v>
      </c>
      <c r="C81" s="12" t="n">
        <v>0.2421</v>
      </c>
      <c r="D81"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s>
  <sheetData>
    <row r="1">
      <c r="A1" s="1" t="inlineStr">
        <is>
          <t>Schedule of Loan Type in Terms of Currency (Details)</t>
        </is>
      </c>
      <c r="B1" s="2" t="inlineStr">
        <is>
          <t>Jun. 30, 2024 USD ($)</t>
        </is>
      </c>
      <c r="C1" s="2" t="inlineStr">
        <is>
          <t>Jun. 30, 2024 GBP (£)</t>
        </is>
      </c>
      <c r="D1" s="2" t="inlineStr">
        <is>
          <t>Jun. 30, 2023 GBP (£)</t>
        </is>
      </c>
    </row>
    <row r="2">
      <c r="A2" s="4" t="inlineStr">
        <is>
          <t>Within one year</t>
        </is>
      </c>
      <c r="B2" s="5" t="n">
        <v>9816580</v>
      </c>
      <c r="C2" s="6" t="n">
        <v>7766282</v>
      </c>
      <c r="D2" s="6" t="n">
        <v>7589146</v>
      </c>
    </row>
    <row r="3">
      <c r="A3" s="4" t="inlineStr">
        <is>
          <t>2025/2026</t>
        </is>
      </c>
      <c r="B3" s="7" t="n">
        <v>173800</v>
      </c>
      <c r="C3" s="7" t="n">
        <v>137500</v>
      </c>
      <c r="D3" s="7" t="n">
        <v>150000</v>
      </c>
    </row>
    <row r="4">
      <c r="A4" s="4" t="inlineStr">
        <is>
          <t>2026/2027</t>
        </is>
      </c>
      <c r="B4" s="4" t="inlineStr">
        <is>
          <t xml:space="preserve"> </t>
        </is>
      </c>
      <c r="C4" s="4" t="inlineStr">
        <is>
          <t xml:space="preserve"> </t>
        </is>
      </c>
      <c r="D4" s="7" t="n">
        <v>137500</v>
      </c>
    </row>
    <row r="5">
      <c r="A5" s="4" t="inlineStr">
        <is>
          <t>Carrying value</t>
        </is>
      </c>
      <c r="B5" s="5" t="n">
        <v>9990380</v>
      </c>
      <c r="C5" s="7" t="n">
        <v>7903782</v>
      </c>
      <c r="D5" s="7" t="n">
        <v>7876646</v>
      </c>
    </row>
    <row r="6">
      <c r="A6" s="4" t="inlineStr">
        <is>
          <t>United States of America, Dollars</t>
        </is>
      </c>
      <c r="B6" s="4" t="inlineStr">
        <is>
          <t xml:space="preserve"> </t>
        </is>
      </c>
      <c r="C6" s="4" t="inlineStr">
        <is>
          <t xml:space="preserve"> </t>
        </is>
      </c>
      <c r="D6" s="4" t="inlineStr">
        <is>
          <t xml:space="preserve"> </t>
        </is>
      </c>
    </row>
    <row r="7">
      <c r="A7" s="4" t="inlineStr">
        <is>
          <t>Within one year</t>
        </is>
      </c>
      <c r="B7" s="4" t="inlineStr">
        <is>
          <t xml:space="preserve"> </t>
        </is>
      </c>
      <c r="C7" s="4" t="inlineStr">
        <is>
          <t xml:space="preserve"> </t>
        </is>
      </c>
      <c r="D7" s="7" t="n">
        <v>79722</v>
      </c>
    </row>
    <row r="8">
      <c r="A8" s="4" t="inlineStr">
        <is>
          <t>2025/2026</t>
        </is>
      </c>
      <c r="B8" s="4" t="inlineStr">
        <is>
          <t xml:space="preserve"> </t>
        </is>
      </c>
      <c r="C8" s="4" t="inlineStr">
        <is>
          <t xml:space="preserve"> </t>
        </is>
      </c>
      <c r="D8" s="4" t="inlineStr">
        <is>
          <t xml:space="preserve"> </t>
        </is>
      </c>
    </row>
    <row r="9">
      <c r="A9" s="4" t="inlineStr">
        <is>
          <t>2026/2027</t>
        </is>
      </c>
      <c r="B9" s="4" t="inlineStr">
        <is>
          <t xml:space="preserve"> </t>
        </is>
      </c>
      <c r="C9" s="4" t="inlineStr">
        <is>
          <t xml:space="preserve"> </t>
        </is>
      </c>
      <c r="D9" s="4" t="inlineStr">
        <is>
          <t xml:space="preserve"> </t>
        </is>
      </c>
    </row>
    <row r="10">
      <c r="A10" s="4" t="inlineStr">
        <is>
          <t>Carrying value</t>
        </is>
      </c>
      <c r="B10" s="4" t="inlineStr">
        <is>
          <t xml:space="preserve"> </t>
        </is>
      </c>
      <c r="C10" s="4" t="inlineStr">
        <is>
          <t xml:space="preserve"> </t>
        </is>
      </c>
      <c r="D10" s="7" t="n">
        <v>79722</v>
      </c>
    </row>
    <row r="11">
      <c r="A11" s="4" t="inlineStr">
        <is>
          <t>Hong Kong, Dollars</t>
        </is>
      </c>
      <c r="B11" s="4" t="inlineStr">
        <is>
          <t xml:space="preserve"> </t>
        </is>
      </c>
      <c r="C11" s="4" t="inlineStr">
        <is>
          <t xml:space="preserve"> </t>
        </is>
      </c>
      <c r="D11" s="4" t="inlineStr">
        <is>
          <t xml:space="preserve"> </t>
        </is>
      </c>
    </row>
    <row r="12">
      <c r="A12" s="4" t="inlineStr">
        <is>
          <t>Within one year</t>
        </is>
      </c>
      <c r="B12" s="4" t="inlineStr">
        <is>
          <t xml:space="preserve"> </t>
        </is>
      </c>
      <c r="C12" s="7" t="n">
        <v>6808247</v>
      </c>
      <c r="D12" s="7" t="n">
        <v>6817417</v>
      </c>
    </row>
    <row r="13">
      <c r="A13" s="4" t="inlineStr">
        <is>
          <t>2025/2026</t>
        </is>
      </c>
      <c r="B13" s="4" t="inlineStr">
        <is>
          <t xml:space="preserve"> </t>
        </is>
      </c>
      <c r="C13" s="4" t="inlineStr">
        <is>
          <t xml:space="preserve"> </t>
        </is>
      </c>
      <c r="D13" s="4" t="inlineStr">
        <is>
          <t xml:space="preserve"> </t>
        </is>
      </c>
    </row>
    <row r="14">
      <c r="A14" s="4" t="inlineStr">
        <is>
          <t>2026/2027</t>
        </is>
      </c>
      <c r="B14" s="4" t="inlineStr">
        <is>
          <t xml:space="preserve"> </t>
        </is>
      </c>
      <c r="C14" s="4" t="inlineStr">
        <is>
          <t xml:space="preserve"> </t>
        </is>
      </c>
      <c r="D14" s="4" t="inlineStr">
        <is>
          <t xml:space="preserve"> </t>
        </is>
      </c>
    </row>
    <row r="15">
      <c r="A15" s="4" t="inlineStr">
        <is>
          <t>Carrying value</t>
        </is>
      </c>
      <c r="B15" s="4" t="inlineStr">
        <is>
          <t xml:space="preserve"> </t>
        </is>
      </c>
      <c r="C15" s="7" t="n">
        <v>6808247</v>
      </c>
      <c r="D15" s="7" t="n">
        <v>6817417</v>
      </c>
    </row>
    <row r="16">
      <c r="A16" s="4" t="inlineStr">
        <is>
          <t>United Kingdom, Pounds</t>
        </is>
      </c>
      <c r="B16" s="4" t="inlineStr">
        <is>
          <t xml:space="preserve"> </t>
        </is>
      </c>
      <c r="C16" s="4" t="inlineStr">
        <is>
          <t xml:space="preserve"> </t>
        </is>
      </c>
      <c r="D16" s="4" t="inlineStr">
        <is>
          <t xml:space="preserve"> </t>
        </is>
      </c>
    </row>
    <row r="17">
      <c r="A17" s="4" t="inlineStr">
        <is>
          <t>Within one year</t>
        </is>
      </c>
      <c r="B17" s="4" t="inlineStr">
        <is>
          <t xml:space="preserve"> </t>
        </is>
      </c>
      <c r="C17" s="7" t="n">
        <v>958035</v>
      </c>
      <c r="D17" s="7" t="n">
        <v>771729</v>
      </c>
    </row>
    <row r="18">
      <c r="A18" s="4" t="inlineStr">
        <is>
          <t>2025/2026</t>
        </is>
      </c>
      <c r="B18" s="4" t="inlineStr">
        <is>
          <t xml:space="preserve"> </t>
        </is>
      </c>
      <c r="C18" s="7" t="n">
        <v>137500</v>
      </c>
      <c r="D18" s="7" t="n">
        <v>150000</v>
      </c>
    </row>
    <row r="19">
      <c r="A19" s="4" t="inlineStr">
        <is>
          <t>2026/2027</t>
        </is>
      </c>
      <c r="B19" s="4" t="inlineStr">
        <is>
          <t xml:space="preserve"> </t>
        </is>
      </c>
      <c r="C19" s="4" t="inlineStr">
        <is>
          <t xml:space="preserve"> </t>
        </is>
      </c>
      <c r="D19" s="7" t="n">
        <v>137500</v>
      </c>
    </row>
    <row r="20">
      <c r="A20" s="4" t="inlineStr">
        <is>
          <t>Carrying value</t>
        </is>
      </c>
      <c r="B20" s="4" t="inlineStr">
        <is>
          <t xml:space="preserve"> </t>
        </is>
      </c>
      <c r="C20" s="6" t="n">
        <v>1095535</v>
      </c>
      <c r="D20" s="6" t="n">
        <v>105922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7" customWidth="1" min="2" max="2"/>
  </cols>
  <sheetData>
    <row r="1">
      <c r="A1" s="1" t="inlineStr">
        <is>
          <t>Schedule of Unobservable Inputs Used in Fair Value Measurements (Details) - Promissory Notes [Member]</t>
        </is>
      </c>
      <c r="B1" s="2" t="inlineStr">
        <is>
          <t>12 Months Ended</t>
        </is>
      </c>
    </row>
    <row r="2">
      <c r="B2" s="2" t="inlineStr">
        <is>
          <t>Jun. 30, 2023</t>
        </is>
      </c>
    </row>
    <row r="3">
      <c r="A3" s="4" t="inlineStr">
        <is>
          <t>Minimum [Member]</t>
        </is>
      </c>
      <c r="B3" s="4" t="inlineStr">
        <is>
          <t xml:space="preserve"> </t>
        </is>
      </c>
    </row>
    <row r="4">
      <c r="A4" s="3" t="inlineStr">
        <is>
          <t>Short-Term Debt [Line Items]</t>
        </is>
      </c>
      <c r="B4" s="4" t="inlineStr">
        <is>
          <t xml:space="preserve"> </t>
        </is>
      </c>
    </row>
    <row r="5">
      <c r="A5" s="4" t="inlineStr">
        <is>
          <t>Expected life (years)</t>
        </is>
      </c>
      <c r="B5" s="4" t="inlineStr">
        <is>
          <t>6 months</t>
        </is>
      </c>
    </row>
    <row r="6">
      <c r="A6" s="4" t="inlineStr">
        <is>
          <t>Maximum [Member]</t>
        </is>
      </c>
      <c r="B6" s="4" t="inlineStr">
        <is>
          <t xml:space="preserve"> </t>
        </is>
      </c>
    </row>
    <row r="7">
      <c r="A7" s="3" t="inlineStr">
        <is>
          <t>Short-Term Debt [Line Items]</t>
        </is>
      </c>
      <c r="B7" s="4" t="inlineStr">
        <is>
          <t xml:space="preserve"> </t>
        </is>
      </c>
    </row>
    <row r="8">
      <c r="A8" s="4" t="inlineStr">
        <is>
          <t>Expected life (years)</t>
        </is>
      </c>
      <c r="B8" s="4" t="inlineStr">
        <is>
          <t>6 months 21 days</t>
        </is>
      </c>
    </row>
    <row r="9">
      <c r="A9" s="4" t="inlineStr">
        <is>
          <t>Fair Value, Inputs, Level 3 [Member] | Measurement Input, Risk Free Interest Rate [Member]</t>
        </is>
      </c>
      <c r="B9" s="4" t="inlineStr">
        <is>
          <t xml:space="preserve"> </t>
        </is>
      </c>
    </row>
    <row r="10">
      <c r="A10" s="3" t="inlineStr">
        <is>
          <t>Short-Term Debt [Line Items]</t>
        </is>
      </c>
      <c r="B10" s="4" t="inlineStr">
        <is>
          <t xml:space="preserve"> </t>
        </is>
      </c>
    </row>
    <row r="11">
      <c r="A11" s="4" t="inlineStr">
        <is>
          <t>Promissory notes measurement input</t>
        </is>
      </c>
      <c r="B11" s="14" t="n">
        <v>3.63</v>
      </c>
    </row>
    <row r="12">
      <c r="A12" s="4" t="inlineStr">
        <is>
          <t>Fair Value, Inputs, Level 3 [Member] | Measurement Input, Price Volatility [Member]</t>
        </is>
      </c>
      <c r="B12" s="4" t="inlineStr">
        <is>
          <t xml:space="preserve"> </t>
        </is>
      </c>
    </row>
    <row r="13">
      <c r="A13" s="3" t="inlineStr">
        <is>
          <t>Short-Term Debt [Line Items]</t>
        </is>
      </c>
      <c r="B13" s="4" t="inlineStr">
        <is>
          <t xml:space="preserve"> </t>
        </is>
      </c>
    </row>
    <row r="14">
      <c r="A14" s="4" t="inlineStr">
        <is>
          <t>Promissory notes measurement input</t>
        </is>
      </c>
      <c r="B14" s="14" t="n">
        <v>22.13</v>
      </c>
    </row>
    <row r="15">
      <c r="A15" s="4" t="inlineStr">
        <is>
          <t>Fair Value, Inputs, Level 3 [Member] | Measurement Input, Discount Rate [Member]</t>
        </is>
      </c>
      <c r="B15" s="4" t="inlineStr">
        <is>
          <t xml:space="preserve"> </t>
        </is>
      </c>
    </row>
    <row r="16">
      <c r="A16" s="3" t="inlineStr">
        <is>
          <t>Short-Term Debt [Line Items]</t>
        </is>
      </c>
      <c r="B16" s="4" t="inlineStr">
        <is>
          <t xml:space="preserve"> </t>
        </is>
      </c>
    </row>
    <row r="17">
      <c r="A17" s="4" t="inlineStr">
        <is>
          <t>Promissory notes measurement input</t>
        </is>
      </c>
      <c r="B17" s="14" t="n">
        <v>27.5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s>
  <sheetData>
    <row r="1">
      <c r="A1" s="1" t="inlineStr">
        <is>
          <t>Schedule of Promissory Notes Included in Balance Sheet (Details)</t>
        </is>
      </c>
      <c r="B1" s="2" t="inlineStr">
        <is>
          <t>1 Months Ended</t>
        </is>
      </c>
      <c r="D1" s="2" t="inlineStr">
        <is>
          <t>12 Months Ended</t>
        </is>
      </c>
    </row>
    <row r="2">
      <c r="B2" s="2" t="inlineStr">
        <is>
          <t>Apr. 30, 2024 USD ($)</t>
        </is>
      </c>
      <c r="C2" s="2" t="inlineStr">
        <is>
          <t>Apr. 30, 2024 GBP (£)</t>
        </is>
      </c>
      <c r="D2" s="2" t="inlineStr">
        <is>
          <t>Jun. 30, 2024 USD ($)</t>
        </is>
      </c>
      <c r="E2" s="2" t="inlineStr">
        <is>
          <t>Jun. 30, 2024 GBP (£)</t>
        </is>
      </c>
      <c r="F2" s="2" t="inlineStr">
        <is>
          <t>Jun. 30, 2023 GBP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the year</t>
        </is>
      </c>
      <c r="B4" s="4" t="inlineStr">
        <is>
          <t xml:space="preserve"> </t>
        </is>
      </c>
      <c r="C4" s="4" t="inlineStr">
        <is>
          <t xml:space="preserve"> </t>
        </is>
      </c>
      <c r="D4" s="4" t="inlineStr">
        <is>
          <t xml:space="preserve"> </t>
        </is>
      </c>
      <c r="E4" s="6" t="n">
        <v>2034778</v>
      </c>
      <c r="F4" s="4" t="inlineStr">
        <is>
          <t xml:space="preserve"> </t>
        </is>
      </c>
    </row>
    <row r="5">
      <c r="A5" s="4" t="inlineStr">
        <is>
          <t>Balance, end of the year</t>
        </is>
      </c>
      <c r="B5" s="4" t="inlineStr">
        <is>
          <t xml:space="preserve"> </t>
        </is>
      </c>
      <c r="C5" s="4" t="inlineStr">
        <is>
          <t xml:space="preserve"> </t>
        </is>
      </c>
      <c r="D5" s="4" t="inlineStr">
        <is>
          <t xml:space="preserve"> </t>
        </is>
      </c>
      <c r="E5" s="4" t="inlineStr">
        <is>
          <t xml:space="preserve"> </t>
        </is>
      </c>
      <c r="F5" s="6" t="n">
        <v>2034778</v>
      </c>
    </row>
    <row r="6">
      <c r="A6" s="4" t="inlineStr">
        <is>
          <t>Promissory Not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lance, beginning of the year</t>
        </is>
      </c>
      <c r="B8" s="4" t="inlineStr">
        <is>
          <t xml:space="preserve"> </t>
        </is>
      </c>
      <c r="C8" s="4" t="inlineStr">
        <is>
          <t xml:space="preserve"> </t>
        </is>
      </c>
      <c r="D8" s="7" t="n">
        <v>2571960</v>
      </c>
      <c r="E8" s="7" t="n">
        <v>2034778</v>
      </c>
      <c r="F8" s="7" t="n">
        <v>1461931</v>
      </c>
    </row>
    <row r="9">
      <c r="A9" s="4" t="inlineStr">
        <is>
          <t>Cash proceeds from issuance of Promissory Notes</t>
        </is>
      </c>
      <c r="B9" s="4" t="inlineStr">
        <is>
          <t xml:space="preserve"> </t>
        </is>
      </c>
      <c r="C9" s="4" t="inlineStr">
        <is>
          <t xml:space="preserve"> </t>
        </is>
      </c>
      <c r="D9" s="7" t="n">
        <v>241105</v>
      </c>
      <c r="E9" s="7" t="n">
        <v>190748</v>
      </c>
      <c r="F9" s="7" t="n">
        <v>332290</v>
      </c>
    </row>
    <row r="10">
      <c r="A10" s="4" t="inlineStr">
        <is>
          <t>Loss from change in fair value of Promissory Notes</t>
        </is>
      </c>
      <c r="B10" s="4" t="inlineStr">
        <is>
          <t xml:space="preserve"> </t>
        </is>
      </c>
      <c r="C10" s="4" t="inlineStr">
        <is>
          <t xml:space="preserve"> </t>
        </is>
      </c>
      <c r="D10" s="7" t="n">
        <v>470051</v>
      </c>
      <c r="E10" s="7" t="n">
        <v>371876</v>
      </c>
      <c r="F10" s="7" t="n">
        <v>240557</v>
      </c>
    </row>
    <row r="11">
      <c r="A11" s="4" t="inlineStr">
        <is>
          <t>In exchange for the preferred shares issued</t>
        </is>
      </c>
      <c r="B11" s="5" t="n">
        <v>-3283116</v>
      </c>
      <c r="C11" s="6" t="n">
        <v>-2597402</v>
      </c>
      <c r="D11" s="7" t="n">
        <v>-3283116</v>
      </c>
      <c r="E11" s="7" t="n">
        <v>-2597402</v>
      </c>
      <c r="F11" s="4" t="inlineStr">
        <is>
          <t xml:space="preserve"> </t>
        </is>
      </c>
    </row>
    <row r="12">
      <c r="A12" s="4" t="inlineStr">
        <is>
          <t>Balance, end of the year</t>
        </is>
      </c>
      <c r="B12" s="4" t="inlineStr">
        <is>
          <t xml:space="preserve"> </t>
        </is>
      </c>
      <c r="C12" s="4" t="inlineStr">
        <is>
          <t xml:space="preserve"> </t>
        </is>
      </c>
      <c r="D12" s="4" t="inlineStr">
        <is>
          <t xml:space="preserve"> </t>
        </is>
      </c>
      <c r="E12" s="4" t="inlineStr">
        <is>
          <t xml:space="preserve"> </t>
        </is>
      </c>
      <c r="F12" s="6" t="n">
        <v>2034778</v>
      </c>
    </row>
  </sheetData>
  <mergeCells count="3">
    <mergeCell ref="A1:A2"/>
    <mergeCell ref="B1:C1"/>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Q13"/>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 width="22" customWidth="1" min="7" max="7"/>
    <col width="29" customWidth="1" min="8" max="8"/>
    <col width="29" customWidth="1" min="9" max="9"/>
    <col width="80"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Promissory notes (Details Narrative) - Promissory Notes [Member]</t>
        </is>
      </c>
      <c r="H1" s="2" t="inlineStr">
        <is>
          <t>1 Months Ended</t>
        </is>
      </c>
      <c r="K1" s="2" t="inlineStr">
        <is>
          <t>12 Months Ended</t>
        </is>
      </c>
    </row>
    <row r="2">
      <c r="B2" s="2" t="inlineStr">
        <is>
          <t>Aug. 28, 2023 USD ($)</t>
        </is>
      </c>
      <c r="C2" s="2" t="inlineStr">
        <is>
          <t>Aug. 28, 2023 GBP (£)</t>
        </is>
      </c>
      <c r="D2" s="2" t="inlineStr">
        <is>
          <t>Jul. 07, 2022 USD ($)</t>
        </is>
      </c>
      <c r="E2" s="2" t="inlineStr">
        <is>
          <t>Jul. 07, 2022 GBP (£)</t>
        </is>
      </c>
      <c r="F2" s="2" t="inlineStr">
        <is>
          <t>Jun. 30, 2021 USD ($)</t>
        </is>
      </c>
      <c r="G2" s="2" t="inlineStr">
        <is>
          <t>Jun. 30, 2021 GBP (£)</t>
        </is>
      </c>
      <c r="H2" s="2" t="inlineStr">
        <is>
          <t>Apr. 30, 2024 USD ($) shares</t>
        </is>
      </c>
      <c r="I2" s="2" t="inlineStr">
        <is>
          <t>Apr. 30, 2024 GBP (£) shares</t>
        </is>
      </c>
      <c r="J2" s="2" t="inlineStr">
        <is>
          <t>Jun. 30, 2022 USD ($)</t>
        </is>
      </c>
      <c r="K2" s="2" t="inlineStr">
        <is>
          <t>Jun. 30, 2024 USD ($)</t>
        </is>
      </c>
      <c r="L2" s="2" t="inlineStr">
        <is>
          <t>Jun. 30, 2024 GBP (£)</t>
        </is>
      </c>
      <c r="M2" s="2" t="inlineStr">
        <is>
          <t>Jun. 30, 2023 USD ($)</t>
        </is>
      </c>
      <c r="N2" s="2" t="inlineStr">
        <is>
          <t>Jun. 30, 2023 GBP (£)</t>
        </is>
      </c>
      <c r="O2" s="2" t="inlineStr">
        <is>
          <t>Jun. 30, 2024 GBP (£)</t>
        </is>
      </c>
      <c r="P2" s="2" t="inlineStr">
        <is>
          <t>Jun. 30, 2023 GBP (£)</t>
        </is>
      </c>
      <c r="Q2" s="2" t="inlineStr">
        <is>
          <t>Jun. 30, 2022 GBP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500000</v>
      </c>
      <c r="K4" s="5" t="n">
        <v>241105</v>
      </c>
      <c r="L4" s="4" t="inlineStr">
        <is>
          <t xml:space="preserve"> </t>
        </is>
      </c>
      <c r="M4" s="5" t="n">
        <v>422000</v>
      </c>
      <c r="N4" s="4" t="inlineStr">
        <is>
          <t xml:space="preserve"> </t>
        </is>
      </c>
      <c r="O4" s="6" t="n">
        <v>190748</v>
      </c>
      <c r="P4" s="6" t="n">
        <v>332291</v>
      </c>
      <c r="Q4" s="6" t="n">
        <v>1230150</v>
      </c>
    </row>
    <row r="5">
      <c r="A5" s="4" t="inlineStr">
        <is>
          <t>Notes,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1" t="n">
        <v>0.08</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11" t="n">
        <v>0.08</v>
      </c>
    </row>
    <row r="6">
      <c r="A6" s="4" t="inlineStr">
        <is>
          <t>Notes, maturity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Dec. 31,  2025</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Notes, payment ter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one-third of the aggregate principal value as originally
issued, together with accrued and unpaid interest, payable on each of December 31, 2023, 2024 and 2025; (iv) mandatory payment of 150%
of the outstanding principal amount within 30 days after the closing of a firm commitment underwritten public offering, prior to the
maturity date, in which gross proceeds of at least US$15,000,000 are raised</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Debt conversion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1296000</v>
      </c>
      <c r="I8" s="7" t="n">
        <v>1296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Total consid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283116</v>
      </c>
      <c r="I9" s="6" t="n">
        <v>2597402</v>
      </c>
      <c r="J9" s="4" t="inlineStr">
        <is>
          <t xml:space="preserve"> </t>
        </is>
      </c>
      <c r="K9" s="5" t="n">
        <v>3283116</v>
      </c>
      <c r="L9" s="6" t="n">
        <v>2597402</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Mr Michael Lau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Payments for fees</t>
        </is>
      </c>
      <c r="B12" s="4" t="inlineStr">
        <is>
          <t xml:space="preserve"> </t>
        </is>
      </c>
      <c r="C12" s="4" t="inlineStr">
        <is>
          <t xml:space="preserve"> </t>
        </is>
      </c>
      <c r="D12" s="4" t="inlineStr">
        <is>
          <t xml:space="preserve"> </t>
        </is>
      </c>
      <c r="E12" s="4" t="inlineStr">
        <is>
          <t xml:space="preserve"> </t>
        </is>
      </c>
      <c r="F12" s="5" t="n">
        <v>186949</v>
      </c>
      <c r="G12" s="6" t="n">
        <v>147903</v>
      </c>
      <c r="H12" s="4" t="inlineStr">
        <is>
          <t xml:space="preserve"> </t>
        </is>
      </c>
      <c r="I12" s="4" t="inlineStr">
        <is>
          <t xml:space="preserve"> </t>
        </is>
      </c>
      <c r="J12" s="4" t="inlineStr">
        <is>
          <t xml:space="preserve"> </t>
        </is>
      </c>
      <c r="K12" s="4" t="inlineStr">
        <is>
          <t xml:space="preserve"> </t>
        </is>
      </c>
      <c r="L12" s="4" t="inlineStr">
        <is>
          <t xml:space="preserve"> </t>
        </is>
      </c>
      <c r="M12" s="5" t="n">
        <v>420016</v>
      </c>
      <c r="N12" s="6" t="n">
        <v>332291</v>
      </c>
      <c r="O12" s="4" t="inlineStr">
        <is>
          <t xml:space="preserve"> </t>
        </is>
      </c>
      <c r="P12" s="4" t="inlineStr">
        <is>
          <t xml:space="preserve"> </t>
        </is>
      </c>
      <c r="Q12" s="4" t="inlineStr">
        <is>
          <t xml:space="preserve"> </t>
        </is>
      </c>
    </row>
    <row r="13">
      <c r="A13" s="4" t="inlineStr">
        <is>
          <t>Proceeds from notes payable</t>
        </is>
      </c>
      <c r="B13" s="5" t="n">
        <v>241105</v>
      </c>
      <c r="C13" s="6" t="n">
        <v>190748</v>
      </c>
      <c r="D13" s="5" t="n">
        <v>312873</v>
      </c>
      <c r="E13" s="6" t="n">
        <v>247526</v>
      </c>
      <c r="F13" s="5" t="n">
        <v>1055087</v>
      </c>
      <c r="G13" s="6" t="n">
        <v>83472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sheetData>
  <mergeCells count="6">
    <mergeCell ref="A1:A2"/>
    <mergeCell ref="B1:C1"/>
    <mergeCell ref="D1:E1"/>
    <mergeCell ref="F1:G1"/>
    <mergeCell ref="H1:J1"/>
    <mergeCell ref="K1:N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practices</t>
        </is>
      </c>
      <c r="B1" s="2" t="inlineStr">
        <is>
          <t>12 Months Ended</t>
        </is>
      </c>
    </row>
    <row r="2">
      <c r="B2" s="2" t="inlineStr">
        <is>
          <t>Jun. 30, 2024</t>
        </is>
      </c>
    </row>
    <row r="3">
      <c r="A3" s="3" t="inlineStr">
        <is>
          <t>Accounting Policies [Abstract]</t>
        </is>
      </c>
      <c r="B3" s="4" t="inlineStr">
        <is>
          <t xml:space="preserve"> </t>
        </is>
      </c>
    </row>
    <row r="4">
      <c r="A4" s="4" t="inlineStr">
        <is>
          <t>Summary of significant accounting policies and practices</t>
        </is>
      </c>
      <c r="B4" s="4" t="inlineStr">
        <is>
          <t xml:space="preserve">2.
Summary of significant accounting policies and practices Basis
of presentation The
accompanying consolidated financial statements have been prepared in accordance with accounting principles generally accepted in the
United States of America (“U.S. GAAP”) for information pursuant to the rules and regulations of the Securities and Exchange
Commission. Going
concern and management’s plan As
of June 30, 2023, the Company had an accumulated deficit of British pound sterling (“GBP”) 6,152,977
and a working capital deficit of GBP 9,014,983
(US$ 11,394,939
and its net cash used in operating activities for the year ended June 30, 2023 was GBP 629,591 (US$ 795,803 As
of June 30, 2024, the Company had an accumulated deficit of GBP 7,261,982
(US$ 9,179,601 and
a working capital deficit of GBP 5,074,436 6,414,069 and its net cash used in operating activities
for the year ended June 30, 2024 was GBP 1,433,326
(US$ 1,811,724
Accordingly, as of the date of these consolidated The
accompanying audited consolidated financial statements have been prepared assuming the Company will continue as a going concern, which
contemplates the realization of assets and the satisfaction of liabilities in the normal course of business. These audited consolidated
financial statements do not include any adjustments relating to the recovery of the recorded assets or the classification of the liabilities
that might be necessary should the Company be unable to continue as a going concern. Principle
of consolidation The
consolidated financial statements include the financial statements of the Company and its subsidiaries. All significant inter-company
transactions and balances have been eliminated upon consolidation. Use
of estimates and assumptions The
preparation of consolidated consolidated
Foreign
currency translation and transaction The
Company uses GBP as its reporting currency. The functional currency of the Company and its subsidiaries incorporated in the Cayman Islands
and British Virgin Islands is the United States dollar (“US$”), the functional currency of its subsidiaries in the United
Kingdom is GBP, and the functional currency of its Hong Kong subsidiaries is the Hong Kong dollar (“HK$”). The determination
of the respective functional currency is based on the criteria of Accounting Standards Codification (“ASC”) Topic 830, Foreign
Currency Matters. Transactions
denominated in currencies other than functional currency are translated into functional currency at the exchange rates quoted by authoritative
banks prevailing at the dates of the transactions. Exchange gains and losses resulting from those foreign currency transactions denominated
in a currency other than the functional currency are recorded as other income (loss), net in the consolidated statements of loss and
comprehensive loss. Translation of amounts from
HK$ into GBP has been made at the following exchange rates for the years ended June 30, 2023 and 2024: Schedule Of Foreign
currency translation and transaction
2023 2024
As of and for the year ended June
30,
2023 2024
Year-end HK$:GBP exchange rate 0.0998 0.1013
Annual average HK$:GBP exchange rate 0.1051 0.1015
Foreign
currency 0.1051 0.1015 Convenience
translation Translations
of the consolidated balance sheets, consolidated statements of loss and comprehensive loss, and consolidated statements of cash flows
from GBP into US$ as of and for the year ended June 30, 2024 GBP 0.7911 ,
as published in the H.10 statistical release of
the United States Federal Reserve Board. No representation is made that the GBP amounts could have been, or could be, converted, realized
or settled into US$ at such a rate. Cash
and cash equivalents Cash
and cash equivalents consist of cash on hand and short-term deposits placed with banks, which are unrestricted as to withdrawal and use.
The Company does not have any cash equivalents as of June 30, 2023 2024. Revenue
recognition The
Company recognizes revenue in accordance with ASC Topic 606, Revenue from Contracts with Customers, and subsequently-issued additional
related Accounting Standards Updates (collectively, “ASC 606”). The Company derives revenue principally from the provision
of end-to-end customized solutions and services involving the retrofitting of existing infrastructure to reduce CO2 emissions and reduce
costs for the customer, and the sale of energy-saving products such as lighting products and fixtures. The Company enters into agreements
with customers that create enforceable rights and obligations and for which it is probable that the Company will collect the consideration
to which it will be entitled as services are transferred to the customer. It is a customary practice for the Company to have written
agreements with its customers, and revenue from oral or implied arrangements is generally not recognized. The Company recognizes revenue
based on the considerations specified in the applicable agreement. Revenue
from contracts with customers is recognized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Generally,
revenue is recognized when the Company has negotiated the terms of the transaction, which includes determining either the overall price,
or the price for each performance obligation in the form of a service or a product, the service or product has been delivered to the
customer, no obligation is outstanding regarding that service or product, and the Company is reasonably assured that funds have been
or will be collected from the customer. The
Company currently generates its revenue from the below sources: (a)
Retrofit revenue The
Company generates revenue from retrofit projects. The Company typically sells its lighting systems as replacements for its customers’
existing lighting fixtures. This replacement process is referred to as “retrofit.” The business process entails: consultancy
and advice to customer; site selection, survey and real-time audit; data collection, analysis and benchmarking; technical and financial
proposals; project management and system design; produce procurement and installation; and measurement and verification. The Company’s
customers include public and private organizations, including universities, schools, hospitals, and electrical distributors in the United
Kingdom. The Company is typically contracted through an invitation to tender from or corporate negotiation with existing or potential
customers in the United Kingdom. The Company recognizes revenue using the percentage-of-completion method, based primarily on contract
costs incurred to date compared to total estimated contract costs. The percentage-of-completion method (an input method) is the most
representative depiction of the Company’s performance because it directly measures the value of the services or products transferred
to the customer. Direct materials and labor are included in revenues and cost of revenues when management believes that the Company is
acting as a principal rather than an agent (e.g., the Company integrates the materials and labor into the deliverable promised to the
customer or is otherwise primarily responsible for fulfillment and acceptability of the materials and labor). The performance obligation
is the transfer of control of the completed products which is not divisible and separately identifiable; the Company provides value added
services by integrating the goods and services into a single product for which the customer has contracted. As such, the Company’s
contracts typically contain one single performance obligation to complete which is a defined retrofit project. The Company currently
does not have any modifications to its existing contracts and the contracts currently do not include any variable consideration. The
transaction price is clearly identifiable within sales contracts. Historically, any contract acquisition costs have been considered immaterial;
in the event that such costs may arise, the Company will treat the costs incurred as periodic costs. Recognition
of revenue and cost of revenue for retrofit projects requires significant judgment by management, including, among other things, estimating
total costs expected to be incurred to complete a project and measure progress toward completion. Management reviews contract estimates
regularly to assess revisions of estimated costs to complete a project and measurement of progress toward completion. Management believes
it maintains reasonable estimates based on prior experience; however, many factors contribute to changes in estimates of contract costs.
Accordingly, estimates made with respect to uncompleted projects are subject to change as each project progresses and better estimates
of contract costs become available. All contract costs are recorded as incurred, and revisions to estimated total costs are reflected
as soon as the obligation to perform is determined. In the event that estimated losses on uncompleted contracts may occur based on evidence
that indicates that the estimated total cost of a contract exceeds its estimated total revenue, regardless of the stage of completion,
a provision for the loss of the full amount will be recognized as the result of operations. Contract costs consist of (i) direct costs
on contracts, including labor, materials, and amounts payable to subcontractors and (ii) indirect costs. The
Company’s contracts set forth payment terms that require the customer to make payment within 30 days of billing which is triggered
by the Company reaching the milestone to bill the customer. Management does not believe that its contracts include a significant financing
component because the period between delivery of the contracting services to the customer and the time of payment does not typically
exceed one year. The Company has elected to apply the practical expedient in paragraph ASC
606-10-50-14 and does not disclose information about remaining performance obligations that have original expected durations of one year
or less. The
Company generally provides limited warranties for work that has been performed under its engineering and construction management contracts;
these warranty periods are known as the defect liabilities periods (“DLP”). The DLP typically extends for a duration of one
year from the substantial completion of the project for the customer. 2% 5% The
Company has no obligations for returns, refunds or similar obligations for its projects with customers. For
the years ended June 30, 2023 and 2024, the Company is not aware of any material claims against the Company in relation to the
retrofit services provided. As of June 30, 2023 and 2024, the provisions for warranty cost were GBP 569 719 909 1,149 (b)
Product revenue The
Company also generates revenue from sales of lighting products and fixtures. The Company typically receives purchase orders from its
customers which set forth the terms and conditions including the transaction price, products to be delivered, terms of delivery, and
terms of payment. The terms serve as the basis of the performance obligations that the Company must fulfill to recognize revenue. The
key performance obligation is the delivery of the finished product to the customer at its specified location at which point title to
that asset passes to the customer. The completion of this earning process is evidenced by a written customer acceptance indicating receipt
of the product. A typical payment term set forth is 30 days from the invoice date. The
Company has elected to apply the practical expedient to recognize the incremental costs of obtaining a contract as an expense if the
amortization period of the asset would have been one year or less. The
Company has elected to treat shipping and handling costs undertaken by the Company after the customer has obtained control of the related
goods as a fulfillment activities and present them as transportation costs in selling and marketing expenses. The
transaction price does not include variable considerations related to returns or refunds as the contracts do not include provisions that
allow for sales refunds or returns of products. For the years ended June 30, 2023 2024, As of June 30, 2023 and 2024, the provisions for warranty cost were immaterial. Contract
related assets and liabilities are classified as current assets and current liabilities. Significant balance sheet accounts related to
the revenue cycle are as follows: Contracts
receivable, net Contracts
receivable, net include amounts billed under the contract terms. The amounts are stated at their net realizable value. The typical payment
terms require settlement within 30 days of billing. The Company maintains an allowance for expected credit losses to provide for the
estimated number of receivables that will not be collected. The Company considers several factors in its estimate of the allowance, including
knowledge of a customer’s financial condition, its historical collection experience, and other factors relevant to assessing the
collectability of such receivables. Bad debts are written off against allowances. Contract
assets, net Contract
assets, net are recorded when the progress to completion of revenue earned on contracts exceeds amounts actually billed under the contract. Contract
liabilities Contract
liabilities are recorded when amounts actually billed under a contract exceed the progress to completion revenue earned under the contract. Retention
receivables, net Part
of the contract sum, or retention revenue, is to be withheld at the end of a project for the limited warranties of work performed under
its engineering and construction management contracts to ensure that the Company meets the contract requirements. Once the DLP started,
the Company recognized retention receivables. The retention receivables will be transferred to contract receivables once the DLP
is ended and signed off by the customer. Expected
credit losses ASU
No. 2016-13, Financial Instruments - Credit Losses (Topic 326): Measurement of Credit Losses on Financial Instruments requires entities
to use a current lifetime expected credit losses on Prepayments
and other receivables, net Prepayments
and other receivables consist of cash advanced to suppliers for purchasing goods or services that have not been received or provided
to the Company and prepayments to professional parties for IPO. Cash advanced to suppliers is refundable and bears no interest. Prepayments
are classified as either current or non-current based on the terms of the respective agreements. These advances are unsecured and reviewed
periodically to determine whether their carrying value has become impaired. Investment
in life insurance policies, net The
Company invests in corporate-owned life insurance policies. The Company accounts for the purchase of life insurance policies in accordance
with ASC 325-30, Investments in Insurance Contracts, which requires us to use either the investment method or the fair value method.
The election is made on an instrument-by-instrument basis and is irrevocable. The Company has elected to account for all of its life
insurance policies using the investment method. Under
the investment method, the Company recognizes the initial investment at the transaction price plus all initial direct external costs
and records the carrying amount as of year ended at the cash surrender value. The Company is required to test the investment for impairment upon the availability
of new or updated information that indicates that, upon the death of the insured, the expected proceeds from the insurance policy may
not be sufficient for the investor to recover the carrying amount of the investment plus anticipated gross future premiums (undiscounted
for the time value of money) and capitalizable external direct costs, if any. Indicators to be considered include, but are not limited
to a change in the life expectancy of the insured and a change in the credit standing of the insurer. As a result of performing an impairment
test, if the undiscounted expected cash inflows (the expected proceeds from the policy) are less than the carrying amount of the investment
plus the undiscounted anticipated gross future premiums and capitalizable external direct costs, an impairment loss is recognized. Inventories,
net Inventories
mainly consist of merchandise available for sale. They are accounted for using the first in first out method and stated at the lower
of cost and net realizable value. The Company evaluates the need for impairment associated with obsolete, slow-moving, and non-saleable
inventories by reviewing net realizable values on a periodic basis but at least annually. Only defective products are eligible for return
to the material suppliers. Long-term
investment The
Company applies the equity method to account for equity investments in common stock or in-substance common stock, according to ASC 323
“Investments — Equity Method and Joint Ventures”, over which it has significant influence but does not own a controlling
financial interest, unless the fair value option is elected for an investment and the Company does not elect the fair value option. An
investment in in-substance common stock is an investment in an entity that has risk and reward characteristics that are substantially
similar to that entity’s common stock. The Company considers subordination, risks and rewards of ownership, and the obligation
to transfer value when determining whether an investment in an entity is substantially similar to an investment in that entity’s
common stock. Under
the equity method, the Company’s share of the post-acquisition profits or losses of the equity method investee is recognized in
the consolidated income statements and its share of post-acquisition movements in accumulated other comprehensive loss is recognized
in other comprehensive loss. The Company records its share of the results of the equity method investees on a one quarter in arrears
basis. The excess of the carrying amount of the investment over the underlying equity in net assets of the equity method investee generally
represents goodwill and intangible assets acquired. When the Company’s share of losses of the equity method investee equals or
exceeds its interest in the equity method investee, the Company does not recognize further losses, unless the Company has incurred obligations
or made payments or guarantees on behalf of the equity method investee. Property
and equipment, net Property
and equipment are stated at cost net of accumulated depreciation and impairment losses. Depreciation is provided over the estimated useful
lives of the assets using the straight-line method from the time the assets are placed in service. Estimated useful lives are as follows: Schedule
of Estimated Useful Lives of Property and Equipment, Net
Classification Estimated
useful life
Leasehold property 30
Office equipment 2 5
Motor vehicle 1 3 The
cost and related accumulated depreciation of assets sold or otherwise retired are eliminated from the accounts and any gain or loss is
included in the consolidated statements of loss and comprehensive loss. Expenditures for maintenance and repairs, which do not materially
extend the useful lives of the assets, are charged to earnings as incurred, while additions, renewals and betterments, which are expected
to extend the useful life of assets, are capitalized. Impairment
of long-lived assets Long-lived
assets, representing property and equipment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s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As of June 30, 2023 and 2024, no Financial
instruments The
Company accounts for hybrid contracts that contain options in accordance with U.S. GAAP. ASC 815 “Derivatives and Hedging Activities,”
(“ASC 815”) requires companies to bifurcate options from their host instruments and account for them as free-standing
The
Company accounts for financial instruments (when the Company has determined that the embedded conversion options should be bifurcated
from their host instruments) in accordance with ASC 815. Under ASC 815, a portion of the proceeds received upon the issuance of the hybrid
contract are allocated to the fair value of the derivative. The derivative is subsequently marked to market at each reporting date based
on the current fair value, with the changes in fair value reported in the consolidated statements of loss and comprehensive loss. Fair
value measurement The
accounting standard regarding the fair value of financial instruments and related fair value measurements defines financial instruments
and requires disclosure of the fair value of financial instruments held by the Company. The
accounting standard defines fair value, establishes a three-level valuation hierarchy for disclosures of fair value measurement and enhances
disclosure requirements for fair value measures. The three level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ies, either directly or indirectly, for substantially the full term of the financial instruments.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Interest
rates that are currently available to the Company for the issuance of long-term debt and capital lease with similar terms and remaining
maturities are used to estimate the fair value of the Company’s long-term debt. The fair value of the Company’s long-term
debt approximated the carrying value as of June 30, 2023 2024, Leases ROU
assets represent the rights to use underlying assets for the lease terms and lease liabilities represent the obligation to make lease
payments arising from the leases. Operating lease ROU assets and liabilities are recognized at commencement date based on the present
value of lease payments over the lease term, reduced by lease incentives received, plus any initial direct costs, using the discount
rate for the lease at the commencement date. If the implicit rate is not readily determinable for the operating leases, the Company generally
uses the incremental borrowing rate based on the estimated rate of interest for collateralized borrowing over a similar term of the lease
payments at commencement date. Our lease terms may include options to extend or terminate the lease when it is reasonably certain that
the Company will exercise that option. Lease expense for lease payments is recognized on a straight-line basis over the lease term. The
Company has elected not to separate non-lease components from lease components; therefore, it will account for lease component and the
non-lease components as a single lease component when there is only one vendor in the lease contract for the office leases. Lease payments
are fixed. For
operating leases, lease expense is recognized on a straight-line basis in operations over the lease term. Any
lease with a term of 12 months or less is considered short-term. As permitted by ASC 842, short-term leases are excluded from the ROU
asset and lease liabilities on the consolidated balance sheets. Bank
and other borrowings Borrowings
are initially recognized at fair value, net of upfront fees incurred. Borrowings are subsequently measured at amortized cost. Any difference
between the proceeds (net of transaction costs) and the redemption amount is recognized in profit or loss over the period of the borrowings
using the effective interest method. Accounts
payable Accounts
payable represent trade payables to vendors. Accrued
expenses and other payables Accrued
expenses and other payables primarily include accrued salary and employee benefits, accrued expenses, and value added tax (“VAT”)
payables for the operation in the ordinary course of business. Employee
benefit plan Payments
to the Mandatory Provident Fund Scheme under the Hong Kong Mandatory Provident Fund Schemes Ordinance and state-managed retirement benefit
schemes in other jurisdictions are recognized as an expense when employees have rendered service entitling them to the contributions. Related
parties The
Company adopted ASC Topic 850, Related Party Disclosures, for the identification of related parties and disclosure of related party transactions. Cost
of revenues Cost
of revenues consists of subcontracting fees, staff costs, material costs, and other indirect costs. The subcontracting fee includes both
subcontracting costs and other outside costs associated with performance under contracts with customers. Staff costs represent the portion
of salaries and wages incurred in connection with the production of deliverables under contracts with customers. Performance under contracts
does not involve significant machinery or other long-term depreciable assets. Selling
and marketing expenses Selling
and marketing expenses consist primarily of transportation expenses, distribution expenses and promotion expenses. General
and administrative expenses General
and administrative expenses primarily consist of personnel-related compensation expenses, including salaries and related social insurance
costs for operations and supporting personnel, depreciation, professional services fees, utilities, office expenses, and expenses related
to general operations. Research
and development expenses The
cost of revenue primarily consists of staff costs for research and development personnel and other expenses that are directly attributable
to the development of new technologies and products of the Company. Research and development expenses are charged to expense as incurred
and have no alternative future uses in accordance with ASC 730, Research and Development. Government
subsidies Government
subsidies are recognized as income in other income, net or as a reduction of specific costs and expenses for which the subsidies are
intended to compensate. Such amounts are recognized in the consolidated statements of loss and comprehensive loss upon receipt and when
all conditions attached to the grants, such as companies being required to stay at the same level of employment, are fulfilled. Such
subsidies are presented under other income. During the years ended June 30, 2023 and 2024, the Company recognized government subsidies
of GBP 38,737 (US$ 48,964 and nil Income
taxes The
Company accounts for income taxes pursuant to ASC Topic 740, Income Taxes (“ASC 740”). Income taxes are provided on an asset
and liability approach for financial accounting and reporting of income taxes. Any tax paid by subsidiaries during the year is recorded.
Current tax is based on the profit or loss from ordinary activities adjusted for items that are non-assessable or disallowable for income
tax purpose and is calculated using tax rates that have been enacted or substantively enacted at the balance sheet date. ASC 740 also
requires the recognition of deferred tax assets and liabilities for both the expected impact of differences between the consolidated
The
Company adopted ASC 740-10-05, Income Tax, which provides guidance for recognizing and measuring uncertain tax positions, and prescribes
a threshold condition that a tax position must meet for any of the benefits of the uncertain tax position to be recognized in the consolidated
The
Company’s policy on classification of all interest and penalties related to unrecognized income tax positions, if any, is to present
them as a component of income tax expense. VAT The
Company is subject to VAT and related surcharges on revenue generated from sales of products. The Group records revenue net of VAT. Entities
that are VAT general taxpayers are allowed to offset qualified input VAT, paid to suppliers against their output VAT liabilities. The
standard applicable rate of the United Kingdom VAT is 20% Comprehensive
loss The
Company presents comprehensive loss in accordance with ASC Topic 220, Comprehensive Income, (“ASC 220”). ASC 220 states that
all items that are required to be recognized under accounting standards as components of comprehensive loss be reported in the consolidated
financial statements. Comprehensive loss consists of two components, net loss and other comprehensive loss. Other comprehensive loss
refers to revenue, expenses, gains and losses that are recorded as an element of shareholders’ deficit but are excluded from net
income. Other comprehensive loss consists of a foreign currency translation adjustment resulting from the Company’s subsidies not
using the GBP as the Company’s functional currency. 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 Loss
per share The
Company computes earnings per share (“EPS”) in accordance with ASC Topic 260, Earnings per Share (“ASC 260”).
ASC 260 requires companies to present basic and diluted EPS. Basic EPS is measured as net income (loss) divided by the weighted average
ordinary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For the years ended June 30, 2023 and 2024, there were no Recently
issued accounting pronouncements From time to time, new accounting
pronouncements are issued by the Financial Accounting Standard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November 2023, the FASB
issued ASU No. 2023-07, Segment Reporting Improvements to Reportable Segment Disclosures In
December 2023, the FASB issued ASU No. 2023-09, Income Taxes Improvements to Income Tax Disclosures Except for the above-mentioned
pronouncements, there are no new recently issued accounting standards that will have a material impact on the consolidated balance sheets,
statements of operations and comprehensive loss and cash flow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s>
  <sheetData>
    <row r="1">
      <c r="A1" s="1" t="inlineStr">
        <is>
          <t>Schedule of Accruals and Other Payables (Details)</t>
        </is>
      </c>
      <c r="B1" s="2" t="inlineStr">
        <is>
          <t>Jun. 30, 2024 USD ($)</t>
        </is>
      </c>
      <c r="C1" s="2" t="inlineStr">
        <is>
          <t>Jun. 30, 2024 GBP (£)</t>
        </is>
      </c>
      <c r="D1" s="2" t="inlineStr">
        <is>
          <t>Jun. 30, 2023 GBP (£)</t>
        </is>
      </c>
    </row>
    <row r="2">
      <c r="A2" s="3" t="inlineStr">
        <is>
          <t>Payables and Accruals [Abstract]</t>
        </is>
      </c>
      <c r="B2" s="4" t="inlineStr">
        <is>
          <t xml:space="preserve"> </t>
        </is>
      </c>
      <c r="C2" s="4" t="inlineStr">
        <is>
          <t xml:space="preserve"> </t>
        </is>
      </c>
      <c r="D2" s="4" t="inlineStr">
        <is>
          <t xml:space="preserve"> </t>
        </is>
      </c>
    </row>
    <row r="3">
      <c r="A3" s="4" t="inlineStr">
        <is>
          <t>Accrued salary</t>
        </is>
      </c>
      <c r="B3" s="5" t="n">
        <v>70784</v>
      </c>
      <c r="C3" s="6" t="n">
        <v>56000</v>
      </c>
      <c r="D3" s="6" t="n">
        <v>54228</v>
      </c>
    </row>
    <row r="4">
      <c r="A4" s="4" t="inlineStr">
        <is>
          <t>Accrued employee benefits</t>
        </is>
      </c>
      <c r="B4" s="7" t="n">
        <v>84870</v>
      </c>
      <c r="C4" s="7" t="n">
        <v>67144</v>
      </c>
      <c r="D4" s="7" t="n">
        <v>46994</v>
      </c>
    </row>
    <row r="5">
      <c r="A5" s="4" t="inlineStr">
        <is>
          <t>Accrued professional fees</t>
        </is>
      </c>
      <c r="B5" s="7" t="n">
        <v>42230</v>
      </c>
      <c r="C5" s="7" t="n">
        <v>33410</v>
      </c>
      <c r="D5" s="7" t="n">
        <v>56059</v>
      </c>
    </row>
    <row r="6">
      <c r="A6" s="4" t="inlineStr">
        <is>
          <t>Accrued interest</t>
        </is>
      </c>
      <c r="B6" s="7" t="n">
        <v>5438</v>
      </c>
      <c r="C6" s="7" t="n">
        <v>4302</v>
      </c>
      <c r="D6" s="7" t="n">
        <v>12382</v>
      </c>
    </row>
    <row r="7">
      <c r="A7" s="4" t="inlineStr">
        <is>
          <t>Accrued rental</t>
        </is>
      </c>
      <c r="B7" s="7" t="n">
        <v>39721</v>
      </c>
      <c r="C7" s="7" t="n">
        <v>31425</v>
      </c>
      <c r="D7" s="4" t="inlineStr">
        <is>
          <t xml:space="preserve"> </t>
        </is>
      </c>
    </row>
    <row r="8">
      <c r="A8" s="4" t="inlineStr">
        <is>
          <t>VAT payable</t>
        </is>
      </c>
      <c r="B8" s="7" t="n">
        <v>512433</v>
      </c>
      <c r="C8" s="7" t="n">
        <v>405406</v>
      </c>
      <c r="D8" s="7" t="n">
        <v>295860</v>
      </c>
    </row>
    <row r="9">
      <c r="A9" s="4" t="inlineStr">
        <is>
          <t>Other tax payable</t>
        </is>
      </c>
      <c r="B9" s="7" t="n">
        <v>3168</v>
      </c>
      <c r="C9" s="7" t="n">
        <v>2506</v>
      </c>
      <c r="D9" s="7" t="n">
        <v>33330</v>
      </c>
    </row>
    <row r="10">
      <c r="A10" s="4" t="inlineStr">
        <is>
          <t>Deposit received from customers</t>
        </is>
      </c>
      <c r="B10" s="4" t="inlineStr">
        <is>
          <t xml:space="preserve"> </t>
        </is>
      </c>
      <c r="C10" s="4" t="inlineStr">
        <is>
          <t xml:space="preserve"> </t>
        </is>
      </c>
      <c r="D10" s="7" t="n">
        <v>46200</v>
      </c>
    </row>
    <row r="11">
      <c r="A11" s="4" t="inlineStr">
        <is>
          <t>Tenancy deposit received</t>
        </is>
      </c>
      <c r="B11" s="7" t="n">
        <v>14027</v>
      </c>
      <c r="C11" s="7" t="n">
        <v>11097</v>
      </c>
      <c r="D11" s="7" t="n">
        <v>12134</v>
      </c>
    </row>
    <row r="12">
      <c r="A12" s="4" t="inlineStr">
        <is>
          <t>Other payables</t>
        </is>
      </c>
      <c r="B12" s="7" t="n">
        <v>40133</v>
      </c>
      <c r="C12" s="7" t="n">
        <v>31751</v>
      </c>
      <c r="D12" s="7" t="n">
        <v>61272</v>
      </c>
    </row>
    <row r="13">
      <c r="A13" s="4" t="inlineStr">
        <is>
          <t>Total</t>
        </is>
      </c>
      <c r="B13" s="5" t="n">
        <v>812804</v>
      </c>
      <c r="C13" s="6" t="n">
        <v>643041</v>
      </c>
      <c r="D13" s="6" t="n">
        <v>61845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s>
  <sheetData>
    <row r="1">
      <c r="A1" s="1" t="inlineStr">
        <is>
          <t>Schedule of Contract Liabilities (Details)</t>
        </is>
      </c>
      <c r="B1" s="2" t="inlineStr">
        <is>
          <t>12 Months Ended</t>
        </is>
      </c>
    </row>
    <row r="2">
      <c r="B2" s="2" t="inlineStr">
        <is>
          <t>Jun. 30, 2024 USD ($)</t>
        </is>
      </c>
      <c r="C2" s="2" t="inlineStr">
        <is>
          <t>Jun. 30, 2024 GBP (£)</t>
        </is>
      </c>
      <c r="D2" s="2" t="inlineStr">
        <is>
          <t>Jun. 30, 2023 GBP (£)</t>
        </is>
      </c>
    </row>
    <row r="3">
      <c r="A3" s="3" t="inlineStr">
        <is>
          <t>Other Liabilities Disclosure [Abstract]</t>
        </is>
      </c>
      <c r="B3" s="4" t="inlineStr">
        <is>
          <t xml:space="preserve"> </t>
        </is>
      </c>
      <c r="C3" s="4" t="inlineStr">
        <is>
          <t xml:space="preserve"> </t>
        </is>
      </c>
      <c r="D3" s="4" t="inlineStr">
        <is>
          <t xml:space="preserve"> </t>
        </is>
      </c>
    </row>
    <row r="4">
      <c r="A4" s="4" t="inlineStr">
        <is>
          <t>Balance, beginning of the year</t>
        </is>
      </c>
      <c r="B4" s="5" t="n">
        <v>265094</v>
      </c>
      <c r="C4" s="6" t="n">
        <v>209726</v>
      </c>
      <c r="D4" s="4" t="inlineStr">
        <is>
          <t xml:space="preserve"> </t>
        </is>
      </c>
    </row>
    <row r="5">
      <c r="A5" s="4" t="inlineStr">
        <is>
          <t>Addition</t>
        </is>
      </c>
      <c r="B5" s="7" t="n">
        <v>200128</v>
      </c>
      <c r="C5" s="7" t="n">
        <v>158329</v>
      </c>
      <c r="D5" s="7" t="n">
        <v>209726</v>
      </c>
    </row>
    <row r="6">
      <c r="A6" s="4" t="inlineStr">
        <is>
          <t>Recognized to revenue during the year</t>
        </is>
      </c>
      <c r="B6" s="7" t="n">
        <v>-265094</v>
      </c>
      <c r="C6" s="7" t="n">
        <v>-209726</v>
      </c>
      <c r="D6" s="4" t="inlineStr">
        <is>
          <t xml:space="preserve"> </t>
        </is>
      </c>
    </row>
    <row r="7">
      <c r="A7" s="4" t="inlineStr">
        <is>
          <t>Balance, ending of the year</t>
        </is>
      </c>
      <c r="B7" s="5" t="n">
        <v>200128</v>
      </c>
      <c r="C7" s="6" t="n">
        <v>158329</v>
      </c>
      <c r="D7" s="6" t="n">
        <v>20972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s>
  <sheetData>
    <row r="1">
      <c r="A1" s="1" t="inlineStr">
        <is>
          <t>Schedule of ROU Assets and Operating Lease Liabilities (Details)</t>
        </is>
      </c>
      <c r="B1" s="2" t="inlineStr">
        <is>
          <t>Jun. 30, 2024 USD ($)</t>
        </is>
      </c>
      <c r="C1" s="2" t="inlineStr">
        <is>
          <t>Jun. 30, 2024 GBP (£)</t>
        </is>
      </c>
      <c r="D1" s="2" t="inlineStr">
        <is>
          <t>Jun. 30, 2023 GBP (£)</t>
        </is>
      </c>
    </row>
    <row r="2">
      <c r="A2" s="3" t="inlineStr">
        <is>
          <t>Right-of-use Assets And Lease Liabilities</t>
        </is>
      </c>
      <c r="B2" s="4" t="inlineStr">
        <is>
          <t xml:space="preserve"> </t>
        </is>
      </c>
      <c r="C2" s="4" t="inlineStr">
        <is>
          <t xml:space="preserve"> </t>
        </is>
      </c>
      <c r="D2" s="4" t="inlineStr">
        <is>
          <t xml:space="preserve"> </t>
        </is>
      </c>
    </row>
    <row r="3">
      <c r="A3" s="4" t="inlineStr">
        <is>
          <t>Operating lease ROU assets</t>
        </is>
      </c>
      <c r="B3" s="5" t="n">
        <v>201064</v>
      </c>
      <c r="C3" s="6" t="n">
        <v>159070</v>
      </c>
      <c r="D3" s="6" t="n">
        <v>312491</v>
      </c>
    </row>
    <row r="4">
      <c r="A4" s="3" t="inlineStr">
        <is>
          <t>Operating lease liabilities</t>
        </is>
      </c>
      <c r="B4" s="4" t="inlineStr">
        <is>
          <t xml:space="preserve"> </t>
        </is>
      </c>
      <c r="C4" s="4" t="inlineStr">
        <is>
          <t xml:space="preserve"> </t>
        </is>
      </c>
      <c r="D4" s="4" t="inlineStr">
        <is>
          <t xml:space="preserve"> </t>
        </is>
      </c>
    </row>
    <row r="5">
      <c r="A5" s="4" t="inlineStr">
        <is>
          <t>Current portion</t>
        </is>
      </c>
      <c r="B5" s="7" t="n">
        <v>60806</v>
      </c>
      <c r="C5" s="7" t="n">
        <v>48106</v>
      </c>
      <c r="D5" s="7" t="n">
        <v>153546</v>
      </c>
    </row>
    <row r="6">
      <c r="A6" s="4" t="inlineStr">
        <is>
          <t>Non-current portion</t>
        </is>
      </c>
      <c r="B6" s="7" t="n">
        <v>140258</v>
      </c>
      <c r="C6" s="7" t="n">
        <v>110964</v>
      </c>
      <c r="D6" s="7" t="n">
        <v>158945</v>
      </c>
    </row>
    <row r="7">
      <c r="A7" s="4" t="inlineStr">
        <is>
          <t>Total</t>
        </is>
      </c>
      <c r="B7" s="5" t="n">
        <v>201064</v>
      </c>
      <c r="C7" s="6" t="n">
        <v>159070</v>
      </c>
      <c r="D7" s="6" t="n">
        <v>31249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Operating Leases Weighted Average Lease Term and Discount Rate (Details)</t>
        </is>
      </c>
      <c r="C1" s="2" t="inlineStr">
        <is>
          <t>Jun. 30, 2024</t>
        </is>
      </c>
      <c r="D1" s="2" t="inlineStr">
        <is>
          <t>Jun. 30, 2023</t>
        </is>
      </c>
    </row>
    <row r="2">
      <c r="A2" s="3" t="inlineStr">
        <is>
          <t>Right-of-use Assets And Lease Liabilities</t>
        </is>
      </c>
      <c r="C2" s="4" t="inlineStr">
        <is>
          <t xml:space="preserve"> </t>
        </is>
      </c>
      <c r="D2" s="4" t="inlineStr">
        <is>
          <t xml:space="preserve"> </t>
        </is>
      </c>
    </row>
    <row r="3">
      <c r="A3" s="4" t="inlineStr">
        <is>
          <t>Operating leases: Weighted average remaining lease term (years)</t>
        </is>
      </c>
      <c r="C3" s="4" t="inlineStr">
        <is>
          <t>2 years</t>
        </is>
      </c>
      <c r="D3" s="4" t="inlineStr">
        <is>
          <t>3 years</t>
        </is>
      </c>
    </row>
    <row r="4">
      <c r="A4" s="4" t="inlineStr">
        <is>
          <t>Operating leases: Weighted average discount rate</t>
        </is>
      </c>
      <c r="B4" s="4" t="inlineStr">
        <is>
          <t>[1]</t>
        </is>
      </c>
      <c r="C4" s="11" t="n">
        <v>0.03</v>
      </c>
      <c r="D4" s="11" t="n">
        <v>0.03</v>
      </c>
    </row>
    <row r="5"/>
    <row r="6">
      <c r="A6" s="4" t="inlineStr">
        <is>
          <t>[1]The
    Company uses its incremental borrowing rate based on the information available at commencement date in determining the present value
    of future payments as the implicit rate cannot be readily determined.</t>
        </is>
      </c>
    </row>
  </sheetData>
  <mergeCells count="3">
    <mergeCell ref="A1:B1"/>
    <mergeCell ref="A5:C5"/>
    <mergeCell ref="A6:C6"/>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Schedule of Maturity of Non-cancellable Operating Lease Obligations (Details)</t>
        </is>
      </c>
      <c r="B1" s="2" t="inlineStr">
        <is>
          <t>Jun. 30, 2024 USD ($)</t>
        </is>
      </c>
      <c r="C1" s="2" t="inlineStr">
        <is>
          <t>Jun. 30, 2024 GBP (£)</t>
        </is>
      </c>
      <c r="D1" s="2" t="inlineStr">
        <is>
          <t>Jun. 30, 2023 GBP (£)</t>
        </is>
      </c>
    </row>
    <row r="2">
      <c r="A2" s="3" t="inlineStr">
        <is>
          <t>Right-of-use Assets And Lease Liabilities</t>
        </is>
      </c>
      <c r="B2" s="4" t="inlineStr">
        <is>
          <t xml:space="preserve"> </t>
        </is>
      </c>
      <c r="C2" s="4" t="inlineStr">
        <is>
          <t xml:space="preserve"> </t>
        </is>
      </c>
      <c r="D2" s="4" t="inlineStr">
        <is>
          <t xml:space="preserve"> </t>
        </is>
      </c>
    </row>
    <row r="3">
      <c r="A3" s="4" t="inlineStr">
        <is>
          <t>Year ending June 30, 2026</t>
        </is>
      </c>
      <c r="B3" s="5" t="n">
        <v>65964</v>
      </c>
      <c r="C3" s="6" t="n">
        <v>52187</v>
      </c>
      <c r="D3" s="4" t="inlineStr">
        <is>
          <t xml:space="preserve"> </t>
        </is>
      </c>
    </row>
    <row r="4">
      <c r="A4" s="4" t="inlineStr">
        <is>
          <t>Year ending June 30, 2027</t>
        </is>
      </c>
      <c r="B4" s="7" t="n">
        <v>54795</v>
      </c>
      <c r="C4" s="7" t="n">
        <v>43350</v>
      </c>
      <c r="D4" s="4" t="inlineStr">
        <is>
          <t xml:space="preserve"> </t>
        </is>
      </c>
    </row>
    <row r="5">
      <c r="A5" s="4" t="inlineStr">
        <is>
          <t>Year ending June 30, 2027</t>
        </is>
      </c>
      <c r="B5" s="7" t="n">
        <v>50229</v>
      </c>
      <c r="C5" s="7" t="n">
        <v>39738</v>
      </c>
      <c r="D5" s="4" t="inlineStr">
        <is>
          <t xml:space="preserve"> </t>
        </is>
      </c>
    </row>
    <row r="6">
      <c r="A6" s="4" t="inlineStr">
        <is>
          <t>Year ending June 30, 2028 and onward</t>
        </is>
      </c>
      <c r="B6" s="7" t="n">
        <v>41096</v>
      </c>
      <c r="C6" s="7" t="n">
        <v>32513</v>
      </c>
      <c r="D6" s="4" t="inlineStr">
        <is>
          <t xml:space="preserve"> </t>
        </is>
      </c>
    </row>
    <row r="7">
      <c r="A7" s="4" t="inlineStr">
        <is>
          <t>Future minimum operating lease payment</t>
        </is>
      </c>
      <c r="B7" s="7" t="n">
        <v>212084</v>
      </c>
      <c r="C7" s="7" t="n">
        <v>167788</v>
      </c>
      <c r="D7" s="4" t="inlineStr">
        <is>
          <t xml:space="preserve"> </t>
        </is>
      </c>
    </row>
    <row r="8">
      <c r="A8" s="4" t="inlineStr">
        <is>
          <t>Less: imputed interest</t>
        </is>
      </c>
      <c r="B8" s="7" t="n">
        <v>-11020</v>
      </c>
      <c r="C8" s="7" t="n">
        <v>-8718</v>
      </c>
      <c r="D8" s="4" t="inlineStr">
        <is>
          <t xml:space="preserve"> </t>
        </is>
      </c>
    </row>
    <row r="9">
      <c r="A9" s="4" t="inlineStr">
        <is>
          <t>Lease liabilities recognized in the consolidated balance sheet</t>
        </is>
      </c>
      <c r="B9" s="5" t="n">
        <v>201064</v>
      </c>
      <c r="C9" s="6" t="n">
        <v>159070</v>
      </c>
      <c r="D9" s="6" t="n">
        <v>31249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s>
  <sheetData>
    <row r="1">
      <c r="A1" s="1" t="inlineStr">
        <is>
          <t>Right-of-use assets and lease liabilities (Details Narrative)</t>
        </is>
      </c>
      <c r="B1" s="2" t="inlineStr">
        <is>
          <t>12 Months Ended</t>
        </is>
      </c>
    </row>
    <row r="2">
      <c r="B2" s="2" t="inlineStr">
        <is>
          <t>Jun. 30, 2024 USD ($)</t>
        </is>
      </c>
      <c r="C2" s="2" t="inlineStr">
        <is>
          <t>Jun. 30, 2024 GBP (£)</t>
        </is>
      </c>
      <c r="D2" s="2" t="inlineStr">
        <is>
          <t>Jun. 30, 2023 USD ($)</t>
        </is>
      </c>
      <c r="E2" s="2" t="inlineStr">
        <is>
          <t>Jun. 30, 2023 GBP (£)</t>
        </is>
      </c>
    </row>
    <row r="3">
      <c r="A3" s="3" t="inlineStr">
        <is>
          <t>Right-of-use Assets And Lease Liabilities</t>
        </is>
      </c>
      <c r="B3" s="4" t="inlineStr">
        <is>
          <t xml:space="preserve"> </t>
        </is>
      </c>
      <c r="C3" s="4" t="inlineStr">
        <is>
          <t xml:space="preserve"> </t>
        </is>
      </c>
      <c r="D3" s="4" t="inlineStr">
        <is>
          <t xml:space="preserve"> </t>
        </is>
      </c>
      <c r="E3" s="4" t="inlineStr">
        <is>
          <t xml:space="preserve"> </t>
        </is>
      </c>
    </row>
    <row r="4">
      <c r="A4" s="4" t="inlineStr">
        <is>
          <t>Operating Lease, Expense</t>
        </is>
      </c>
      <c r="B4" s="5" t="n">
        <v>196561</v>
      </c>
      <c r="C4" s="6" t="n">
        <v>155507</v>
      </c>
      <c r="D4" s="5" t="n">
        <v>214366</v>
      </c>
      <c r="E4" s="6" t="n">
        <v>169593</v>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s>
  <sheetData>
    <row r="1">
      <c r="A1" s="1" t="inlineStr">
        <is>
          <t>Schedule of Disaggregated Revenues (Details)</t>
        </is>
      </c>
      <c r="B1" s="2" t="inlineStr">
        <is>
          <t>12 Months Ended</t>
        </is>
      </c>
    </row>
    <row r="2">
      <c r="B2" s="2" t="inlineStr">
        <is>
          <t>Jun. 30, 2024 USD ($)</t>
        </is>
      </c>
      <c r="C2" s="2" t="inlineStr">
        <is>
          <t>Jun. 30, 2024 GBP (£)</t>
        </is>
      </c>
      <c r="D2" s="2" t="inlineStr">
        <is>
          <t>Jun. 30, 2023 GBP (£)</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12136259</v>
      </c>
      <c r="C4" s="6" t="n">
        <v>9601471</v>
      </c>
      <c r="D4" s="6" t="n">
        <v>6005563</v>
      </c>
    </row>
    <row r="5">
      <c r="A5" s="4" t="inlineStr">
        <is>
          <t>Retrofit Revenue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7" t="n">
        <v>10694680</v>
      </c>
      <c r="C7" s="7" t="n">
        <v>8460981</v>
      </c>
      <c r="D7" s="7" t="n">
        <v>5494112</v>
      </c>
    </row>
    <row r="8">
      <c r="A8" s="4" t="inlineStr">
        <is>
          <t>Product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5" t="n">
        <v>1441579</v>
      </c>
      <c r="C10" s="6" t="n">
        <v>1140490</v>
      </c>
      <c r="D10" s="6" t="n">
        <v>51145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s>
  <sheetData>
    <row r="1">
      <c r="A1" s="1" t="inlineStr">
        <is>
          <t>Schedule of Disaggregated Cost of Revenues (Details)</t>
        </is>
      </c>
      <c r="B1" s="2" t="inlineStr">
        <is>
          <t>12 Months Ended</t>
        </is>
      </c>
    </row>
    <row r="2">
      <c r="B2" s="2" t="inlineStr">
        <is>
          <t>Jun. 30, 2024 USD ($)</t>
        </is>
      </c>
      <c r="C2" s="2" t="inlineStr">
        <is>
          <t>Jun. 30, 2024 GBP (£)</t>
        </is>
      </c>
      <c r="D2" s="2" t="inlineStr">
        <is>
          <t>Jun. 30, 2023 GBP (£)</t>
        </is>
      </c>
    </row>
    <row r="3">
      <c r="A3" s="3" t="inlineStr">
        <is>
          <t>Disaggregation of Revenue [Line Items]</t>
        </is>
      </c>
      <c r="B3" s="4" t="inlineStr">
        <is>
          <t xml:space="preserve"> </t>
        </is>
      </c>
      <c r="C3" s="4" t="inlineStr">
        <is>
          <t xml:space="preserve"> </t>
        </is>
      </c>
      <c r="D3" s="4" t="inlineStr">
        <is>
          <t xml:space="preserve"> </t>
        </is>
      </c>
    </row>
    <row r="4">
      <c r="A4" s="4" t="inlineStr">
        <is>
          <t>Cost of revenues</t>
        </is>
      </c>
      <c r="B4" s="5" t="n">
        <v>9428133</v>
      </c>
      <c r="C4" s="6" t="n">
        <v>7458966</v>
      </c>
      <c r="D4" s="6" t="n">
        <v>4920593</v>
      </c>
    </row>
    <row r="5">
      <c r="A5" s="4" t="inlineStr">
        <is>
          <t>Cost of revenues percentage</t>
        </is>
      </c>
      <c r="B5" s="11" t="n">
        <v>1</v>
      </c>
      <c r="C5" s="11" t="n">
        <v>1</v>
      </c>
      <c r="D5" s="11" t="n">
        <v>1</v>
      </c>
    </row>
    <row r="6">
      <c r="A6" s="4" t="inlineStr">
        <is>
          <t>Retrofit Revenue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st of revenues</t>
        </is>
      </c>
      <c r="B8" s="5" t="n">
        <v>8874909</v>
      </c>
      <c r="C8" s="6" t="n">
        <v>7021289</v>
      </c>
      <c r="D8" s="6" t="n">
        <v>4501255</v>
      </c>
    </row>
    <row r="9">
      <c r="A9" s="4" t="inlineStr">
        <is>
          <t>Cost of revenues percentage</t>
        </is>
      </c>
      <c r="B9" s="11" t="n">
        <v>0.9399999999999999</v>
      </c>
      <c r="C9" s="11" t="n">
        <v>0.9399999999999999</v>
      </c>
      <c r="D9" s="11" t="n">
        <v>0.92</v>
      </c>
    </row>
    <row r="10">
      <c r="A10" s="4" t="inlineStr">
        <is>
          <t>Product [Member]</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Cost of revenues</t>
        </is>
      </c>
      <c r="B12" s="5" t="n">
        <v>553224</v>
      </c>
      <c r="C12" s="6" t="n">
        <v>437677</v>
      </c>
      <c r="D12" s="6" t="n">
        <v>419338</v>
      </c>
    </row>
    <row r="13">
      <c r="A13" s="4" t="inlineStr">
        <is>
          <t>Cost of revenues percentage</t>
        </is>
      </c>
      <c r="B13" s="11" t="n">
        <v>0.06</v>
      </c>
      <c r="C13" s="11" t="n">
        <v>0.06</v>
      </c>
      <c r="D13" s="11" t="n">
        <v>0.0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s>
  <sheetData>
    <row r="1">
      <c r="A1" s="1" t="inlineStr">
        <is>
          <t>Schedule of Breakdown of Gross Profit and Gross Profit Margin (Details)</t>
        </is>
      </c>
      <c r="B1" s="2" t="inlineStr">
        <is>
          <t>12 Months Ended</t>
        </is>
      </c>
    </row>
    <row r="2">
      <c r="B2" s="2" t="inlineStr">
        <is>
          <t>Jun. 30, 2024 USD ($)</t>
        </is>
      </c>
      <c r="C2" s="2" t="inlineStr">
        <is>
          <t>Jun. 30, 2024 GBP (£)</t>
        </is>
      </c>
      <c r="D2" s="2" t="inlineStr">
        <is>
          <t>Jun. 30, 2023 GBP (£)</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12136259</v>
      </c>
      <c r="C4" s="6" t="n">
        <v>9601471</v>
      </c>
      <c r="D4" s="6" t="n">
        <v>6005563</v>
      </c>
    </row>
    <row r="5">
      <c r="A5" s="4" t="inlineStr">
        <is>
          <t>Cost of revenue</t>
        </is>
      </c>
      <c r="B5" s="7" t="n">
        <v>9428133</v>
      </c>
      <c r="C5" s="7" t="n">
        <v>7458966</v>
      </c>
      <c r="D5" s="7" t="n">
        <v>4920593</v>
      </c>
    </row>
    <row r="6">
      <c r="A6" s="4" t="inlineStr">
        <is>
          <t>Gross profit</t>
        </is>
      </c>
      <c r="B6" s="5" t="n">
        <v>2708126</v>
      </c>
      <c r="C6" s="6" t="n">
        <v>2142505</v>
      </c>
      <c r="D6" s="6" t="n">
        <v>1084970</v>
      </c>
    </row>
    <row r="7">
      <c r="A7" s="4" t="inlineStr">
        <is>
          <t>Gross profit margin percentage</t>
        </is>
      </c>
      <c r="B7" s="11" t="n">
        <v>0.22</v>
      </c>
      <c r="C7" s="11" t="n">
        <v>0.22</v>
      </c>
      <c r="D7" s="11" t="n">
        <v>0.18</v>
      </c>
    </row>
    <row r="8">
      <c r="A8" s="4" t="inlineStr">
        <is>
          <t>Retrofit Revenue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5" t="n">
        <v>10694680</v>
      </c>
      <c r="C10" s="6" t="n">
        <v>8460981</v>
      </c>
      <c r="D10" s="6" t="n">
        <v>5494112</v>
      </c>
    </row>
    <row r="11">
      <c r="A11" s="4" t="inlineStr">
        <is>
          <t>Cost of revenue</t>
        </is>
      </c>
      <c r="B11" s="7" t="n">
        <v>8874909</v>
      </c>
      <c r="C11" s="7" t="n">
        <v>7021289</v>
      </c>
      <c r="D11" s="7" t="n">
        <v>4501255</v>
      </c>
    </row>
    <row r="12">
      <c r="A12" s="4" t="inlineStr">
        <is>
          <t>Gross profit</t>
        </is>
      </c>
      <c r="B12" s="5" t="n">
        <v>1</v>
      </c>
      <c r="C12" s="6" t="n">
        <v>1439692</v>
      </c>
      <c r="D12" s="6" t="n">
        <v>992857</v>
      </c>
    </row>
    <row r="13">
      <c r="A13" s="4" t="inlineStr">
        <is>
          <t>Gross profit margin percentage</t>
        </is>
      </c>
      <c r="B13" s="11" t="n">
        <v>0.01</v>
      </c>
      <c r="C13" s="11" t="n">
        <v>0.01</v>
      </c>
      <c r="D13" s="11" t="n">
        <v>0.18</v>
      </c>
    </row>
    <row r="14">
      <c r="A14" s="4" t="inlineStr">
        <is>
          <t>Product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5" t="n">
        <v>1441579</v>
      </c>
      <c r="C16" s="6" t="n">
        <v>1140490</v>
      </c>
      <c r="D16" s="6" t="n">
        <v>511451</v>
      </c>
    </row>
    <row r="17">
      <c r="A17" s="4" t="inlineStr">
        <is>
          <t>Cost of revenue</t>
        </is>
      </c>
      <c r="B17" s="7" t="n">
        <v>553224</v>
      </c>
      <c r="C17" s="7" t="n">
        <v>437677</v>
      </c>
      <c r="D17" s="7" t="n">
        <v>419338</v>
      </c>
    </row>
    <row r="18">
      <c r="A18" s="4" t="inlineStr">
        <is>
          <t>Gross profit</t>
        </is>
      </c>
      <c r="B18" s="5" t="n">
        <v>888355</v>
      </c>
      <c r="C18" s="6" t="n">
        <v>702813</v>
      </c>
      <c r="D18" s="6" t="n">
        <v>92113</v>
      </c>
    </row>
    <row r="19">
      <c r="A19" s="4" t="inlineStr">
        <is>
          <t>Gross profit margin percentage</t>
        </is>
      </c>
      <c r="B19" s="11" t="n">
        <v>0.62</v>
      </c>
      <c r="C19" s="11" t="n">
        <v>0.62</v>
      </c>
      <c r="D19" s="11" t="n">
        <v>0.1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Information on Basis of Geographical Segments and Revenue (Details)</t>
        </is>
      </c>
      <c r="B1" s="2" t="inlineStr">
        <is>
          <t>12 Months Ended</t>
        </is>
      </c>
    </row>
    <row r="2">
      <c r="B2" s="2" t="inlineStr">
        <is>
          <t>Jun. 30, 2024 USD ($)</t>
        </is>
      </c>
      <c r="C2" s="2" t="inlineStr">
        <is>
          <t>Jun. 30, 2024 GBP (£)</t>
        </is>
      </c>
      <c r="D2" s="2" t="inlineStr">
        <is>
          <t>Jun. 30, 2023 GBP (£)</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12136259</v>
      </c>
      <c r="C4" s="6" t="n">
        <v>9601471</v>
      </c>
      <c r="D4" s="6" t="n">
        <v>6005563</v>
      </c>
    </row>
    <row r="5">
      <c r="A5" s="4" t="inlineStr">
        <is>
          <t>UNITED KINGDOM</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7" t="n">
        <v>11491036</v>
      </c>
      <c r="C7" s="7" t="n">
        <v>9091010</v>
      </c>
      <c r="D7" s="7" t="n">
        <v>5688341</v>
      </c>
    </row>
    <row r="8">
      <c r="A8" s="4" t="inlineStr">
        <is>
          <t>HONG KONG</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5" t="n">
        <v>645223</v>
      </c>
      <c r="C10" s="6" t="n">
        <v>510461</v>
      </c>
      <c r="D10" s="6" t="n">
        <v>31722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3.
Segment information ASC
Topic 280, Segment Reporting, establishes standards for reporting information about operating segments on a basis consistent with the
Company’s internal organizational structure as well as information about geographical areas, business segments and major customers
in consolidated the Non-current
assets per geographical segment Schedule of Non-current Assets Per Geographical Segment
As of June 30,
2023 2024 2024
GBP GBP US$
The United Kingdom 209,871 183,635 232,115
Hong Kong 3,345,106 3,139,380 3,968,176
Total 3,554,977 3,323,015 4,200,291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Schedule of Other Income, Net (Details)</t>
        </is>
      </c>
      <c r="C1" s="2" t="inlineStr">
        <is>
          <t>12 Months Ended</t>
        </is>
      </c>
    </row>
    <row r="2">
      <c r="C2" s="2" t="inlineStr">
        <is>
          <t>Jun. 30, 2024 USD ($)</t>
        </is>
      </c>
      <c r="D2" s="2" t="inlineStr">
        <is>
          <t>Jun. 30, 2024 GBP (£)</t>
        </is>
      </c>
      <c r="E2" s="2" t="inlineStr">
        <is>
          <t>Jun. 30, 2023 GBP (£)</t>
        </is>
      </c>
    </row>
    <row r="3">
      <c r="A3" s="3" t="inlineStr">
        <is>
          <t>Other Income and Expenses [Abstract]</t>
        </is>
      </c>
      <c r="C3" s="4" t="inlineStr">
        <is>
          <t xml:space="preserve"> </t>
        </is>
      </c>
      <c r="D3" s="4" t="inlineStr">
        <is>
          <t xml:space="preserve"> </t>
        </is>
      </c>
      <c r="E3" s="4" t="inlineStr">
        <is>
          <t xml:space="preserve"> </t>
        </is>
      </c>
    </row>
    <row r="4">
      <c r="A4" s="4" t="inlineStr">
        <is>
          <t>Rental income</t>
        </is>
      </c>
      <c r="B4" s="4" t="inlineStr">
        <is>
          <t>[1]</t>
        </is>
      </c>
      <c r="C4" s="5" t="n">
        <v>69306</v>
      </c>
      <c r="D4" s="6" t="n">
        <v>54830</v>
      </c>
      <c r="E4" s="6" t="n">
        <v>49482</v>
      </c>
    </row>
    <row r="5">
      <c r="A5" s="4" t="inlineStr">
        <is>
          <t>Gain on termination of life insurance policy</t>
        </is>
      </c>
      <c r="B5" s="4" t="inlineStr">
        <is>
          <t>[1]</t>
        </is>
      </c>
      <c r="C5" s="4" t="inlineStr">
        <is>
          <t xml:space="preserve"> </t>
        </is>
      </c>
      <c r="D5" s="4" t="inlineStr">
        <is>
          <t xml:space="preserve"> </t>
        </is>
      </c>
      <c r="E5" s="7" t="n">
        <v>38737</v>
      </c>
    </row>
    <row r="6">
      <c r="A6" s="4" t="inlineStr">
        <is>
          <t>Other</t>
        </is>
      </c>
      <c r="C6" s="7" t="n">
        <v>46</v>
      </c>
      <c r="D6" s="7" t="n">
        <v>37</v>
      </c>
      <c r="E6" s="7" t="n">
        <v>773</v>
      </c>
    </row>
    <row r="7">
      <c r="A7" s="4" t="inlineStr">
        <is>
          <t>Total</t>
        </is>
      </c>
      <c r="C7" s="5" t="n">
        <v>69352</v>
      </c>
      <c r="D7" s="6" t="n">
        <v>54867</v>
      </c>
      <c r="E7" s="6" t="n">
        <v>88992</v>
      </c>
    </row>
    <row r="8"/>
    <row r="9">
      <c r="A9" s="4" t="inlineStr">
        <is>
          <t>[1]The Company’s subsidiary
    leased part of its office to an independent third party for the storage of goods. The period of the lease is less than one year.</t>
        </is>
      </c>
    </row>
  </sheetData>
  <mergeCells count="4">
    <mergeCell ref="A1:B2"/>
    <mergeCell ref="C1:E1"/>
    <mergeCell ref="A8:D8"/>
    <mergeCell ref="A9:D9"/>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s>
  <sheetData>
    <row r="1">
      <c r="A1" s="1" t="inlineStr">
        <is>
          <t>Schedule of Income Tax Provision (Details)</t>
        </is>
      </c>
      <c r="B1" s="2" t="inlineStr">
        <is>
          <t>12 Months Ended</t>
        </is>
      </c>
    </row>
    <row r="2">
      <c r="B2" s="2" t="inlineStr">
        <is>
          <t>Jun. 30, 2024 USD ($)</t>
        </is>
      </c>
      <c r="C2" s="2" t="inlineStr">
        <is>
          <t>Jun. 30, 2024 GBP (£)</t>
        </is>
      </c>
      <c r="D2" s="2" t="inlineStr">
        <is>
          <t>Jun. 30, 2023 GBP (£)</t>
        </is>
      </c>
    </row>
    <row r="3">
      <c r="A3" s="3" t="inlineStr">
        <is>
          <t>Income Tax Disclosure [Abstract]</t>
        </is>
      </c>
      <c r="B3" s="4" t="inlineStr">
        <is>
          <t xml:space="preserve"> </t>
        </is>
      </c>
      <c r="C3" s="4" t="inlineStr">
        <is>
          <t xml:space="preserve"> </t>
        </is>
      </c>
      <c r="D3" s="4" t="inlineStr">
        <is>
          <t xml:space="preserve"> </t>
        </is>
      </c>
    </row>
    <row r="4">
      <c r="A4" s="4" t="inlineStr">
        <is>
          <t>Current tax expenses</t>
        </is>
      </c>
      <c r="B4" s="4" t="inlineStr">
        <is>
          <t xml:space="preserve"> </t>
        </is>
      </c>
      <c r="C4" s="6" t="n">
        <v>-2512</v>
      </c>
      <c r="D4" s="4" t="inlineStr">
        <is>
          <t xml:space="preserve"> </t>
        </is>
      </c>
    </row>
    <row r="5">
      <c r="A5" s="4" t="inlineStr">
        <is>
          <t>Deferred tax expenses</t>
        </is>
      </c>
      <c r="B5" s="4" t="inlineStr">
        <is>
          <t xml:space="preserve"> </t>
        </is>
      </c>
      <c r="C5" s="4" t="inlineStr">
        <is>
          <t xml:space="preserve"> </t>
        </is>
      </c>
      <c r="D5" s="7" t="n">
        <v>-176923</v>
      </c>
    </row>
    <row r="6">
      <c r="A6" s="4" t="inlineStr">
        <is>
          <t>Income tax expenses</t>
        </is>
      </c>
      <c r="B6" s="5" t="n">
        <v>-3175</v>
      </c>
      <c r="C6" s="6" t="n">
        <v>-2512</v>
      </c>
      <c r="D6" s="6" t="n">
        <v>-17692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s>
  <sheetData>
    <row r="1">
      <c r="A1" s="1" t="inlineStr">
        <is>
          <t>Schedule of Effective Income Tax Rate (Details)</t>
        </is>
      </c>
      <c r="B1" s="2" t="inlineStr">
        <is>
          <t>12 Months Ended</t>
        </is>
      </c>
    </row>
    <row r="2">
      <c r="B2" s="2" t="inlineStr">
        <is>
          <t>Jun. 30, 2024 USD ($)</t>
        </is>
      </c>
      <c r="C2" s="2" t="inlineStr">
        <is>
          <t>Jun. 30, 2024 GBP (£)</t>
        </is>
      </c>
      <c r="D2" s="2" t="inlineStr">
        <is>
          <t>Jun. 30, 2023 GBP (£)</t>
        </is>
      </c>
    </row>
    <row r="3">
      <c r="A3" s="3" t="inlineStr">
        <is>
          <t>Income Tax Disclosure [Abstract]</t>
        </is>
      </c>
      <c r="B3" s="4" t="inlineStr">
        <is>
          <t xml:space="preserve"> </t>
        </is>
      </c>
      <c r="C3" s="4" t="inlineStr">
        <is>
          <t xml:space="preserve"> </t>
        </is>
      </c>
      <c r="D3" s="4" t="inlineStr">
        <is>
          <t xml:space="preserve"> </t>
        </is>
      </c>
    </row>
    <row r="4">
      <c r="A4" s="4" t="inlineStr">
        <is>
          <t>Loss before income tax expense</t>
        </is>
      </c>
      <c r="B4" s="5" t="n">
        <v>-1398652</v>
      </c>
      <c r="C4" s="6" t="n">
        <v>-1106493</v>
      </c>
      <c r="D4" s="6" t="n">
        <v>-2107543</v>
      </c>
    </row>
    <row r="5">
      <c r="A5" s="4" t="inlineStr">
        <is>
          <t>Income tax rate in the Cayman Islands, permanent tax holiday</t>
        </is>
      </c>
      <c r="B5" s="11" t="n">
        <v>0</v>
      </c>
      <c r="C5" s="11" t="n">
        <v>0</v>
      </c>
      <c r="D5" s="11" t="n">
        <v>0</v>
      </c>
    </row>
    <row r="6">
      <c r="A6" s="4" t="inlineStr">
        <is>
          <t>Income tax computed at statutory tax rate of 19% of the United Kingdom</t>
        </is>
      </c>
      <c r="B6" s="4" t="inlineStr">
        <is>
          <t>(19.00%)</t>
        </is>
      </c>
      <c r="C6" s="4" t="inlineStr">
        <is>
          <t>(19.00%)</t>
        </is>
      </c>
      <c r="D6" s="4" t="inlineStr">
        <is>
          <t>(19.00%)</t>
        </is>
      </c>
    </row>
    <row r="7">
      <c r="A7" s="4" t="inlineStr">
        <is>
          <t>Effect of different tax rates available to different jurisdictions</t>
        </is>
      </c>
      <c r="B7" s="12" t="n">
        <v>0.015</v>
      </c>
      <c r="C7" s="12" t="n">
        <v>0.015</v>
      </c>
      <c r="D7" s="12" t="n">
        <v>0.015</v>
      </c>
    </row>
    <row r="8">
      <c r="A8" s="4" t="inlineStr">
        <is>
          <t>Effect of non-taxable income</t>
        </is>
      </c>
      <c r="B8" s="4" t="inlineStr">
        <is>
          <t xml:space="preserve"> </t>
        </is>
      </c>
      <c r="C8" s="4" t="inlineStr">
        <is>
          <t xml:space="preserve"> </t>
        </is>
      </c>
      <c r="D8" s="12" t="n">
        <v>0.019</v>
      </c>
    </row>
    <row r="9">
      <c r="A9" s="4" t="inlineStr">
        <is>
          <t>Effect of tax loss not recognized (note)</t>
        </is>
      </c>
      <c r="B9" s="12" t="n">
        <v>0.177</v>
      </c>
      <c r="C9" s="12" t="n">
        <v>0.177</v>
      </c>
      <c r="D9" s="12" t="n">
        <v>0.156</v>
      </c>
    </row>
    <row r="10">
      <c r="A10" s="4" t="inlineStr">
        <is>
          <t>Effect of valuation allowance</t>
        </is>
      </c>
      <c r="B10" s="4" t="inlineStr">
        <is>
          <t xml:space="preserve"> </t>
        </is>
      </c>
      <c r="C10" s="4" t="inlineStr">
        <is>
          <t xml:space="preserve"> </t>
        </is>
      </c>
      <c r="D10" s="12" t="n">
        <v>0.08400000000000001</v>
      </c>
    </row>
    <row r="11">
      <c r="A11" s="4" t="inlineStr">
        <is>
          <t>Income tax expense</t>
        </is>
      </c>
      <c r="B11" s="12" t="n">
        <v>0.002</v>
      </c>
      <c r="C11" s="12" t="n">
        <v>0.002</v>
      </c>
      <c r="D11" s="12" t="n">
        <v>0.0840000000000000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Effective Income Tax Rate (Details) (Parenthetical)</t>
        </is>
      </c>
      <c r="B1" s="2" t="inlineStr">
        <is>
          <t>12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Income tax computed at statutory tax rate</t>
        </is>
      </c>
      <c r="B4" s="11" t="n">
        <v>0.19</v>
      </c>
      <c r="C4" s="11" t="n">
        <v>0.1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Schedule of Deferred Tax (Details)</t>
        </is>
      </c>
      <c r="B1" s="2" t="inlineStr">
        <is>
          <t>12 Months Ended</t>
        </is>
      </c>
    </row>
    <row r="2">
      <c r="B2" s="2" t="inlineStr">
        <is>
          <t>Jun. 30, 2024 USD ($)</t>
        </is>
      </c>
      <c r="C2" s="2" t="inlineStr">
        <is>
          <t>Jun. 30, 2024 GBP (£)</t>
        </is>
      </c>
      <c r="D2" s="2" t="inlineStr">
        <is>
          <t>Jun. 30, 2023 GBP (£)</t>
        </is>
      </c>
    </row>
    <row r="3">
      <c r="A3" s="3" t="inlineStr">
        <is>
          <t>Deferred tax assets:</t>
        </is>
      </c>
      <c r="B3" s="4" t="inlineStr">
        <is>
          <t xml:space="preserve"> </t>
        </is>
      </c>
      <c r="C3" s="4" t="inlineStr">
        <is>
          <t xml:space="preserve"> </t>
        </is>
      </c>
      <c r="D3" s="4" t="inlineStr">
        <is>
          <t xml:space="preserve"> </t>
        </is>
      </c>
    </row>
    <row r="4">
      <c r="A4" s="4" t="inlineStr">
        <is>
          <t>Balance, beginning of the year</t>
        </is>
      </c>
      <c r="B4" s="4" t="inlineStr">
        <is>
          <t xml:space="preserve"> </t>
        </is>
      </c>
      <c r="C4" s="4" t="inlineStr">
        <is>
          <t xml:space="preserve"> </t>
        </is>
      </c>
      <c r="D4" s="6" t="n">
        <v>176923</v>
      </c>
    </row>
    <row r="5">
      <c r="A5" s="4" t="inlineStr">
        <is>
          <t>Additions</t>
        </is>
      </c>
      <c r="B5" s="7" t="n">
        <v>31649</v>
      </c>
      <c r="C5" s="7" t="n">
        <v>25038</v>
      </c>
      <c r="D5" s="7" t="n">
        <v>110323</v>
      </c>
    </row>
    <row r="6">
      <c r="A6" s="4" t="inlineStr">
        <is>
          <t>Recognized in the consolidated statements of income and comprehensive income</t>
        </is>
      </c>
      <c r="B6" s="4" t="inlineStr">
        <is>
          <t xml:space="preserve"> </t>
        </is>
      </c>
      <c r="C6" s="4" t="inlineStr">
        <is>
          <t xml:space="preserve"> </t>
        </is>
      </c>
      <c r="D6" s="7" t="n">
        <v>-176923</v>
      </c>
    </row>
    <row r="7">
      <c r="A7" s="4" t="inlineStr">
        <is>
          <t>Valuation allowance</t>
        </is>
      </c>
      <c r="B7" s="7" t="n">
        <v>-31649</v>
      </c>
      <c r="C7" s="7" t="n">
        <v>-25038</v>
      </c>
      <c r="D7" s="7" t="n">
        <v>-110323</v>
      </c>
    </row>
    <row r="8">
      <c r="A8" s="4" t="inlineStr">
        <is>
          <t>Balance, beginning of the year</t>
        </is>
      </c>
      <c r="B8" s="4" t="inlineStr">
        <is>
          <t xml:space="preserve"> </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s>
  <sheetData>
    <row r="1">
      <c r="A1" s="1" t="inlineStr">
        <is>
          <t>Schedule of Deferred Tax Valuation Allowance (Details)</t>
        </is>
      </c>
      <c r="B1" s="2" t="inlineStr">
        <is>
          <t>12 Months Ended</t>
        </is>
      </c>
    </row>
    <row r="2">
      <c r="B2" s="2" t="inlineStr">
        <is>
          <t>Jun. 30, 2024 USD ($)</t>
        </is>
      </c>
      <c r="C2" s="2" t="inlineStr">
        <is>
          <t>Jun. 30, 2024 GBP (£)</t>
        </is>
      </c>
      <c r="D2" s="2" t="inlineStr">
        <is>
          <t>Jun. 30, 2023 GBP (£)</t>
        </is>
      </c>
    </row>
    <row r="3">
      <c r="A3" s="3" t="inlineStr">
        <is>
          <t>Deferred tax assets:</t>
        </is>
      </c>
      <c r="B3" s="4" t="inlineStr">
        <is>
          <t xml:space="preserve"> </t>
        </is>
      </c>
      <c r="C3" s="4" t="inlineStr">
        <is>
          <t xml:space="preserve"> </t>
        </is>
      </c>
      <c r="D3" s="4" t="inlineStr">
        <is>
          <t xml:space="preserve"> </t>
        </is>
      </c>
    </row>
    <row r="4">
      <c r="A4" s="4" t="inlineStr">
        <is>
          <t>Balance, beginning of the year</t>
        </is>
      </c>
      <c r="B4" s="5" t="n">
        <v>-139456</v>
      </c>
      <c r="C4" s="6" t="n">
        <v>-110323</v>
      </c>
      <c r="D4" s="4" t="inlineStr">
        <is>
          <t xml:space="preserve"> </t>
        </is>
      </c>
    </row>
    <row r="5">
      <c r="A5" s="4" t="inlineStr">
        <is>
          <t>Additions</t>
        </is>
      </c>
      <c r="B5" s="7" t="n">
        <v>-31649</v>
      </c>
      <c r="C5" s="7" t="n">
        <v>-25038</v>
      </c>
      <c r="D5" s="7" t="n">
        <v>-110323</v>
      </c>
    </row>
    <row r="6">
      <c r="A6" s="4" t="inlineStr">
        <is>
          <t>Balance, end of the year</t>
        </is>
      </c>
      <c r="B6" s="5" t="n">
        <v>-171105</v>
      </c>
      <c r="C6" s="6" t="n">
        <v>-135361</v>
      </c>
      <c r="D6" s="6" t="n">
        <v>-11032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80" customWidth="1" min="2" max="2"/>
    <col width="22" customWidth="1" min="3" max="3"/>
    <col width="22" customWidth="1" min="4" max="4"/>
    <col width="22" customWidth="1" min="5" max="5"/>
  </cols>
  <sheetData>
    <row r="1">
      <c r="A1" s="1" t="inlineStr">
        <is>
          <t>Income taxes (Details Narrative)</t>
        </is>
      </c>
      <c r="B1" s="2" t="inlineStr">
        <is>
          <t>12 Months Ended</t>
        </is>
      </c>
    </row>
    <row r="2">
      <c r="B2" s="2" t="inlineStr">
        <is>
          <t>Jun. 30, 2024 USD ($)</t>
        </is>
      </c>
      <c r="C2" s="2" t="inlineStr">
        <is>
          <t>Jun. 30, 2023 USD ($)</t>
        </is>
      </c>
      <c r="D2" s="2" t="inlineStr">
        <is>
          <t>Jun. 30, 2024 GBP (£)</t>
        </is>
      </c>
      <c r="E2" s="2" t="inlineStr">
        <is>
          <t>Jun. 30, 2023 GBP (£)</t>
        </is>
      </c>
    </row>
    <row r="3">
      <c r="A3" s="4" t="inlineStr">
        <is>
          <t>Operating loss carryforward</t>
        </is>
      </c>
      <c r="B3" s="5" t="n">
        <v>900506</v>
      </c>
      <c r="C3" s="5" t="n">
        <v>733938</v>
      </c>
      <c r="D3" s="6" t="n">
        <v>712426</v>
      </c>
      <c r="E3" s="6" t="n">
        <v>580647</v>
      </c>
    </row>
    <row r="4">
      <c r="A4" s="4" t="inlineStr">
        <is>
          <t>Effective Income Tax Rate Reconciliation, Tax Credit, Other, Percent</t>
        </is>
      </c>
      <c r="B4" s="4" t="inlineStr">
        <is>
          <t xml:space="preserve"> </t>
        </is>
      </c>
      <c r="C4" s="11" t="n">
        <v>1</v>
      </c>
      <c r="D4" s="4" t="inlineStr">
        <is>
          <t xml:space="preserve"> </t>
        </is>
      </c>
      <c r="E4" s="4" t="inlineStr">
        <is>
          <t xml:space="preserve"> </t>
        </is>
      </c>
    </row>
    <row r="5">
      <c r="A5" s="4" t="inlineStr">
        <is>
          <t>UNITED KINGDOM</t>
        </is>
      </c>
      <c r="B5" s="4" t="inlineStr">
        <is>
          <t xml:space="preserve"> </t>
        </is>
      </c>
      <c r="C5" s="4" t="inlineStr">
        <is>
          <t xml:space="preserve"> </t>
        </is>
      </c>
      <c r="D5" s="4" t="inlineStr">
        <is>
          <t xml:space="preserve"> </t>
        </is>
      </c>
      <c r="E5" s="4" t="inlineStr">
        <is>
          <t xml:space="preserve"> </t>
        </is>
      </c>
    </row>
    <row r="6">
      <c r="A6" s="4" t="inlineStr">
        <is>
          <t>Tax rate</t>
        </is>
      </c>
      <c r="B6" s="11" t="n">
        <v>0.19</v>
      </c>
      <c r="C6" s="4" t="inlineStr">
        <is>
          <t xml:space="preserve"> </t>
        </is>
      </c>
      <c r="D6" s="4" t="inlineStr">
        <is>
          <t xml:space="preserve"> </t>
        </is>
      </c>
      <c r="E6" s="4" t="inlineStr">
        <is>
          <t xml:space="preserve"> </t>
        </is>
      </c>
    </row>
    <row r="7">
      <c r="A7" s="4" t="inlineStr">
        <is>
          <t>HONG KONG</t>
        </is>
      </c>
      <c r="B7" s="4" t="inlineStr">
        <is>
          <t xml:space="preserve"> </t>
        </is>
      </c>
      <c r="C7" s="4" t="inlineStr">
        <is>
          <t xml:space="preserve"> </t>
        </is>
      </c>
      <c r="D7" s="4" t="inlineStr">
        <is>
          <t xml:space="preserve"> </t>
        </is>
      </c>
      <c r="E7" s="4" t="inlineStr">
        <is>
          <t xml:space="preserve"> </t>
        </is>
      </c>
    </row>
    <row r="8">
      <c r="A8" s="4" t="inlineStr">
        <is>
          <t>Effective income tax rate description</t>
        </is>
      </c>
      <c r="B8" s="4" t="inlineStr">
        <is>
          <t>The applicable tax rate in
Hong Kong is 8.25% for the first HK$2 million assessable profits and 16.5% for assessable profits over the first HK$2 million.</t>
        </is>
      </c>
      <c r="C8" s="4" t="inlineStr">
        <is>
          <t xml:space="preserve"> </t>
        </is>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6" customWidth="1" min="1" max="1"/>
    <col width="48" customWidth="1" min="2" max="2"/>
    <col width="22" customWidth="1" min="3" max="3"/>
    <col width="22" customWidth="1" min="4" max="4"/>
  </cols>
  <sheetData>
    <row r="1">
      <c r="A1" s="1" t="inlineStr">
        <is>
          <t>Schedule of Due to Related Party Transactions (Details)</t>
        </is>
      </c>
      <c r="B1" s="2" t="inlineStr">
        <is>
          <t>12 Months Ended</t>
        </is>
      </c>
    </row>
    <row r="2">
      <c r="B2" s="2" t="inlineStr">
        <is>
          <t>Jun. 30, 2024 USD ($)</t>
        </is>
      </c>
      <c r="C2" s="2" t="inlineStr">
        <is>
          <t>Jun. 30, 2024 GBP (£)</t>
        </is>
      </c>
      <c r="D2" s="2" t="inlineStr">
        <is>
          <t>Jun. 30, 2023 GBP (£)</t>
        </is>
      </c>
    </row>
    <row r="3">
      <c r="A3" s="4" t="inlineStr">
        <is>
          <t>Mr Michael Lau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lationship</t>
        </is>
      </c>
      <c r="B5" s="4" t="inlineStr">
        <is>
          <t>Executive Director and Chief Technology Officer</t>
        </is>
      </c>
      <c r="C5" s="4" t="inlineStr">
        <is>
          <t xml:space="preserve"> </t>
        </is>
      </c>
      <c r="D5" s="4" t="inlineStr">
        <is>
          <t xml:space="preserve"> </t>
        </is>
      </c>
    </row>
    <row r="6">
      <c r="A6" s="4" t="inlineStr">
        <is>
          <t>Total</t>
        </is>
      </c>
      <c r="B6" s="5" t="n">
        <v>4160</v>
      </c>
      <c r="C6" s="6" t="n">
        <v>3291</v>
      </c>
      <c r="D6" s="6" t="n">
        <v>1718182</v>
      </c>
    </row>
    <row r="7">
      <c r="A7" s="4" t="inlineStr">
        <is>
          <t>Mr Kevin Cox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Relationship</t>
        </is>
      </c>
      <c r="B9" s="4" t="inlineStr">
        <is>
          <t>Executive Director and Chief Executive Officer</t>
        </is>
      </c>
      <c r="C9" s="4" t="inlineStr">
        <is>
          <t xml:space="preserve"> </t>
        </is>
      </c>
      <c r="D9" s="4" t="inlineStr">
        <is>
          <t xml:space="preserve"> </t>
        </is>
      </c>
    </row>
    <row r="10">
      <c r="A10" s="4" t="inlineStr">
        <is>
          <t>Total</t>
        </is>
      </c>
      <c r="B10" s="4" t="inlineStr">
        <is>
          <t xml:space="preserve"> </t>
        </is>
      </c>
      <c r="C10" s="4" t="inlineStr">
        <is>
          <t xml:space="preserve"> </t>
        </is>
      </c>
      <c r="D10" s="7" t="n">
        <v>216885</v>
      </c>
    </row>
    <row r="11">
      <c r="A11" s="4" t="inlineStr">
        <is>
          <t>Related Party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Total</t>
        </is>
      </c>
      <c r="B13" s="5" t="n">
        <v>4160</v>
      </c>
      <c r="C13" s="6" t="n">
        <v>3291</v>
      </c>
      <c r="D13" s="6" t="n">
        <v>1935067</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47" customWidth="1" min="2" max="2"/>
    <col width="22" customWidth="1" min="3" max="3"/>
    <col width="22" customWidth="1" min="4" max="4"/>
  </cols>
  <sheetData>
    <row r="1">
      <c r="A1" s="1" t="inlineStr">
        <is>
          <t>Schedule of Loan Related Party Transactions (Details) - Mr Kevin Cox [Member]</t>
        </is>
      </c>
      <c r="B1" s="2" t="inlineStr">
        <is>
          <t>12 Months Ended</t>
        </is>
      </c>
    </row>
    <row r="2">
      <c r="B2" s="2" t="inlineStr">
        <is>
          <t>Jun. 30, 2024 USD ($)</t>
        </is>
      </c>
      <c r="C2" s="2" t="inlineStr">
        <is>
          <t>Jun. 30, 2024 GBP (£)</t>
        </is>
      </c>
      <c r="D2" s="2" t="inlineStr">
        <is>
          <t>Jun. 30, 2023 GBP (£)</t>
        </is>
      </c>
    </row>
    <row r="3">
      <c r="A3" s="3" t="inlineStr">
        <is>
          <t>Related Party Transaction [Line Items]</t>
        </is>
      </c>
      <c r="B3" s="4" t="inlineStr">
        <is>
          <t xml:space="preserve"> </t>
        </is>
      </c>
      <c r="C3" s="4" t="inlineStr">
        <is>
          <t xml:space="preserve"> </t>
        </is>
      </c>
      <c r="D3" s="4" t="inlineStr">
        <is>
          <t xml:space="preserve"> </t>
        </is>
      </c>
    </row>
    <row r="4">
      <c r="A4" s="4" t="inlineStr">
        <is>
          <t>Relationship</t>
        </is>
      </c>
      <c r="B4" s="4" t="inlineStr">
        <is>
          <t>Executive Director and Chief Executive Officer</t>
        </is>
      </c>
      <c r="C4" s="4" t="inlineStr">
        <is>
          <t xml:space="preserve"> </t>
        </is>
      </c>
      <c r="D4" s="4" t="inlineStr">
        <is>
          <t xml:space="preserve"> </t>
        </is>
      </c>
    </row>
    <row r="5">
      <c r="A5" s="4" t="inlineStr">
        <is>
          <t>Loans from related parties</t>
        </is>
      </c>
      <c r="B5" s="5" t="n">
        <v>849167</v>
      </c>
      <c r="C5" s="6" t="n">
        <v>671809</v>
      </c>
      <c r="D5"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9" customWidth="1" min="1" max="1"/>
    <col width="47" customWidth="1" min="2" max="2"/>
    <col width="47" customWidth="1" min="3" max="3"/>
    <col width="22" customWidth="1" min="4" max="4"/>
  </cols>
  <sheetData>
    <row r="1">
      <c r="A1" s="1" t="inlineStr">
        <is>
          <t>Schedule of Related Party Transactions (Details)</t>
        </is>
      </c>
      <c r="B1" s="2" t="inlineStr">
        <is>
          <t>12 Months Ended</t>
        </is>
      </c>
    </row>
    <row r="2">
      <c r="B2" s="2" t="inlineStr">
        <is>
          <t>Jun. 30, 2024 USD ($)</t>
        </is>
      </c>
      <c r="C2" s="2" t="inlineStr">
        <is>
          <t>Jun. 30, 2024 GBP (£)</t>
        </is>
      </c>
      <c r="D2" s="2" t="inlineStr">
        <is>
          <t>Jun. 30, 2023 GBP (£)</t>
        </is>
      </c>
    </row>
    <row r="3">
      <c r="A3" s="3" t="inlineStr">
        <is>
          <t>Related Party Transaction [Line Items]</t>
        </is>
      </c>
      <c r="B3" s="4" t="inlineStr">
        <is>
          <t xml:space="preserve"> </t>
        </is>
      </c>
      <c r="C3" s="4" t="inlineStr">
        <is>
          <t xml:space="preserve"> </t>
        </is>
      </c>
      <c r="D3" s="4" t="inlineStr">
        <is>
          <t xml:space="preserve"> </t>
        </is>
      </c>
    </row>
    <row r="4">
      <c r="A4" s="4" t="inlineStr">
        <is>
          <t>Interest expense</t>
        </is>
      </c>
      <c r="B4" s="5" t="n">
        <v>635740</v>
      </c>
      <c r="C4" s="6" t="n">
        <v>502959</v>
      </c>
      <c r="D4" s="6" t="n">
        <v>382008</v>
      </c>
    </row>
    <row r="5">
      <c r="A5" s="4" t="inlineStr">
        <is>
          <t>Mr Kevin Cox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lationship</t>
        </is>
      </c>
      <c r="B7" s="4" t="inlineStr">
        <is>
          <t>Executive Director and Chief Executive Officer</t>
        </is>
      </c>
      <c r="C7" s="4" t="inlineStr">
        <is>
          <t>Executive Director and Chief Executive Officer</t>
        </is>
      </c>
      <c r="D7" s="4" t="inlineStr">
        <is>
          <t xml:space="preserve"> </t>
        </is>
      </c>
    </row>
    <row r="8">
      <c r="A8" s="4" t="inlineStr">
        <is>
          <t>Nature</t>
        </is>
      </c>
      <c r="B8" s="4" t="inlineStr">
        <is>
          <t>Interest expense on loan from a director</t>
        </is>
      </c>
      <c r="C8" s="4" t="inlineStr">
        <is>
          <t>Interest expense on loan from a director</t>
        </is>
      </c>
      <c r="D8" s="4" t="inlineStr">
        <is>
          <t xml:space="preserve"> </t>
        </is>
      </c>
    </row>
    <row r="9">
      <c r="A9" s="4" t="inlineStr">
        <is>
          <t>Interest expense</t>
        </is>
      </c>
      <c r="B9" s="5" t="n">
        <v>63611</v>
      </c>
      <c r="C9" s="6" t="n">
        <v>50325</v>
      </c>
      <c r="D9"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2T13:18:43Z</dcterms:created>
  <dcterms:modified xmlns:dcterms="http://purl.org/dc/terms/" xmlns:xsi="http://www.w3.org/2001/XMLSchema-instance" xsi:type="dcterms:W3CDTF">2024-12-02T13:18:43Z</dcterms:modified>
</cp:coreProperties>
</file>